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istributions" sheetId="11" state="visible" r:id="rId11"/>
    <sheet xmlns:r="http://schemas.openxmlformats.org/officeDocument/2006/relationships" name="Related Party Transactions" sheetId="12" state="visible" r:id="rId12"/>
    <sheet xmlns:r="http://schemas.openxmlformats.org/officeDocument/2006/relationships" name="Noncontrolling Interest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chedule III - Real Estate and " sheetId="21" state="visible" r:id="rId21"/>
    <sheet xmlns:r="http://schemas.openxmlformats.org/officeDocument/2006/relationships" name="Schedule IV - Mortgage Loans 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Property (Tables)" sheetId="25" state="visible" r:id="rId25"/>
    <sheet xmlns:r="http://schemas.openxmlformats.org/officeDocument/2006/relationships" name="Debt Financing (Tables)" sheetId="26" state="visible" r:id="rId26"/>
    <sheet xmlns:r="http://schemas.openxmlformats.org/officeDocument/2006/relationships" name="Distributions (Tables)" sheetId="27" state="visible" r:id="rId27"/>
    <sheet xmlns:r="http://schemas.openxmlformats.org/officeDocument/2006/relationships" name="Related Party Transactions (Tab" sheetId="28" state="visible" r:id="rId28"/>
    <sheet xmlns:r="http://schemas.openxmlformats.org/officeDocument/2006/relationships" name="Fair Value Measurements (Tables" sheetId="29" state="visible" r:id="rId29"/>
    <sheet xmlns:r="http://schemas.openxmlformats.org/officeDocument/2006/relationships" name="Reportable Segments (Tables)" sheetId="30" state="visible" r:id="rId30"/>
    <sheet xmlns:r="http://schemas.openxmlformats.org/officeDocument/2006/relationships" name="Supplemental Cash Flow Disclo_2" sheetId="31" state="visible" r:id="rId31"/>
    <sheet xmlns:r="http://schemas.openxmlformats.org/officeDocument/2006/relationships" name="Quarterly Financial Data (Una_2" sheetId="32" state="visible" r:id="rId32"/>
    <sheet xmlns:r="http://schemas.openxmlformats.org/officeDocument/2006/relationships" name="Organization (Public Offering) " sheetId="33" state="visible" r:id="rId33"/>
    <sheet xmlns:r="http://schemas.openxmlformats.org/officeDocument/2006/relationships" name="Organization Organization (Debt" sheetId="34" state="visible" r:id="rId34"/>
    <sheet xmlns:r="http://schemas.openxmlformats.org/officeDocument/2006/relationships" name="Organization (Real Estate Inves" sheetId="35" state="visible" r:id="rId35"/>
    <sheet xmlns:r="http://schemas.openxmlformats.org/officeDocument/2006/relationships" name="Organization (Noncontrolling In"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stment Property (Summary of" sheetId="41" state="visible" r:id="rId41"/>
    <sheet xmlns:r="http://schemas.openxmlformats.org/officeDocument/2006/relationships" name="Investment Property Investment " sheetId="42" state="visible" r:id="rId42"/>
    <sheet xmlns:r="http://schemas.openxmlformats.org/officeDocument/2006/relationships" name="Investment Property (Intangible" sheetId="43" state="visible" r:id="rId43"/>
    <sheet xmlns:r="http://schemas.openxmlformats.org/officeDocument/2006/relationships" name="Investment Property (Intangib_2" sheetId="44" state="visible" r:id="rId44"/>
    <sheet xmlns:r="http://schemas.openxmlformats.org/officeDocument/2006/relationships" name="Investment Property (Future Min" sheetId="45" state="visible" r:id="rId45"/>
    <sheet xmlns:r="http://schemas.openxmlformats.org/officeDocument/2006/relationships" name="Debt Financing (Details)" sheetId="46" state="visible" r:id="rId46"/>
    <sheet xmlns:r="http://schemas.openxmlformats.org/officeDocument/2006/relationships" name="Debt Financing (Schedule of Lon" sheetId="47" state="visible" r:id="rId47"/>
    <sheet xmlns:r="http://schemas.openxmlformats.org/officeDocument/2006/relationships" name="Debt Financing (Principal Payme" sheetId="48" state="visible" r:id="rId48"/>
    <sheet xmlns:r="http://schemas.openxmlformats.org/officeDocument/2006/relationships" name="Distributions (Details)" sheetId="49" state="visible" r:id="rId49"/>
    <sheet xmlns:r="http://schemas.openxmlformats.org/officeDocument/2006/relationships" name="Related Party Transactions (by " sheetId="50" state="visible" r:id="rId50"/>
    <sheet xmlns:r="http://schemas.openxmlformats.org/officeDocument/2006/relationships" name="Related Party Transactions (Nar" sheetId="51" state="visible" r:id="rId51"/>
    <sheet xmlns:r="http://schemas.openxmlformats.org/officeDocument/2006/relationships" name="Noncontrolling Interests (Detai" sheetId="52" state="visible" r:id="rId52"/>
    <sheet xmlns:r="http://schemas.openxmlformats.org/officeDocument/2006/relationships" name="Fair Value Measurements (Detail" sheetId="53" state="visible" r:id="rId53"/>
    <sheet xmlns:r="http://schemas.openxmlformats.org/officeDocument/2006/relationships" name="Fair Value Measurements Fair Va" sheetId="54" state="visible" r:id="rId54"/>
    <sheet xmlns:r="http://schemas.openxmlformats.org/officeDocument/2006/relationships" name="Reportable Segments (Narratives" sheetId="55" state="visible" r:id="rId55"/>
    <sheet xmlns:r="http://schemas.openxmlformats.org/officeDocument/2006/relationships" name="Reportable Segments (Revenue) (" sheetId="56" state="visible" r:id="rId56"/>
    <sheet xmlns:r="http://schemas.openxmlformats.org/officeDocument/2006/relationships" name="Reportable Segments (Concentrat" sheetId="57" state="visible" r:id="rId57"/>
    <sheet xmlns:r="http://schemas.openxmlformats.org/officeDocument/2006/relationships" name="Reportable Segments (Property R" sheetId="58" state="visible" r:id="rId58"/>
    <sheet xmlns:r="http://schemas.openxmlformats.org/officeDocument/2006/relationships" name="Reportable Segments (Assets) (D" sheetId="59" state="visible" r:id="rId59"/>
    <sheet xmlns:r="http://schemas.openxmlformats.org/officeDocument/2006/relationships" name="Reportable Segments (Reconcilia" sheetId="60" state="visible" r:id="rId60"/>
    <sheet xmlns:r="http://schemas.openxmlformats.org/officeDocument/2006/relationships" name="Supplemental Cash Flow Disclo_3" sheetId="61" state="visible" r:id="rId61"/>
    <sheet xmlns:r="http://schemas.openxmlformats.org/officeDocument/2006/relationships" name="Commitments and Contingencies C" sheetId="62" state="visible" r:id="rId62"/>
    <sheet xmlns:r="http://schemas.openxmlformats.org/officeDocument/2006/relationships" name="Quarterly Financial Data (Una_3" sheetId="63" state="visible" r:id="rId63"/>
    <sheet xmlns:r="http://schemas.openxmlformats.org/officeDocument/2006/relationships" name="Subsequent Events (Details)" sheetId="64" state="visible" r:id="rId64"/>
    <sheet xmlns:r="http://schemas.openxmlformats.org/officeDocument/2006/relationships" name="Schedule II - Valuation and Q_2" sheetId="65" state="visible" r:id="rId65"/>
    <sheet xmlns:r="http://schemas.openxmlformats.org/officeDocument/2006/relationships" name="Schedule III - Real Estate an_2" sheetId="66" state="visible" r:id="rId66"/>
    <sheet xmlns:r="http://schemas.openxmlformats.org/officeDocument/2006/relationships" name="Schedule III - Real Estate an_3" sheetId="67" state="visible" r:id="rId67"/>
    <sheet xmlns:r="http://schemas.openxmlformats.org/officeDocument/2006/relationships" name="Schedule III - Real Estate an_4" sheetId="68" state="visible" r:id="rId68"/>
    <sheet xmlns:r="http://schemas.openxmlformats.org/officeDocument/2006/relationships" name="Schedule IV - Mortgage Loans _2" sheetId="69" state="visible" r:id="rId69"/>
  </sheets>
  <definedNames/>
  <calcPr calcId="124519" fullCalcOnLoad="1"/>
</workbook>
</file>

<file path=xl/sharedStrings.xml><?xml version="1.0" encoding="utf-8"?>
<sst xmlns="http://schemas.openxmlformats.org/spreadsheetml/2006/main" uniqueCount="833">
  <si>
    <t>Document and Entity Information - USD ($) shares in Millions</t>
  </si>
  <si>
    <t>12 Months Ended</t>
  </si>
  <si>
    <t>Dec. 31, 2018</t>
  </si>
  <si>
    <t>Mar. 19, 2019</t>
  </si>
  <si>
    <t>Jun. 30, 2018</t>
  </si>
  <si>
    <t>Document and Entity Information [Abstract]</t>
  </si>
  <si>
    <t>Entity Registrant Name</t>
  </si>
  <si>
    <t>Hines Global REIT, Inc.</t>
  </si>
  <si>
    <t>Entity Central Index Key</t>
  </si>
  <si>
    <t>000145381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Entity Shell Company</t>
  </si>
  <si>
    <t>Entity Public Float</t>
  </si>
  <si>
    <t>Entity, Common Stock, Shares, Outstanding</t>
  </si>
  <si>
    <t>Consolidated Balance Sheets - USD ($) $ in Thousands</t>
  </si>
  <si>
    <t>Dec. 31, 2017</t>
  </si>
  <si>
    <t>ASSETS</t>
  </si>
  <si>
    <t>Investment property, net</t>
  </si>
  <si>
    <t>Cash and cash equivalents</t>
  </si>
  <si>
    <t>Restricted cash</t>
  </si>
  <si>
    <t>Derivative instruments</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 (Note 11)</t>
  </si>
  <si>
    <t>Stockholders’ equity:</t>
  </si>
  <si>
    <t>Preferred shares, $.001 par value; 500,000 preferred shares authorized, none issued or outstanding as of December 31, 2018 and 2017</t>
  </si>
  <si>
    <t>Common shares, $.001 par value; 1,500,000 common shares authorized as of December 31, 2018 and 2017; 267,073 and 274,255 common shares issued and outstanding as of December 31, 2018 and 2017,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t>
  </si>
  <si>
    <t>Dec. 31, 2016</t>
  </si>
  <si>
    <t>Revenues:</t>
  </si>
  <si>
    <t>Rental revenue</t>
  </si>
  <si>
    <t>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Impairment losses</t>
  </si>
  <si>
    <t>Total expenses</t>
  </si>
  <si>
    <t>Other income (expenses):</t>
  </si>
  <si>
    <t>Gain (loss) on derivative instruments</t>
  </si>
  <si>
    <t>Equity in earnings (losses) of unconsolidated entity</t>
  </si>
  <si>
    <t>Gain (loss) on sale of real estate investments</t>
  </si>
  <si>
    <t>Foreign currency gains (losses)</t>
  </si>
  <si>
    <t>Interest expense</t>
  </si>
  <si>
    <t>Other income (expenses)</t>
  </si>
  <si>
    <t>Income (loss) before benefit (provision) for income taxes</t>
  </si>
  <si>
    <t>Benefit (provision) for income taxes</t>
  </si>
  <si>
    <t>Provision for income taxes related to sale of real estate</t>
  </si>
  <si>
    <t>Net income (loss)</t>
  </si>
  <si>
    <t>Net (income) loss attributable to noncontrolling interests</t>
  </si>
  <si>
    <t>Net income (loss) attributable to common stockholders</t>
  </si>
  <si>
    <t>Basic and diluted income (loss) per common share</t>
  </si>
  <si>
    <t>Weighted average number of common shares outstanding (in shares)</t>
  </si>
  <si>
    <t>Net comprehensive income (loss):</t>
  </si>
  <si>
    <t>Other comprehensive income (loss):</t>
  </si>
  <si>
    <t>Foreign currency translation adjustment</t>
  </si>
  <si>
    <t>Net comprehensive (income) loss attributable to noncontrolling interests</t>
  </si>
  <si>
    <t>Net comprehensive income (loss) attributable to common stockholders</t>
  </si>
  <si>
    <t>Other revenue</t>
  </si>
  <si>
    <t>Consolidated Statements of Equity - USD ($) shares in Thousands, $ in Thousands</t>
  </si>
  <si>
    <t>Total</t>
  </si>
  <si>
    <t>Hines Global REIT, Inc. Common Stock</t>
  </si>
  <si>
    <t>Hines Global REIT, Inc. Additional Paid-in Capital</t>
  </si>
  <si>
    <t>Hines Global REIT, Inc. Accumulated Distributions in Excess of Earnings</t>
  </si>
  <si>
    <t>Hines Global REIT, Inc. Accumulated Other Comprehensive Income (Loss)</t>
  </si>
  <si>
    <t>Total Stockholders' Equity</t>
  </si>
  <si>
    <t>Noncontrolling Interests</t>
  </si>
  <si>
    <t>Beginning balance, shares at Dec. 31, 2015</t>
  </si>
  <si>
    <t>Beginning balance, value at Dec. 31, 2015</t>
  </si>
  <si>
    <t>Increase (Decrease) in Stockholders' Equity</t>
  </si>
  <si>
    <t>Issuance of common shares (in shares)</t>
  </si>
  <si>
    <t>Issuance of common shares</t>
  </si>
  <si>
    <t>Distributions declared</t>
  </si>
  <si>
    <t>Distributions on Convertible Preferred Equity Certificates (“CPEC”)</t>
  </si>
  <si>
    <t>Redemption of common shares (in shares)</t>
  </si>
  <si>
    <t>Redemption of common shares</t>
  </si>
  <si>
    <t>Issuer costs</t>
  </si>
  <si>
    <t>Ending balance, shares at Dec. 31, 2016</t>
  </si>
  <si>
    <t>Ending balance, value at Dec. 31, 2016</t>
  </si>
  <si>
    <t>Contributions from noncontrolling interest</t>
  </si>
  <si>
    <t>Redemption of CPEC</t>
  </si>
  <si>
    <t>Foreign currency translation adjustment reclassified into earnings</t>
  </si>
  <si>
    <t>Ending balance, shares at Dec. 31, 2017</t>
  </si>
  <si>
    <t>Ending balance, value at Dec. 31, 2017</t>
  </si>
  <si>
    <t>Cumulative effect of accounting changes</t>
  </si>
  <si>
    <t>Ending balance, shares at Dec. 31, 2018</t>
  </si>
  <si>
    <t>Ending balance, value at Dec. 31, 2018</t>
  </si>
  <si>
    <t>Consolidated Statements of Cash Flows - USD ($)</t>
  </si>
  <si>
    <t>CASH FLOWS FROM OPERATING ACTIVITIES:</t>
  </si>
  <si>
    <t>Adjustments to reconcile net income (loss) to net cash from operating activities:</t>
  </si>
  <si>
    <t>Allowance for deferred tax assets</t>
  </si>
  <si>
    <t>Equity in (earnings) losses of unconsolidated entity</t>
  </si>
  <si>
    <t>Distributions from unconsolidated entities</t>
  </si>
  <si>
    <t>Foreign currency (gains) losses</t>
  </si>
  <si>
    <t>(Gain) loss on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Proceeds from sale of real estate investments</t>
  </si>
  <si>
    <t>Investments in acquired properties and lease intangibles</t>
  </si>
  <si>
    <t>Capital expenditures at operating properties and developments</t>
  </si>
  <si>
    <t>Distributions from unconsolidated entities in excess of equity in earnings</t>
  </si>
  <si>
    <t>Investments in real estate loans receivable</t>
  </si>
  <si>
    <t>Proceeds from collection of real estate loans receivable</t>
  </si>
  <si>
    <t>Sale of real estate loans receivable</t>
  </si>
  <si>
    <t>Net cash from investing activities</t>
  </si>
  <si>
    <t>CASH FLOWS FROM FINANCING ACTIVITIES:</t>
  </si>
  <si>
    <t>Contribution from noncontrolling interest</t>
  </si>
  <si>
    <t>Payment of issuer costs</t>
  </si>
  <si>
    <t>Distributions paid to stockholders and noncontrolling interests</t>
  </si>
  <si>
    <t>Redemptions of CPEC</t>
  </si>
  <si>
    <t>Proceeds from notes payable</t>
  </si>
  <si>
    <t>Payments on notes payable</t>
  </si>
  <si>
    <t>Change in security deposit liability</t>
  </si>
  <si>
    <t>Deferred financing costs paid</t>
  </si>
  <si>
    <t>Payments related to interest rate contracts</t>
  </si>
  <si>
    <t>Net cash (used in) financing activities</t>
  </si>
  <si>
    <t>Effect of exchange rate changes on cash</t>
  </si>
  <si>
    <t>Net change in cash, cash equivalents, and restricted cash</t>
  </si>
  <si>
    <t>Cash, cash equivalents and restricted cash, beginning of year</t>
  </si>
  <si>
    <t>Cash, cash equivalents and restricted cash, end of year</t>
  </si>
  <si>
    <t>Organization</t>
  </si>
  <si>
    <t>Organization, Consolidation and Presentation of Financial Statements [Abstract]</t>
  </si>
  <si>
    <t>ORGANIZATION</t>
  </si>
  <si>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day-to-day business of the Company is managed by Hines Global REIT Advisors LP (the “Advisor”), an affiliate of Hines Interests Limited Partnership (“Hines”), pursuant to the Advisory Agreement between the Company, the Advisor and the Operating Partnership. On August 5, 2009 , the Company commenced its initial public offering of common stock for sale to the public (the “Initial Offering”) which expired on February 1, 2013 . The Company commenced a follow-on offering effective February 4, 2013 , through which it offered up to $3.5 billion in shares of common stock (the “Second Offering”), and ceased offering primary shares pursuant to the second public offering on April 11, 2014 . Collectively, through its public offerings, the Company received gross offering proceeds of $3.1 billion from the sale of 313.3 million shares from inception through December 31, 2018 , all of which has been invested in the Company’s real estate portfolio. In recent years the Company has concentrated its efforts on actively managing its assets and exploring a variety of strategic opportunities focused on enhancing the composition of its portfolio and its total return potential for its stockholders. On April 23, 2018 , in connection with its review of potential strategic alternatives available to the Company, the Company’s board of directors determined that it is in the best interest of the Company and its stockholders to sell all or substantially all of the Company’s properties and assets and for the Company to liquidate and dissolve pursuant to a Plan of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As required by Maryland law and the Company’s charter, the Plan of Liquidation was approved by the affirmative vote of the holders of at least a majority of the shares of the Company’s common stock outstanding and entitled to vote thereon at the Company’s annual meeting of stockholders held on July 17, 2018 . In accordance with Maryland law, the Plan of Liquidation provides the Company’s board of directors with the authority to modify or amend the Plan of Liquidation without further action by the Company’s stockholders to the extent permitted by then-current law and to terminate the Plan of Liquidation for any reason, provided that the board of directors may not terminate the Plan of Liquidation after Articles of Dissolution have been filed with and accepted for record by the State Department of Assessments and Taxation of Maryland. If the sale of all or substantially all of the Company’s assets is completed as expected, the Company expects to make one or more liquidating distributions to its stockholders during the period of the liquidation process and to make the final liquidating distribution to its stockholders on or before a date that is within 24 months after stockholder approval of the Plan of Liquidation. There can be no assurances regarding the amounts of any liquidating distributions or the timing thereof. Because the Plan of Liquidation follows the Company’s initial business plan and given the Company’s board of directors have the authority to modify, amend, or terminate the Plan of Liquidation without further action by the Company’s stockholders, these financial statements have not been prepared on the liquidation basis of accounting. As of March 28, 2019 , the Company has $697.2 million of debt scheduled to mature within a year. The Company does not have sufficient cash on hand or other legally binding commitments that can be utilized to repay such debt. In evaluating the Company’s current and projected sources of liquidity to meet the obligations of such debt, the Company has assessed its available options and has determined that its plan is to repay such obligations with proceeds from the sale of assets pursuant to the Plan of Liquidation. To the extent such proceeds are not sufficient, the Company has determined it is probable that it will either meet the covenant requirements necessary to exercise the extension options on its Revolving Credit Facility (as defined in Note 4) or that market-based alternatives to refinance the maturing debt will be available and that these actions will provide the necessary cash flows to repay the maturing debt. The company sold interests in six properties for an aggregate sales price of $1.0 billion during 2017, and 20 properties in 2018 for an aggregate sales price of $1.7 billion . As of December 31, 2018 , the Company owned interests in 14 real estate investments, consisting of the following types of investments: • Domestic office investments ( 5 investments) • Domestic other investments ( 4 investments) • International office investments ( 4 investments) • International other investments ( 1 investments) Additionally, the Company sold two of its domestic office properties in early 2019 , 55 M Street and 550 Terry Francois. See Note 13 — Subsequent Events for more information on these property sales.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 respectively and accordingly, HALP owned a 95.0% noncontrolling interest in the Operating Partnership. As of December 31, 2018 and 2017 , HALP owned a 0.01% and 0.01% interest in the Operating Partnership, respectively.</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As of December 31, 2018 and 2017 , the Company no longer had any investments in unconsolidated partially owned real estate joint ventures. Based on the Company’s analysis of the facts and circumstances at each reporting period, no impairment was recorded related to its investments in partially owned real estate joint ventures for the years ended December 31, 2018 , 2017 or 2016 . International Operations The British pound (“GBP”) is the functional currency for the Company’s subsidiaries operating in the United Kingdom, the Russian r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The Company disposed of its investment in the Brindleyplace Project in February 2017 as well as its investment in Mercedes Benz Bank in July 2017 . Upon the disposal of these properties, the Company realized a loss of $8.8 million related to the currency translation adjustment, which was included in the gain (loss) on sale of real estate in its consolidated statement of operations. During the year ended December 31, 2018 , the Company sold One Westferry Circus, the German Logistics Properties, the Australia Portfolio and the Poland Logistics Portfolio. Upon the disposal of these properties, the Company realized a loss of $58.3 million related to the currency translation adjustment, which was included in the gain (loss) on sale of real estate in its consolidated statement of operations.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For prior acquisitions, acquisition-related costs such as transaction costs and acquisition fees paid to the Advisor were expensed as incurred. Effective January 2018, the Company adopted Accounting Standards Update (“ASU”) 2017-01, stating that any acquisition-related costs and acquisition fees to any future acquisitions will be capitalized. See Recently Adopted Accounting Pronouncements below for more information on ASU 2017-01.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For the year ended December 31, 2018 the Company determined that three of its properties were impaired as a result of deteriorating market conditions. As a result, an impairment loss of $19.2 million was recorded to write down its carrying value to its fair value for the year ended December 31, 2018 . For the year ended December 31, 2017 , we determined that one of our investment properties was impaired as a result of deteriorating market conditions. As a result, an impairment loss of $7.1 million was recorded to write down its carrying value to its fair value for the year ended December 31, 2017 . No impairment charges were recorded during the year ended December 31, 2016 . Cash and Cash Equivalents The Company considers all short-term, highly liquid investments that are readily convertible to cash with an original maturity of three months or less at the time of purchase to be cash equivalents. Restricted Cash The Company has restricted cash primarily related to certain escrow accounts required by several of the Company’s mortgage agreements. Concentration of Credit Risk As of December 31, 2018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18 , the Company had $22.2 million of cash and cash equivalents deposited in certain financial institutions located in the United Kingdom, Russia, Poland, Australia,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5.8 million and $3.8 million at December 31, 2018 and 2017 , respectively. At December 31, 2018 , a $10.0 million receivable related to the sale of the Campus at Playa Vista was included in Tenant and other receivables, net on the Consolidated Balance Sheet. The receivable is contingent on certain leasing conditions being met on or before November 15, 2019.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enant inducement amortization was $19.5 million , $18.7 million and $12.3 million for the years ended December 31, 2018 , 2017 and 2016 , respectively, and was recorded as an offset to rental revenue. In addition, the Company recorded $4.5 million , $4.6 million and $4.0 million as amortization expense related to other direct leasing costs for the years ended December 31, 2018 , 2017 and 2016 , respectively. Deferred Financing Costs Deferred financing costs consist of direct costs incurred in obtaining debt financing (see Note 4 — Debt Financing). These fees are presented as a reduction to the related debt liability for permanent mortgages and presented as an asset for revolving credit arrangements. In total, deferred financing costs (net of amortization) were $1.6 million and $6.5 million as of December 31, 2018 and 2017 . These costs are amortized into interest expense on a straight-line basis, which approximates the effective interest method, over the terms of the obligations. For the years ended December 31, 2018 , 2017 and 2016 , $4.2 million , $4.7 million and $5.0 million , were amortized into interest expense in the accompanying consolidated statement of operations, respectively. Other Assets Other assets included the following (in thousands): December 31, 2018 December 31, 2017 Prepaid expenses $ 1,770 $ 3,021 Deferred tax assets (1) 12,654 26,670 Other 341 407 Other assets $ 14,765 $ 30,098 (1) The decrease in deferred tax assets is primarily due to the sales of the Poland Logistics Portfolio and the Australia Portfolio. Revenue Recognition Rental payments are generally paid by the tenants prior to the beginning of each month. As of December 31, 2018 and December 31, 2017 , respectively, the Company recorded liabilities of $15.5 million and $16.7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44.0 million and $53.9 million as of December 31, 2018 and December 31, 2017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8 , 2017 and 2016 in the accompanying consolidated financial statements. In 2018 , 2017 and 2016 , income tax expense recorded by the Company was primarily comprised of foreign income taxes related to the operation of its international properties. All periods from December 31, 2015 through December 31, 2018 are open for examination by the IRS. The Company does not believe it has any uncertain tax positions or unrecognized tax benefits requiring disclosure. Redemption of Common Stock The Company complies with Financial Accounting Standards Board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8.1 million and $11.7 million in accounts payable and accrued expenses in the accompanying consolidated balance sheets as of December 31, 2018 and December 31, 2017 , respectively, related to shares tendered for redemption and approved by the board of directors, but which were not redeemed until the subsequent month. Such amounts have been included in redemption of common shares in the accompanying consolidated statements of equity.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Recently Adopted Accounting Pronouncements In May 2014, the FASB, issued ASU 2014-09 to provide guidance on recognizing revenue from contracts with customers (“ASC 606”).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The Company has adopted ASC 606 using the modified retrospective approach effective January 1, 2018. Rental income from leasing arrangements is specifically excluded from ASC 606, and has been evaluated by the Company in its adoption of the lease accounting standard, ASU 2016-02 (described below). The Company has identified its revenue streams and finalized its evaluation of the impact on our consolidated financial statements and internal accounting processes and determined that accounting for contracts for the sale of real estate will be the primary customer contracts under the scope of ASC 606. Upon adoption, we recognized the cumulative effect by increasing beginning retained earnings by approximately $2.3 million upon adoption in January 2018.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Company has adopted ASU 2017-01 as of January 1, 2018. In February 2017, the FASB issued ASU No. 2017-05 to clarify that a financial asset is within the scope of Subtopic 610-20 if it meets the definition, as amended, of an in-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Company has adopted ASU 2017-01 as of January 1, 2018, and has applied this guidance to its sales of real estate. New Accounting Pronouncements In June 2016, the FASB issued ASU 2016-13 that requires the impairment of financial instruments to be based on expected credit losses. The new standard requires a modified retrospective transition approach using a cumulative effect adjustment to retained earnings in the first reporting period for with the guidance is effective.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 In February 2016, the FASB issued ASU 2016-02 which requires companies that lease assets to recognize on the balance sheet the right-of-use assets and related lease liabilities. The accounting by companies that own the assets leased by the lessee (the lessor) will remain largely unchanged from current GAAP. The guidance is effective for us as of January 1, 2019 using the modified retrospective approach.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the modified retrospective approach and provides other optional practical expedients. Upon adoption, we will elect the following practical expedients: • The transition method in which the application date of January 1, 2019 is the beginning of the reporting period that we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We have completed our evaluation of the impact that the adoption of ASU 2016-02 will have on the Company’s consolidated financial statements relating to its leases from both the lessee and lessor perspective. Based on our analysis, we have identified the following changes resulting from the adoption of ASU 2016-02: Lessor Accounting • We are entitled to receive tenant reimbursements for operating expenses for common area maintenance. Based on guidance in these ASUs, CAM reimbursement revenue is defined as a non-lease component, which would be accounted for in accordance with ASC 606. However, we have elected to apply the practical expedient for all of our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will no longer be capitalized, but expensed as incurred. There will be no change in our accounting for lease inducements and commissions. • Our existing leases will continue to be classified as operating leases, however, leases entered into or modified after January 1, 2019 may be classified as either operating or sales-type leases, based on specific classification criteria. We believe all of our leases will continue to be classified as operating leases, and all operating leases will continue to have a similar pattern of recognition as under current GAAP. Lessee Accounting • The Company has ground lease agreements in which the Company is the lessee for land underneath New City that the Company currently accounts for as an operating lease. The rental expense associated with this lease was $0.2 million and $0.2 million for the year ended December 31, 2018 , and 2017 , respectively. Upon adoption of ASU 2016-02, the Company will record a right-of-use asset and lease liability of approximately $3.7 million in the Company’s consolidated balance sheets. • The Company has a ground lease agreement in which the Company is the lessee for land underneath 25 Cabot Square, for which we have previously recognized an intangible asset relating to favorable terms of an operating lease. Upon adoption of ASU 2016-02, the Company has determined the lease liability is immaterial and will reclassify approximately £58.3 million ( $74.3 million converted using an exchange rate of $1.27 per GBP on December 31, 2018 ) from Intangible lease assets, net to a right-of-use asset in the Company’s consolidated balance sheets. We have evaluated controls around the implementation of these ASUs and have concluded there is no significant impact on our control structure.</t>
  </si>
  <si>
    <t>Investment Property</t>
  </si>
  <si>
    <t>Real Estate [Abstract]</t>
  </si>
  <si>
    <t>INVESTMENT PROPERTY</t>
  </si>
  <si>
    <t>INVESTMENT PROPERTY Investment property consisted of the following amounts as of December 31, 2018 and December 31, 2017 (in thousands): December 31, 2018 December 31, 2017 Buildings and improvements $ 1,475,007 $ 2,255,267 Less: accumulated depreciation (172,659 ) (237,767 ) Buildings and improvements, net 1,302,348 2,017,500 Land 467,607 671,776 Investment property, net $ 1,769,955 $ 2,689,276 In 2019, the Company will commence construction of Summit III, a new 374,220 square foot office building at the Summit property. The office space has been fully pre-leased to a single tenant. The construction project is expected to be completed in 2020. Recent Dispositions of Real Estate Investments The Company sold 20 properties for an aggregate gain of $541.4 million during the year ended December 31, 2018 , six properties for an aggregate gain of $364.3 million during the year ended December 31, 2017 , one property for a gain of $127.3 million and one property through an unconsolidated entity during the year ended December 31, 2016 . The table below provides information regarding each of the properties sold during the years ended December 31, 2018 , 2017 , and 2016 , including the acquisition/completed construction price, and contract sales price (in millions). Property Date Acquired/Completed Acquisition Price/ Construction Cost Date Sold Contract Sales Price Poland Logistics Portfolio (1) 3/2012, 10/2012 $157.2 11/2018 $159.6 2300 Main 8/2013 $39.5 11/2018 $46.6 Australia Portfolio (2) 7/2012, 2/2013, 4/2013, 10/2014 $422.2 11/2018 $465.0 Campus at Playa Vista 5/2013 $216.6 11/2018 $330.1 9320 Excelsior 12/2011 $69.5 10/2018 $49.5 250 Royall 9/2011 $57.0 10/2018 $20.2 WaterWall Place 7/2014 $64.5 9/2018 $89.5 German Logistics Properties (3) 10/2013, 6/2014, 4/2015 $259.0 8/2018 $359.6 One Westferry Circus (4) 2/2013 $124.6 4/2018 $153.5 Fifty South Sixth 11/2010 $185.0 12/2017 $258.5 Hock Plaza 9/2010 $97.9 12/2017 $141.9 Mercedes Benz Bank (5) 2/2013 $70.3 7/2017 $133.2 Southpark 10/2010 $31.2 6/2017 $41.1 Aviva Coral Gables 4/2015 $62.0 6/2017 $100.0 The Brindleyplace Project (6) 7/2010 $282.5 2/2017 $325.1 Komo Plaza 12/2011 $160.0 12/2016 $276.0 (1) The acquisition prices for the Poland Logistics Portfolio of approximately €98.2 million and €19.9 million were converted to USD based on exchange rates of $1.33 and $1.29 per EUR as of the transaction dates. The sales price of approximately €140.0 million was converted to USD based on an exchange rate of $1.14 per EUR as of the transaction date. (2) The acquisition prices for 100 Brookes Street, 465 Victoria Avenue, 825 Ann Street, and 818 Bourke Street, (collectively, the “Australia Portfolio”) of approximately A$66.5 million , A$88.7 million , A$124.7 million , and A$152.5 million , were converted to USD based on exchange rates of $1.02 , $1.03 , $1.03 , and $0.89 per AUD as of the transaction dates. The sales price of approximately A$645.8 million was converted to USD based on an exchange rate of $0.72 per AUD as of the transaction date. (3) The acquisition prices for Fiege Mega Centre, Simon Hegele Logistics (Phase I and II), and Harder Logistics Portfolio, (collectively, the “German Logistics Properties”) of approximately €39.2 million , €60.8 million , and €117.1 million were converted to USD based on exchange rates of $1.35 , $1.30 (average exchange rate), and $1.08 (average exchange rate) per EUR as of the transaction dates. The sales price of approximately €310.0 million was converted to USD based on an exchange rate of $1.16 per EUR as of the transaction date. (4) The acquisition price for One Westferry Circus of £82.0 million was converted to USD based on an exchange rate of $1.51 per GBP as of the transaction date. The sales price of approximately £108.6 million was converted to USD based on an exchange rate of $1.41 per GBP as of the transaction date. (5) The acquisition price for Mercedes Benz Bank of approximately €51.9 million was converted to USD based on an exchange rate of $1.35 per EUR as of the transaction date. The sales price of approximately €117.0 million was converted to USD based on an exchange rate of $1.14 per EUR as of the transaction date. Additionally, the Company incurred a €11.3 million (approximately $12.9 million based on an exchange rate of $1.14 per EUR as of the transaction date) income tax provision related to the sale of this property, which was recorded in “Provision for income taxes related to sale of real estate” in the consolidated statements of operations and comprehensive income (loss). (6) The acquisition price of the Brindleyplace Project of approximately £186.2 million was converted to USD based on an exchange rate of $1.52 per GBP as of the transaction date. The sales price of approximately £260.0 million was converted to USD based on an exchange rate of $1.25 per GBP as of the transaction date. As of December 31, 2018 , the cost basis and accumulated amortization related to lease intangibles was as follows (in thousands): Lease Intangibles Out-of-Market Lease Assets Out-of-Market Lease Liabilities In-Place Leases Cost $ 404,662 $ 26,072 $ (99,434 ) Less: accumulated amortization (187,581 ) (16,560 ) 43,913 Net $ 217,081 $ 9,512 $ (55,521 ) As of December 31, 2017 , the cost basis and accumulated amortization related to lease intangibles was as follows (in thousands): Lease Intangibles Out-of-Market Lease Assets Out-of-Market Lease Liabilities In-Place Leases Cost $ 662,854 $ 69,510 $ (108,043 ) Less: accumulated amortization (283,774 ) (42,333 ) 38,477 Net $ 379,080 $ 27,177 $ (69,566 ) Amortization expense of in-place leases was $50.7 million , $70.8 million and $100.3 million for the years ended December 31, 2018 , 2017 and 2016 , respectively. Amortization of out-of-market leases resulted in an increase to rental revenue of approximately $7.4 million and $2.1 million for the years ended December 31, 2018 and 2017 , respectively, and a decrease to rental revenue of approximately $2.8 million for the year ended December 31, 2016 . Anticipated amortization of in-place leases and out-of-market leases, net, for each of the years ending December 31, 2019 through December 31, 2023 are as follows (in thousands): In-Place Leases Out-of-Market Leases, Net 2019 $ 21,897 $ (4,357 ) 2020 20,092 (4,261 ) 2021 15,075 (3,439 ) 2022 12,464 (2,448 ) 2023 10,661 (2,515 ) Leases The Company has entered into non-cancelable lease agreements with tenants for space. As of December 31, 2018 , the approximate fixed future minimum rentals for each of the years ending December 31, 2019 through 2023 and thereafter were as follows (in thousands): Fixed Future Minimum Rentals 2019 $ 170,833 2020 159,550 2021 153,021 2022 141,913 2023 110,320 Thereafter 818,907 Total $ 1,554,544 During the years ended December 31, 2018 , 2017 , and 2016 , the Company did not earn more than 10% of its total rental revenue from any individual tenant, respectively.</t>
  </si>
  <si>
    <t>Debt Financing</t>
  </si>
  <si>
    <t>Debt Disclosure [Abstract]</t>
  </si>
  <si>
    <t>DEBT FINANCING</t>
  </si>
  <si>
    <t>DEBT FINANCING As of December 31, 2018 and 2017 , the Company had $678.1 million and $1.8 billion of principal outstanding, respectively, with a weighted average years to maturity of 0.9 years and 1.7 years , respectively, and a weighted average interest rate of 3.4% and 2.8% , respectively. The following table describes the Company’s debt outstanding at December 31, 2018 and 2017 (in thousands, except percentages): Description Origination or Assumption Date Maturity Date Interest Rate Description Interest Rate as of December 31, 2018 Principal Outstanding at December 31, 2018 Principal Outstanding at December 31, 2017 Secured Mortgage Debt 100 Brookes 7/13/2012 1/31/2018 (1) Variable N/A $ — $ 28,098 Poland Logistics Portfolio 8/2/2012 6/28/2019 (3) Variable, subject to interest rate cap N/A — 71,183 Minneapolis Retail Center 8/2/2012 8/10/2019 Fixed 3.50 % 65,500 65,500 825 Ann 11/16/2012 11/20/2018 (2) Variable, subject to interest rate cap N/A — 63,247 465 Victoria 2/28/2013 12/3/2018 (2) Variable, subject to interest rate cap N/A — 41,528 New City 3/28/2013 3/18/2021 Variable, subject to interest rate cap 2.30 % 74,861 80,831 One Westferry Circus 5/9/2013 5/5/2020 (3) Fixed N/A — 64,757 The Campus at Playa Vista 5/14/2013 12/1/2018 (2) Variable N/A — 150,000 Perspective Defense 6/21/2013 7/25/2019 Variable, subject to interest rate cap 2.18 % 80,108 83,853 Fiege Mega Centre 10/18/2013 10/31/2018 (3) Variable, subject to interest rate cap N/A — 26,898 25 Cabot Square 3/26/2014 3/26/2020 Fixed 3.50 % 157,583 166,951 Simon Hegele Logistics 4/28/2014 6/15/2019 (3) Fixed N/A — 41,904 818 Bourke 10/31/2014 10/31/2019 (2) Variable, subject to interest rate cap N/A — 65,562 The Summit 3/4/2015 4/1/2022 (4) Variable N/A — 170,000 Harder Logistics Portfolio 4/1/2015 2/28/2021 (3) Variable, subject to interest rate cap N/A — 81,068 Other Notes Payable JPMorgan Chase Revolving Credit Facility 4/13/2012 6/29/2019 Variable 4.03 % (5) — 99,000 JPMorgan Chase Revolving Credit Facility - Term Loan 5/22/2013 6/29/2019 Variable 3.98 % 300,000 495,000 WaterWall Place Construction Loan 6/29/2012 11/8/2018 (2) Variable N/A — 44,897 Total Principal Outstanding $ 678,052 $ 1,840,277 Unamortized Deferred Financing Fees (1,285 ) (5,324 ) Notes Payable $ 676,767 $ 1,834,953 (1) In January 2018, the Company paid off the secured mortgage loan related to 100 Brookes in full. (2) The Company paid off the secured mortgage in full with proceeds from the sale of the property. (3) The secured mortgage loan was assumed by the buyer with the sale of the property. (4) In August 2018, the Company paid off the secured mortgage loan related to The Summit in full. (5) Represents the weighted average interest rate as of December 31, 2018 . As of December 31, 2018 , the variable rate debt has variable interest rates ranging from the LIBOR or EURIBOR screen rate plus 1.45% to 2.50% per annum. Additionally, as of December 31, 2018 , $140.0 million of our variable rate debt was capped at strike rates ranging from 1.0% to 2.00% . JP Morgan Chase Revolving Credit Facility In April 2012, the Operating Partnership entered into a credit agreement (the “Credit Agreement”) with JPMorgan Chase Bank, N.A., as administrative agent for itself and various lenders named in the Credit Agreement. The Company refers to the Revolving Loan Commitment and Term Loan Commitment collectively as the “Revolving Credit Facility.” As amended in June 2015, the borrowings may be denominated in U.S. dollars, British pound sterling, Euros, Australian dollars or Canadian dollars with up to $920.0 million maximum amount available under the Revolving Credit Facility. In March 2019, the Company entered into an amendment to its Revolving Credit Facility, which resulted in the following changes: • a decrease in total commitments to $725.0 million , including $225.0 million to the term loan commitment (“Term Loan Commitment”), and $500.0 million available under the revolving loan commitment (“Revolving Loan Commitment”); • extended the maturity date to March 4, 2020, subject to three additional six -month extensions at the Company’s option and subject to the satisfaction of certain conditions. For the period from January 2018 through December 2018 , the Company made draws of approximately $343.0 million and payments of $442.0 million on the Revolving Loan Commitment, and payments of $195.0 million on the Term Loan Commitment. Additionally, from January 1, 2019 through March 28, 2019 , the Company made draws of approximately $169.0 million and payments of $75.0 million under the Revolving Credit Facility resulting in an outstanding principal balance of $394.0 million as of March 28, 2019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December 31, 2018 . Principal Payments on Debt The Company is required to make the following principal payments on its outstanding notes payable for each of the years ending December 31, 2019 through December 31, 2023 and for the period thereafter. Amounts are in thousands: 2019 2020 2021 2022 Thereafter Principal payments $ 447,905 (1) $ 159,881 $ 70,266 $ — $ — (1) Includes $300.0 million related to the Term Loan Commitment, which matures in March 2020 under the terms of the Amended Revolving Credit Facility executed in March 2019, as discussed above.</t>
  </si>
  <si>
    <t>Distributions</t>
  </si>
  <si>
    <t>Distributions [Abstract]</t>
  </si>
  <si>
    <t>DISTRIBUTIONS</t>
  </si>
  <si>
    <t>DISTRIBUTIONS The Company declared distributions for the months of January 2016 through December 2017 at an amount equal to $0.0017808 per share, per day. For the months of January 2018 through December 2018, the Company declared distributions at an amount equal to $0.0541667 per share, per month ( $0.65 per share on an annualized basis). A portion of the distributions declared for the year ended December 31, 2018 was designated as a return of a portion of the stockholders’ invested capital as described further below. Further, on July 17, 2018, in connection with the stockholder approval of the Plan of Liquidation, the board of directors determined to suspend indefinitely the distribution reinvestment plan effective as of August 31, 2018. As a result of the suspension of the distribution reinvestment plan, all distributions paid after August 31, 2018 have been paid to stockholders in cash. From January 2018 through February 2019, the Company paid aggregate Return of Capital Distributions to stockholders totaling approximately $4.00 per share, which represented a return of a portion of the stockholders’ invested capital. These Return of Capital Distributions were made up of the following: • a $1.05 per share special distribution (the “Special Distribution”) declared to all stockholders of record as of December 30, 2017 and paid in January 2018 . The Special Distribution was funded with a portion of the net proceeds received from the strategic sale of six assets during 2017 . • $0.12 per share resulting from a portion of the monthly distributions declared for the months of January 2018 through June 2018, (approximately $0.02 per share, per month), which were designated by our board of directors as a return of a portion of the stockholders’ invested capital and, as such, reduced the stockholders’ remaining investment in the Company. • Approximately $0.33 per share resulting from the monthly liquidating distributions declared for the months of July 2018 through December 2018 ( $0.0541667 per share, per month), which were designated as liquidating distributions and, as such, reduced the stockholders’ remaining investment in the Company. • a $2.50 per share designated liquidating distribution declared to all stockholders of record as of February 13, 2019 and paid in February 2019. Because the Company already sold a significant number of assets and its expectation is to sell all of its remaining assets in the time frame set forth under its Plan of Liquidation, the Company determined to stop paying monthly distributions for periods after December 2018. Any future distributable income earned from the remaining properties will be included in future liquidating distributions to stockholders. The table below outlines the Company’s total distributions declared to stockholders and noncontrolling interests for the years ended December 31, 2018 , 2017 and 2016 , including the breakout between the distributions declared in cash and those reinvested pursuant to the Company’s distribution reinvestment plan (in thousands). Stockholders Noncontrolling Interests Distributions for the Years Ended Cash Distributions Distributions Reinvested Total Declared Total Declared December 31, 2018 $ 125,139 $ 51,325 $ 176,464 $ 12,015 (1) December 31, 2017 $ 375,851 (2) $ 91,757 $ 467,608 $ 26,707 (3) December 31, 2016 $ 85,820 $ 94,003 $ 179,823 $ 5,691 (1) For the year ended December 31, 2018 , distributions declared to noncontrolling interests included a distribution totaling $11.6 million to an affiliate of Hines, who was the Company’s JV partner in the WaterWall JV, as a result of the sale of WaterWall Place. (2) Includes $288.0 million related to the Special Distribution funded with a portion of the net proceeds received from the strategic sale of six assets during 2017 . (3) For the year ended December 31, 2017 , distributions declared to the noncontrolling interests included a distribution totaling $21.0 million paid to the Company’s JV partner in the Aviva Coral Gables JV as a result of the sale of Aviva Coral Gables in June 2017.</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8 , 2017 and 2016 and amounts unpaid as of December 31, 2018 and 2017 (in thousands): Incurred During the Years Ended December 31, Unpaid as of December 31, Type and Recipient 2018 2017 2016 2018 2017 Acquisition Fee- the Advisor $ — $ — $ 191 — — Asset Management Fee- the Advisor $ 34,332 $ 37,949 $ 36,810 2,495 2,430 Disposition Fee- the Advisor $ 16,197 $ 8,203 $ 3,024 — 2,585 Other (1) $ 7,936 $ 7,392 $ 6,875 2,089 1,978 Property Management Fee- Hines $ 5,988 $ 7,192 $ 7,564 125 146 Development/ Construction Management Fee- Hines $ 2,376 $ 1,405 $ 757 314 207 Leasing Fee- Hines $ 2,405 $ 2,658 $ 4,584 2,361 2,129 Expense Reimbursement- Hines (with respect to management and operations of the Company’s properties) $ 9,372 $ 11,148 $ 11,835 584 777 Due to Affiliates $ 7,968 $ 10,252 (1) Includes amounts the Advisor paid on behalf of the Company such as general and administrative expenses and offering costs. These amounts are generally reimbursed to the Advisor during the month following the period in which they are incurred. 1377 Development In June 2012, the Company entered into a $3.2 million mezzanine loan commitment plus accrued interest to provide construction financing to the 1377 development, which was developed by an affiliate of Hines. In June 2016, the borrower repaid the outstanding principal balance of the loan upon the sale of the property. The WaterWall Place JV In December 2011, a wholly-owned subsidiary of the Operating Partnership entered into a Limited Partnership Agreement with an affiliate of Hines for the formation of the WaterWall Place JV, for the purpose of developing a residential/living project in Houston, Texas. Hines serves as the initial general partner and as the development partner and the subsidiary of the Operating Partnership is the initial limited partner. The Company had owned a 93% interest in this joint venture. An affiliate of Hines owned the remaining 7% interest in this joint venture. In September 2018 , the WaterWall Place JV sold WaterWall Place. See Note 3 — Investment Property for information regarding the sale. The Aviva Coral Gables JV In July 2012, a wholly-owned subsidiary of the Operating Partnership entered into a Limited Partnership Agreement with an affiliate of Hines for the formation of Hines Ponce &amp; Bird Holdings LP, a Delaware limited liability company, for the purpose of developing a residential/living project in Miami, Florida. Hines served as the initial general partner and as the development partner and the subsidiary of the Operating Partnership was the initial limited partner. Hines owned a 17% interest in the joint venture and the Company owned the remaining 83% interest through its subsidiary. As compensation for providing development management services, Hines was paid a fee equal to 4% of the development project costs. In addition, subject to certain return thresholds being achieved, the Aviva Coral Gables JV agreement provided that Hines may receive certain incentive distributions in the event the residential/living project was liquidated. The project was completed in April 2015 . In June 2017 , the Aviva Coral Gables JV sold Aviva Coral Gables. See Note 3 — Investment Property for information regarding the sale. Advisory Agreement Pursuant to the Advisory Agreement, the Company is required to pay the following fees and expense reimbursements: Acquisition Fee – Effective as of April 1, 2015, the Advisory Agreement was amended in order to reduce the acquisition fee paid to the Advisor from 2.25% to 0.50% of the purchase price of each real estate investment the Company acquired or originated, including any debt attributable to such investments or the principal amounts of any loans originated directly by the Company. Asset Management Fee – The Advisor receives an asset management fee equal to 0.125% per month of the net equity capital invested by the Company in real estate investments as of the end of each month. During the years ended December 31, 2018 , 2017 and 2016 , the Company incurred asset management fees of $34.3 million , $37.9 million and $36.8 million , respectively. Disposition Fee – The Advisor or its affiliates also will be paid a disposition fee of 1.0% of the sales price of any real estate investments sold or 1.0% of the Company’s pro rata share of the sales price with respect to the Company’s indirect investments. The Company’s disposition fees related to the sales of wholly-owned properties are included in the Gain (loss) on sale of real estate investments in the Consolidated Statement of Operations and Comprehensive Income (loss). The disposition fee on the sale of 1377 in 2016 is included in Other Income (loss) on the Consolidated Statement of Operations and Comprehensive Income (loss), as the sale was made through the Company’s equity method investment.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The Company reimburses the Advisor for all issuer costs incurred by the Advisor on the Company’s behalf related to the Company’s distribution reinvestment plan offering and the Company’s prior public filings. 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si>
  <si>
    <t>Noncontrolling Interest [Abstract]</t>
  </si>
  <si>
    <t>NONCONTROLLING INTERESTS</t>
  </si>
  <si>
    <t>NONCONTROLLING INTERESTS In June 2010, the Operating Partnership and Moorfield Real Estate Fund II GP Ltd., (“Moorfield”) formed Hines Moorfield UK Venture I S.A.R.L., (the “Brindleyplace JV”) and, in July 2010, the Brindleyplace JV acquired several properties located in Birmingham, England (the “Brindleyplace Project”). In 2015, LSREF 3 Laser Holdings (Jersey) Limited (“Laser”) purchased Moorfield’s interest in the Brindleyplace JV and renamed it Hines Laser UK Venture I S.A.R.L. The Company owned a 60% interest in the Brindleyplace JV and Laser held the remaining 40% interest. The Brindleyplace JV issued Convertible Preferred Equity Certificates (“CPEC”) to Moorfield as a result of their contribution to the Brindleyplace JV. Each CPEC was convertible into one capital share of the Brindleyplace JV at any time. The Brindleyplace JV had the option to have the CPECs redeemed at any time prior to the earlier of the liquidation of the Brindleyplace Project or their expiration on July 7, 2059 . If redeemed, they were required to be redeemed at a price of £1 per CPEC, plus any accrued and unpaid distributions thereon. In February 2017, all of the outstanding CPECs were redeemed upon the sale of the Brindleyplace Project. 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owns a 97% interest in the Flagship JV and Flagship Capital, GP owns the remaining 3% interest. Flagship Capital, GP serves as the general partner and will manage the day-to-day activities of the Flagship JV. Both partners have equal voting rights and distributions from the Flagship JV will initially be paid to the fund partners based on their pro rata ownership. In accordance with the partnership agreement that governs the Flagship Capital JV,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noncontrolling interest partner for the years ended December 31, 2017 and 2016 of $1.2 million and $1.2 million , respectively. As of December 31, 2017 , there were no remaining real estate loans owned by the Flagship JV and the partners consented to the voluntary winding up and termination of the Flagship JV. In July 2012, a wholly-owned subsidiary of the Operating Partnership entered into a Limited Partnership Agreement with an affiliate of Hines for the formation of Hines Ponce &amp; Bird Holdings LP (the “Aviva Coral Gables JV”), a Delaware limited liability company, for the purpose of developing a residential/living project in Miami, Florida. Hines serves as the initial general partner and as the development partner and the subsidiary of the Operating Partnership is the initial limited partner. The Company had an 83% interest in this joint venture. An affiliate of Hines owned the remaining 17% interest in this joint venture. The Aviva Coral Gables JV declared distributions to the noncontrolling interest partner for the years ended December 31, 2017 , and 2016 of $21.2 million , and $0.6 million , respectively. The distributions in the year ended December 31, 2017 include distributions declared as a result of the sale of Aviva Coral Gables in June 2017. 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residential/living project in Houston, Texas. Hines serves as the initial general partner and as the development partner and the subsidiary of the Operating Partnership is the initial limited partner. The Company has a 93% interest in this joint venture. An affiliate of Hines owns the remaining 7% interest in this joint venture. The WaterWall Place JV declared distributions to the noncontrolling interest partner for the years ended December 31, 2018 , 2017 , and 2016 of $11.8 million , $0.2 million , and $0.3 million , respectively. The distributions in the year ended December 31, 2018 include distributions declared as a result of the sale of WaterWall Place in September 2018.</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Crédit Agricole,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Fair Value Disclosures As of December 31, 2018 , the Company estimated that the fair value of its notes payable, which had a book value (excluding any unamortized discount or premium and deferred financing costs) of $678.1 million , was $679.3 million . As of December 31, 2017 , the Company estimated that the fair value of its notes payable, which had a book value (excluding any unamortized discount or premium) of $1.8 billion , was $1.8 b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December 31, 2018 and 2017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Impairment of Investment Property Investment properties are reviewed for impairment at each reporting period if events or changes in circumstances indicate that the carrying amount may not be recoverable. For the year ended December 31, 2018 , the Company determined that three of its properties ( two properties of which were measured using executed purchase and sale agreements which are considered level 2 inputs, and one property of which was measured using level 3 inputs) of its properties were impaired as a result of deteriorating market conditions. For the year ended December 31, 2017 , the Company determined that one of its properties was impaired as a result of deteriorating market conditions. No impairment charges were recorded during the year ended December 31, 2016 .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for the years ended December 31, 2018 , 2017 and 2016 (in thousands). Basis of Fair Value Measurements During the year ended Description Fair Value of Assets Quoted Prices (Level 1) Significant (Level 2) Significant (Level 3) Impairment Loss December 31, 2018 Investment property $ 138,550 $ — $ 68,250 $ 70,300 $ 19,180 December 31, 2017 Investment property $ 25,700 $ — $ — $ 25,700 $ 7,124 December 31, 2016 Investment property $ — $ — $ — $ — $ — The Company’s estimated fair value of the investment properties measured using level 3 inputs were based on comparisons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8 include: a discount rate of 9.0% ; a capitalization rate of 8.0% ; stabilized occupancy rate of 90.0% ; and a current market rental rate of $25.00 per square foot. Significant unobservable quantitative inputs used in determining the fair value of the investment property for the period ended December 31, 2017 include: a discount rate of 9.0% ; a capitalization rate of 7.5% ; stabilized occupancy rate of 92.5% ; and a current market rental rate of $28.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 Domestic office investments ( 5 investments) • Domestic other investments ( 4 investments) • International office investments ( 4 investments) • International other investments ( 1 investments)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8 2017 2016 Total Revenue Domestic office investments $ 123,475 $ 173,949 $ 177,048 Domestic other investments 85,952 93,748 123,384 International office investments 70,368 92,617 110,308 International other investments 29,070 43,335 67,168 Total Revenue $ 308,865 $ 403,649 $ 477,908 For the years ended December 31, 2018 , 2017 and 2016 , the Company’s total revenue was attributable to the following countries: Years Ended December 31, 2018 2017 2016 United States 68 % 65 % 62 % United Kingdom 8 % 9 % 15 % Australia 8 % 9 % 7 % Poland 7 % 6 % 5 % Germany 4 % 6 % 5 % Russia 3 % 3 % 3 % France 2 % 2 % 3 % For the years ended December 31, 2018 , 2017 and 2016 , the Company’s property revenues in excess of expenses by segment was as follows: Years Ended December 31, 2018 2017 2016 Property revenues in excess of expenses (1) Domestic office investments $ 77,242 $ 108,638 $ 113,763 Domestic other investments 53,692 59,218 78,729 International office investments 39,005 57,966 85,986 International other investments 19,790 31,988 47,181 Total property revenues in excess of expenses $ 189,729 $ 257,810 $ 325,659 (1) Revenues less property operating expenses, real property taxes and property management fees. For the years ended December 31, 2018 and 2017 , the Company’s total assets by segment was as follows: Years Ended December 31, 2018 2017 Total Assets Domestic office investments $ 913,982 $ 1,146,312 Domestic other investments 715,919 794,558 International office investments 640,319 1,053,971 International other investments 33,905 429,827 Corporate-level accounts 195,586 301,529 Total Assets $ 2,499,711 $ 3,726,197 For the years ended December 31, 2018 and 2017 , the Company’s total assets were attributable to the following countries: Years Ended December 31, 2018 2017 United States 73 % 59 % United Kingdom 14 % 11 % Poland 5 % 8 % France 5 % 4 % Russia 2 % 2 % Australia 1 % 9 % Germany — % 7 % For the years ended December 31, 2018 , 2017 and 2016 the Company’s reconciliation to the Company’s property revenues in excess of expenses is as follows: Years Ended December 31, 2018 2017 2016 Reconciliation to property revenues in excess of expenses Net income (loss) $ 465,001 $ 375,607 $ 157,227 Depreciation and amortization 106,432 138,503 174,110 Acquisition related expenses — 127 372 Asset management and acquisition fees 34,332 37,949 37,001 General and administrative expenses 10,473 9,250 11,149 Impairment Losses 19,180 7,124 — (Gain) loss on derivatives (2,158 ) 634 689 Equity in (earnings) losses of unconsolidated entity — — (7,504 ) (Gain) loss on sale of real estate investments (541,401 ) (364,325 ) (127,294 ) Foreign currency (gains) losses 7,650 (10,046 ) 8,240 Interest expense 56,700 59,461 64,473 Other (income) expenses (1,546 ) (680 ) (130 ) (Benefit) provision for income taxes 12,220 (8,705 ) 7,326 Provision for income taxes related to the sale of real estate 22,846 12,911 — Total property revenues in excess of expenses $ 189,729 $ 257,810 $ 325,659</t>
  </si>
  <si>
    <t>Supplemental Cash Flow Disclosures</t>
  </si>
  <si>
    <t>Supplemental Cash Flow Information [Abstract]</t>
  </si>
  <si>
    <t>SUPPLEMENTAL CASH FLOW DISCLOSURES</t>
  </si>
  <si>
    <t>SUPPLEMENTAL CASH FLOW DISCLOSURES Supplemental cash flow disclosures for the years ended December 31, 2018 , 2017 , and 2016 (in thousands): 2018 2017 2016 Supplemental Disclosure of Cash Flow Information Cash paid for interest $ 52,559 $ 55,736 $ 59,612 Cash paid for income taxes $ 40,039 $ 7,292 $ 7,634 Supplemental Schedule of Non-Cash Activities Distributions declared and unpaid $ 14,468 $ 303,131 $ 21,178 Distributions reinvested $ 59,014 $ 91,985 $ 94,071 Shares tendered for redemption $ 8,140 $ 11,695 $ 4,987 Assumption of mortgage upon disposition of property $ 275,979 $ — $ 7,965 Accrued capital additions $ 14,198 $ 10,778 $ 2,602</t>
  </si>
  <si>
    <t>Commitments and Contingencies</t>
  </si>
  <si>
    <t>Commitments and Contingencies Disclosure [Abstract]</t>
  </si>
  <si>
    <t>COMMITMENTS AND CONTINGENCIES</t>
  </si>
  <si>
    <t>COMMITMENTS AND CONTINGENCIES In May 2018, Puget Sound Energy renewed its lease for its space in The Summit located in Bellevue, Washington. In connection with this lease, the Company committed to fund $9.7 million of tenant inducements, to be paid in future periods. As of December 31, 2018 , $6.2 million of the Company’s commitment remained unfunded and is recorded in accounts payable and accrued expenses in the accompanying consolidated balance sheet. In September 2018, WeWork signed a lease for space in The Summit located in Bellevue, Washington. In connection with this lease, the Company committed to fund $14.0 million of tenant inducements, to be paid in future periods. As of December 31, 2018 , $14.0 million of the Company’s commitment remained unfunded and is recorded in accounts payable and accrued expenses in the accompanying consolidated balance sheet. In December 2018, Amazon signed a lease for space in the new building that is being constructed at The Summit property, which is located in Bellevue, Washington. In connection with this lease, the Company committed to fund $40.7 million of tenant inducements, to be paid in future periods. As of December 31, 2018 , $40.7 million of the Company’s commitment remained unfunded and is recorded in accounts payable and accrued expenses in the accompanying consolidated balance sheet. See Note 3 — Investment Property for more information on the building construction project.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8 and 2017 (in thousands except per share amounts): Quarters Ended March 31, 2018 June 30, 2018 September 30, 2018 December 31, 2018 Revenues $ 84,499 $ 85,142 $ 77,589 $ 61,635 Gain (loss) on sale of real estate investments $ 19 $ 58,655 $ 157,473 $ 325,254 Net income (loss) $ (10,183 ) $ 45,436 $ 149,112 $ 280,636 Net (income) loss attributable to noncontrolling interests $ 3 $ 774 $ (10,996 ) $ — Net income (loss) attributable to common stockholders $ (10,180 ) $ 46,210 $ 138,116 $ 280,636 Income (loss) per common share, basic and diluted $ (0.04 ) $ 0.17 $ 0.51 $ 1.04 Quarters Ended March 31, 2017 June 30, 2017 September 30, 2017 December 31, 2017 Revenues $ 106,366 $ 99,812 $ 100,360 $ 97,111 Gain (loss) on sale of real estate investments $ 85,188 $ 55,416 $ 74,560 $ 149,161 Net income (loss) $ 98,942 $ 67,150 $ 64,033 $ 145,482 Net (income) loss attributable to noncontrolling interests $ (35,365 ) $ (18,122 ) $ 300 $ (1,470 ) Net income (loss) attributable to common stockholders $ 63,577 $ 49,028 $ 64,333 $ 144,012 Income (loss) per common share, basic and diluted $ 0.23 $ 0.18 $ 0.23 $ 0.52</t>
  </si>
  <si>
    <t>Subsequent Events</t>
  </si>
  <si>
    <t>Subsequent Events [Abstract]</t>
  </si>
  <si>
    <t>SUBSEQUENT EVENTS 55 M Street In January 2019 , the Company sold 55 M Street for a contract sales price of $135.3 million . The Company acquired the property in December 2013 for $140.9 million . The purchaser is not affiliated with the Company or our affiliates. 550 Terry Francois In February 2019 , the Company sold 550 Terry Francois for a contract sales price of $342.5 million . The Company acquired the property in August 2012 for $180.0 million . The purchaser is not affiliated with the Company or our affiliates. February 2019 Liquidating Distribution In February 2019, the Company declared a liquidating distribution of $2.50 per share, totaling $661.0 million , to all stockholders of record as of February 13, 2019. This liquidating distribution represented a return of a portion of our stockholders’ invested capital from sales of investment property and, as such, reduced their remaining investment in the Company. JP Morgan Chase Revolving Credit Facility In March 2019, the Company entered into an amendment to its Revolving Credit Facility. See Note 4 — Debt Financing for more information. Summit Development Agreement In March 2019, the Company entered into a Development Management Agreement with Hines, the Company’s sponsor, for the construction and development of an office building at The Summit in Bellevue, Washington. Additionally, Hines will be paid a project administration fee equal to 2.5% of qualified construction costs. See Note 3 — Investment Property for additional information on the construction of the office building for Summit. *****</t>
  </si>
  <si>
    <t>Schedule II - Valuation and Qualifying Accounts</t>
  </si>
  <si>
    <t>SEC Schedule, 12-09, Valuation and Qualifying Accounts [Abstract]</t>
  </si>
  <si>
    <t>Schedule II — Valuation and Qualifying Accounts Description Balance at the Beginning of the Period Charged to Costs and Expenses Deductions (a) Balance at the End of the Period (amounts in thousands) Allowance for Doubtful Accounts as of December 31, 2018 $ 3,794 $ 2,513 $ (485 ) $ 5,822 Deferred Tax Asset Valuation Allowance as of December 31, 2018 $ 1,389 $ 1,020 $ (2,290 ) $ 119 Allowance for Doubtful Accounts as of December 31, 2017 $ 2,508 $ 1,542 $ (256 ) $ 3,794 Deferred Tax Asset Valuation Allowance as of December 31, 2017 $ 98 $ 8,809 $ (7,518 ) $ 1,389 Allowance for Doubtful Accounts as of December 31, 2016 $ 1,666 $ 1,091 $ (249 ) $ 2,508 (a) Write-offs of accounts receivable previously reserved.</t>
  </si>
  <si>
    <t>Schedule III - Real Estate and Accumulated Depreciation</t>
  </si>
  <si>
    <t>SEC Schedule, 12-28, Real Estate Companies, Investment in Real Estate and Accumulated Depreciation Disclosure [Abstract]</t>
  </si>
  <si>
    <t>Schedule III - Real Estate Assets and Accumulated Depreciation</t>
  </si>
  <si>
    <t>Schedule III — Real Estate Assets and Accumulated Depreciation December 31, 2018 Initial Cost (b) Gross Amount at Which Carried at 12/31/2018 Description (a) Location Encumbrances Land Buildings and Improvements Total Costs Capitalized Subsequent to Acquisition (c) Land Buildings and Improvements Total (d) Accumulated Depreciation (e) Date of Construction Date Acquired FM Logistic Moscow, Russia — 5,320 51,588 56,908 (33,977 ) 2,133 20,798 22,931 (4,020 ) 1998 - 2004 April - 11 Gogolevsky 11 Moscow, Russia — — 85,126 85,126 (49,343 ) — 35,783 35,783 (7,469 ) 1996 August - 11 Campus at Marlborough Marlborough, Massachusetts — 23,790 54,230 78,020 (16,855 ) 20,189 40,976 61,165 (208 ) 1999 October - 11 Minneapolis Retail Center Minneapolis, Minnesota 65,500 30,792 78,711 109,503 22,265 30,792 100,976 131,768 (13,797 ) 1974 August - 12 &amp; December - 12 550 Terry Francois San Francisco, California — 41,270 109,760 151,030 176 41,270 109,936 151,206 (17,387 ) 2002 August - 12 Riverside Center Boston, Massachusetts — 45,888 125,014 170,902 912 45,888 125,926 171,814 (18,172 ) 2000 March - 13 New City Warsaw, Poland 74,861 — 115,208 115,208 (15,502 ) — 99,706 99,706 (14,364 ) 2010 March - 13 Perspective Defense Paris, France 80,108 29,039 109,704 138,743 (14,466 ) 25,348 98,929 124,277 (13,653 ) 2007 June - 13 The Markets at Town Center Jacksonville, Florida — 52,130 76,067 128,197 144 52,130 76,211 128,341 (10,355 ) 2009 July - 13 The Avenue at Murfreesboro Nashville, Tennessee — 54,940 71,990 126,930 1,212 54,940 73,202 128,142 (9,753 ) 2007 August - 13 55 M Street Washington, D.C. — 24,810 85,277 110,087 827 24,810 86,104 110,914 (10,952 ) 2009 December - 13 The Rim San Antonio, Texas — 102,170 150,321 252,491 5,138 102,017 155,612 257,629 (16,054 ) 2006-2014 February - 14, April - 15, December - 15, &amp; December - 16 25 Cabot Square London, England 157,583 — 165,121 165,121 58,213 — 223,334 223,334 (15,383 ) 1991 March - 14 The Summit Bellevue, Washington — 68,090 217,974 286,064 9,540 68,090 227,514 295,604 (21,092 ) 2002, 2005 March - 15 $ 378,052 $ 478,239 $ 1,496,091 $ 1,974,330 $ (31,716 ) $ 467,607 $ 1,475,007 $ 1,942,614 $ (172,659 ) (a) Assets consist of quality office properties, retail properties, and industrial/distribution facilities. (b) Components of initial cost for properties acquired using a foreign currency were converted using the currency exchange rate as of the date of acquisition. (c) Includes the effect of changes in the exchange rate between the date of acquisition and December 31, 2018 for properties that are denominated in a foreign currency. (d) The aggregate cost for federal income tax purposes is $2.0 billion as of December 31, 2018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in thousands): 2018 2017 2016 Gross real estate assets Balance, beginning of period $ 2,927,043 $ 3,296,583 $ 3,468,188 Additions during the period: Acquisitions — — 34,396 Other additions 78,364 58,628 20,154 Disposals of fully-depreciated assets (480 ) (215 ) (132 ) Costs of real estate sold (955,059 ) (539,324 ) (135,519 ) Impairment losses (38,032 ) (10,731 ) — Effect of changes in foreign currency exchange rates (69,222 ) 122,102 (90,504 ) Balance, end of period $ 1,942,614 $ 2,927,043 $ 3,296,583 Accumulated Depreciation Balance, beginning of period $ (237,767 ) $ (246,940 ) $ (200,311 ) Depreciation (51,242 ) (63,056 ) (69,805 ) Effect of changes in foreign currency exchange rates 8,029 (10,363 ) 8,562 Disposals of fully-depreciated assets 480 215 132 Impairment losses 18,852 3,607 — Retirement or sales of assets 88,989 78,770 14,482 Balance, end of period $ (172,659 ) $ (237,767 ) $ (246,940 )</t>
  </si>
  <si>
    <t>Schedule IV - Mortgage Loans on Real Estate</t>
  </si>
  <si>
    <t>SEC Schedule, 12-29, Real Estate Companies, Investment in Mortgage Loans on Real Estate [Abstract]</t>
  </si>
  <si>
    <t>Schedule IV — Mortgage Loans on Real Estate December 31, 2018 (amounts in thousands) Changes in mortgage loans on real estate are summarized below (in thousands): 2018 2017 2016 Balance at beginning of period $ — $ 15,224 $ 55,408 Additions during period: New loans — — — Additional advances on existing loans — 2,296 6,073 Interest income added to principal — — 694 Deductions during period: Collection of principal — (7,178 ) (46,951 ) Sale of loan — (10,342 ) — Balance at close of period $ — $ — $ 15,224</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 xml:space="preserve">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As of December 31, 2018 and 2017 , the Company no longer had any investments in unconsolidated partially owned real estate joint ventures. Based on the Company’s analysis of the facts and circumstances at each reporting period, no impairment was recorded related to its investments in partially owned real estate joint ventures for the years ended December 31, 2018 , 2017 or 2016 . </t>
  </si>
  <si>
    <t>International Operations</t>
  </si>
  <si>
    <t>International Operations The British pound (“GBP”) is the functional currency for the Company’s subsidiaries operating in the United Kingdom, the Russian r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For prior acquisitions, acquisition-related costs such as transaction costs and acquisition fees paid to the Advisor were expensed as incurred. Effective January 2018, the Company adopted Accounting Standards Update (“ASU”) 2017-01, stating that any acquisition-related costs and acquisition fees to any future acquisitions will be capitalized. See Recently Adopted Accounting Pronouncements below for more information on ASU 2017-01.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Impairment of Investment Property Investment properties are reviewed for impairment at each reporting period if events or changes in circumstances indicate that the carrying amount may not be recoverable.</t>
  </si>
  <si>
    <t>Cash and Cash Equivalents</t>
  </si>
  <si>
    <t>Cash and Cash Equivalents The Company considers all short-term, highly liquid investments that are readily convertible to cash with an original maturity of three months or less at the time of purchase to be cash equivalents.</t>
  </si>
  <si>
    <t>Restricted Cash</t>
  </si>
  <si>
    <t xml:space="preserve">Restricted Cash The Company has restricted cash primarily related to certain escrow accounts required by several of the Company’s mortgage agreements. </t>
  </si>
  <si>
    <t>Concentration of Credit Risk</t>
  </si>
  <si>
    <t xml:space="preserve">Concentration of Credit Risk As of December 31, 2018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si>
  <si>
    <t>Tenant and Other Receivables</t>
  </si>
  <si>
    <t>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t xml:space="preserve">Deferred Financing Costs Deferred financing costs consist of direct costs incurred in obtaining debt financing (see Note 4 — Debt Financing). These fees are presented as a reduction to the related debt liability for permanent mortgages and presented as an asset for revolving credit arrangements. In total, deferred financing costs (net of amortization) were $1.6 million and $6.5 million as of December 31, 2018 and 2017 . These costs are amortized into interest expense on a straight-line basis, which approximates the effective interest method, over the terms of the obligations.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
  </si>
  <si>
    <t>Revenue Recognition</t>
  </si>
  <si>
    <t>Revenue Recognition Rental payments are generally paid by the tenants prior to the beginning of each month. As of December 31, 2018 and December 31, 2017 , respectively, the Company recorded liabilities of $15.5 million and $16.7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44.0 million and $53.9 million as of December 31, 2018 and December 31, 2017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t>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8 , 2017 and 2016 in the accompanying consolidated financial statements. In 2018 , 2017 and 2016 , income tax expense recorded by the Company was primarily comprised of foreign income taxes related to the operation of its international properties. All periods from December 31, 2015 through December 31, 2018 are open for examination by the IRS. The Company does not believe it has any uncertain tax positions or unrecognized tax benefits requiring disclosure.</t>
  </si>
  <si>
    <t>Redemption of Common Stock</t>
  </si>
  <si>
    <t>Redemption of Common Stock The Company complies with Financial Accounting Standards Board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ly Adopted Accounting Pronouncements In May 2014, the FASB, issued ASU 2014-09 to provide guidance on recognizing revenue from contracts with customers (“ASC 606”).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The Company has adopted ASC 606 using the modified retrospective approach effective January 1, 2018. Rental income from leasing arrangements is specifically excluded from ASC 606, and has been evaluated by the Company in its adoption of the lease accounting standard, ASU 2016-02 (described below). The Company has identified its revenue streams and finalized its evaluation of the impact on our consolidated financial statements and internal accounting processes and determined that accounting for contracts for the sale of real estate will be the primary customer contracts under the scope of ASC 606. Upon adoption, we recognized the cumulative effect by increasing beginning retained earnings by approximately $2.3 million upon adoption in January 2018.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Company has adopted ASU 2017-01 as of January 1, 2018. In February 2017, the FASB issued ASU No. 2017-05 to clarify that a financial asset is within the scope of Subtopic 610-20 if it meets the definition, as amended, of an in-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Company has adopted ASU 2017-01 as of January 1, 2018, and has applied this guidance to its sales of real estate. New Accounting Pronouncements In June 2016, the FASB issued ASU 2016-13 that requires the impairment of financial instruments to be based on expected credit losses. The new standard requires a modified retrospective transition approach using a cumulative effect adjustment to retained earnings in the first reporting period for with the guidance is effective.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 In February 2016, the FASB issued ASU 2016-02 which requires companies that lease assets to recognize on the balance sheet the right-of-use assets and related lease liabilities. The accounting by companies that own the assets leased by the lessee (the lessor) will remain largely unchanged from current GAAP. The guidance is effective for us as of January 1, 2019 using the modified retrospective approach.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the modified retrospective approach and provides other optional practical expedients. Upon adoption, we will elect the following practical expedients: • The transition method in which the application date of January 1, 2019 is the beginning of the reporting period that we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We have completed our evaluation of the impact that the adoption of ASU 2016-02 will have on the Company’s consolidated financial statements relating to its leases from both the lessee and lessor perspective. Based on our analysis, we have identified the following changes resulting from the adoption of ASU 2016-02: Lessor Accounting • We are entitled to receive tenant reimbursements for operating expenses for common area maintenance. Based on guidance in these ASUs, CAM reimbursement revenue is defined as a non-lease component, which would be accounted for in accordance with ASC 606. However, we have elected to apply the practical expedient for all of our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will no longer be capitalized, but expensed as incurred. There will be no change in our accounting for lease inducements and commissions. • Our existing leases will continue to be classified as operating leases, however, leases entered into or modified after January 1, 2019 may be classified as either operating or sales-type leases, based on specific classification criteria. We believe all of our leases will continue to be classified as operating leases, and all operating leases will continue to have a similar pattern of recognition as under current GAAP. Lessee Accounting • The Company has ground lease agreements in which the Company is the lessee for land underneath New City that the Company currently accounts for as an operating lease. The rental expense associated with this lease was $0.2 million and $0.2 million for the year ended December 31, 2018 , and 2017 , respectively. Upon adoption of ASU 2016-02, the Company will record a right-of-use asset and lease liability of approximately $3.7 million in the Company’s consolidated balance sheets. • The Company has a ground lease agreement in which the Company is the lessee for land underneath 25 Cabot Square, for which we have previously recognized an intangible asset relating to favorable terms of an operating lease. Upon adoption of ASU 2016-02, the Company has determined the lease liability is immaterial and will reclassify approximately £58.3 million ( $74.3 million converted using an exchange rate of $1.27 per GBP on December 31, 2018 ) from Intangible lease assets, net to a right-of-use asset in the Company’s consolidated balance sheets. We have evaluated controls around the implementation of these ASUs and have concluded there is no significant impact on our control structure.</t>
  </si>
  <si>
    <t>Fees and Expense Reimbursements</t>
  </si>
  <si>
    <t>Acquisition Fee – Effective as of April 1, 2015, the Advisory Agreement was amended in order to reduce the acquisition fee paid to the Advisor from 2.25% to 0.50% of the purchase price of each real estate investment the Company acquired or originated, including any debt attributable to such investments or the principal amounts of any loans originated directly by the Company. Asset Management Fee – The Advisor receives an asset management fee equal to 0.125% per month of the net equity capital invested by the Company in real estate investments as of the end of each month. Disposition Fee – The Advisor or its affiliates also will be paid a disposition fee of 1.0% of the sales price of any real estate investments sold or 1.0% of the Company’s pro rata share of the sales price with respect to the Company’s indirect investment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t>
  </si>
  <si>
    <t>Property Management and Leasing Agreements</t>
  </si>
  <si>
    <t>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of Financial Instruments</t>
  </si>
  <si>
    <t>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Crédit Agricole,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Summary of Significant Accounting Policies (Tables)</t>
  </si>
  <si>
    <t>Schedule of Other Assets</t>
  </si>
  <si>
    <t xml:space="preserve">Other assets included the following (in thousands): December 31, 2018 December 31, 2017 Prepaid expenses $ 1,770 $ 3,021 Deferred tax assets (1) 12,654 26,670 Other 341 407 Other assets $ 14,765 $ 30,098 (1) The decrease in deferred tax assets is primarily due to the sales of the Poland Logistics Portfolio and the Australia Portfolio. </t>
  </si>
  <si>
    <t>Investment Property (Tables)</t>
  </si>
  <si>
    <t>Schedule of Investment Property</t>
  </si>
  <si>
    <t>Investment property consisted of the following amounts as of December 31, 2018 and December 31, 2017 (in thousands): December 31, 2018 December 31, 2017 Buildings and improvements $ 1,475,007 $ 2,255,267 Less: accumulated depreciation (172,659 ) (237,767 ) Buildings and improvements, net 1,302,348 2,017,500 Land 467,607 671,776 Investment property, net $ 1,769,955 $ 2,689,276</t>
  </si>
  <si>
    <t>Schedule of Real Estate Properties Sold</t>
  </si>
  <si>
    <t xml:space="preserve">The Company sold 20 properties for an aggregate gain of $541.4 million during the year ended December 31, 2018 , six properties for an aggregate gain of $364.3 million during the year ended December 31, 2017 , one property for a gain of $127.3 million and one property through an unconsolidated entity during the year ended December 31, 2016 . The table below provides information regarding each of the properties sold during the years ended December 31, 2018 , 2017 , and 2016 , including the acquisition/completed construction price, and contract sales price (in millions). Property Date Acquired/Completed Acquisition Price/ Construction Cost Date Sold Contract Sales Price Poland Logistics Portfolio (1) 3/2012, 10/2012 $157.2 11/2018 $159.6 2300 Main 8/2013 $39.5 11/2018 $46.6 Australia Portfolio (2) 7/2012, 2/2013, 4/2013, 10/2014 $422.2 11/2018 $465.0 Campus at Playa Vista 5/2013 $216.6 11/2018 $330.1 9320 Excelsior 12/2011 $69.5 10/2018 $49.5 250 Royall 9/2011 $57.0 10/2018 $20.2 WaterWall Place 7/2014 $64.5 9/2018 $89.5 German Logistics Properties (3) 10/2013, 6/2014, 4/2015 $259.0 8/2018 $359.6 One Westferry Circus (4) 2/2013 $124.6 4/2018 $153.5 Fifty South Sixth 11/2010 $185.0 12/2017 $258.5 Hock Plaza 9/2010 $97.9 12/2017 $141.9 Mercedes Benz Bank (5) 2/2013 $70.3 7/2017 $133.2 Southpark 10/2010 $31.2 6/2017 $41.1 Aviva Coral Gables 4/2015 $62.0 6/2017 $100.0 The Brindleyplace Project (6) 7/2010 $282.5 2/2017 $325.1 Komo Plaza 12/2011 $160.0 12/2016 $276.0 (1) The acquisition prices for the Poland Logistics Portfolio of approximately €98.2 million and €19.9 million were converted to USD based on exchange rates of $1.33 and $1.29 per EUR as of the transaction dates. The sales price of approximately €140.0 million was converted to USD based on an exchange rate of $1.14 per EUR as of the transaction date. (2) The acquisition prices for 100 Brookes Street, 465 Victoria Avenue, 825 Ann Street, and 818 Bourke Street, (collectively, the “Australia Portfolio”) of approximately A$66.5 million , A$88.7 million , A$124.7 million , and A$152.5 million , were converted to USD based on exchange rates of $1.02 , $1.03 , $1.03 , and $0.89 per AUD as of the transaction dates. The sales price of approximately A$645.8 million was converted to USD based on an exchange rate of $0.72 per AUD as of the transaction date. (3) The acquisition prices for Fiege Mega Centre, Simon Hegele Logistics (Phase I and II), and Harder Logistics Portfolio, (collectively, the “German Logistics Properties”) of approximately €39.2 million , €60.8 million , and €117.1 million were converted to USD based on exchange rates of $1.35 , $1.30 (average exchange rate), and $1.08 (average exchange rate) per EUR as of the transaction dates. The sales price of approximately €310.0 million was converted to USD based on an exchange rate of $1.16 per EUR as of the transaction date. (4) The acquisition price for One Westferry Circus of £82.0 million was converted to USD based on an exchange rate of $1.51 per GBP as of the transaction date. The sales price of approximately £108.6 million was converted to USD based on an exchange rate of $1.41 per GBP as of the transaction date. (5) The acquisition price for Mercedes Benz Bank of approximately €51.9 million was converted to USD based on an exchange rate of $1.35 per EUR as of the transaction date. The sales price of approximately €117.0 million was converted to USD based on an exchange rate of $1.14 per EUR as of the transaction date. Additionally, the Company incurred a €11.3 million (approximately $12.9 million based on an exchange rate of $1.14 per EUR as of the transaction date) income tax provision related to the sale of this property, which was recorded in “Provision for income taxes related to sale of real estate” in the consolidated statements of operations and comprehensive income (loss). (6) The acquisition price of the Brindleyplace Project of approximately £186.2 million was converted to USD based on an exchange rate of $1.52 per GBP as of the transaction date. The sales price of approximately £260.0 million was converted to USD based on an exchange rate of $1.25 per GBP as of the transaction date. </t>
  </si>
  <si>
    <t>Schedule of Lease Intangibles</t>
  </si>
  <si>
    <t>As of December 31, 2018 , the cost basis and accumulated amortization related to lease intangibles was as follows (in thousands): Lease Intangibles Out-of-Market Lease Assets Out-of-Market Lease Liabilities In-Place Leases Cost $ 404,662 $ 26,072 $ (99,434 ) Less: accumulated amortization (187,581 ) (16,560 ) 43,913 Net $ 217,081 $ 9,512 $ (55,521 ) As of December 31, 2017 , the cost basis and accumulated amortization related to lease intangibles was as follows (in thousands): Lease Intangibles Out-of-Market Lease Assets Out-of-Market Lease Liabilities In-Place Leases Cost $ 662,854 $ 69,510 $ (108,043 ) Less: accumulated amortization (283,774 ) (42,333 ) 38,477 Net $ 379,080 $ 27,177 $ (69,566 )</t>
  </si>
  <si>
    <t>Schedule of Future Amortization Expense</t>
  </si>
  <si>
    <t>Anticipated amortization of in-place leases and out-of-market leases, net, for each of the years ending December 31, 2019 through December 31, 2023 are as follows (in thousands): In-Place Leases Out-of-Market Leases, Net 2019 $ 21,897 $ (4,357 ) 2020 20,092 (4,261 ) 2021 15,075 (3,439 ) 2022 12,464 (2,448 ) 2023 10,661 (2,515 )</t>
  </si>
  <si>
    <t>Schedule of Future Minimum Rental Income for Operating Leases</t>
  </si>
  <si>
    <t>The Company has entered into non-cancelable lease agreements with tenants for space. As of December 31, 2018 , the approximate fixed future minimum rentals for each of the years ending December 31, 2019 through 2023 and thereafter were as follows (in thousands): Fixed Future Minimum Rentals 2019 $ 170,833 2020 159,550 2021 153,021 2022 141,913 2023 110,320 Thereafter 818,907 Total $ 1,554,544</t>
  </si>
  <si>
    <t>Debt Financing (Tables)</t>
  </si>
  <si>
    <t>Schedule of Debt</t>
  </si>
  <si>
    <t>The following table describes the Company’s debt outstanding at December 31, 2018 and 2017 (in thousands, except percentages): Description Origination or Assumption Date Maturity Date Interest Rate Description Interest Rate as of December 31, 2018 Principal Outstanding at December 31, 2018 Principal Outstanding at December 31, 2017 Secured Mortgage Debt 100 Brookes 7/13/2012 1/31/2018 (1) Variable N/A $ — $ 28,098 Poland Logistics Portfolio 8/2/2012 6/28/2019 (3) Variable, subject to interest rate cap N/A — 71,183 Minneapolis Retail Center 8/2/2012 8/10/2019 Fixed 3.50 % 65,500 65,500 825 Ann 11/16/2012 11/20/2018 (2) Variable, subject to interest rate cap N/A — 63,247 465 Victoria 2/28/2013 12/3/2018 (2) Variable, subject to interest rate cap N/A — 41,528 New City 3/28/2013 3/18/2021 Variable, subject to interest rate cap 2.30 % 74,861 80,831 One Westferry Circus 5/9/2013 5/5/2020 (3) Fixed N/A — 64,757 The Campus at Playa Vista 5/14/2013 12/1/2018 (2) Variable N/A — 150,000 Perspective Defense 6/21/2013 7/25/2019 Variable, subject to interest rate cap 2.18 % 80,108 83,853 Fiege Mega Centre 10/18/2013 10/31/2018 (3) Variable, subject to interest rate cap N/A — 26,898 25 Cabot Square 3/26/2014 3/26/2020 Fixed 3.50 % 157,583 166,951 Simon Hegele Logistics 4/28/2014 6/15/2019 (3) Fixed N/A — 41,904 818 Bourke 10/31/2014 10/31/2019 (2) Variable, subject to interest rate cap N/A — 65,562 The Summit 3/4/2015 4/1/2022 (4) Variable N/A — 170,000 Harder Logistics Portfolio 4/1/2015 2/28/2021 (3) Variable, subject to interest rate cap N/A — 81,068 Other Notes Payable JPMorgan Chase Revolving Credit Facility 4/13/2012 6/29/2019 Variable 4.03 % (5) — 99,000 JPMorgan Chase Revolving Credit Facility - Term Loan 5/22/2013 6/29/2019 Variable 3.98 % 300,000 495,000 WaterWall Place Construction Loan 6/29/2012 11/8/2018 (2) Variable N/A — 44,897 Total Principal Outstanding $ 678,052 $ 1,840,277 Unamortized Deferred Financing Fees (1,285 ) (5,324 ) Notes Payable $ 676,767 $ 1,834,953 (1) In January 2018, the Company paid off the secured mortgage loan related to 100 Brookes in full. (2) The Company paid off the secured mortgage in full with proceeds from the sale of the property. (3) The secured mortgage loan was assumed by the buyer with the sale of the property. (4) In August 2018, the Company paid off the secured mortgage loan related to The Summit in full. (5) Represents the weighted average interest rate as of December 31, 2018 .</t>
  </si>
  <si>
    <t>Schedule of Maturities of Long Term Debt</t>
  </si>
  <si>
    <t>The Company is required to make the following principal payments on its outstanding notes payable for each of the years ending December 31, 2019 through December 31, 2023 and for the period thereafter. Amounts are in thousands: 2019 2020 2021 2022 Thereafter Principal payments $ 447,905 (1) $ 159,881 $ 70,266 $ — $ — (1) Includes $300.0 million related to the Term Loan Commitment, which matures in March 2020 under the terms of the Amended Revolving Credit Facility executed in March 2019, as discussed above.</t>
  </si>
  <si>
    <t>Distributions (Tables)</t>
  </si>
  <si>
    <t>Schedule of Distributions Declared</t>
  </si>
  <si>
    <t xml:space="preserve">The table below outlines the Company’s total distributions declared to stockholders and noncontrolling interests for the years ended December 31, 2018 , 2017 and 2016 , including the breakout between the distributions declared in cash and those reinvested pursuant to the Company’s distribution reinvestment plan (in thousands). Stockholders Noncontrolling Interests Distributions for the Years Ended Cash Distributions Distributions Reinvested Total Declared Total Declared December 31, 2018 $ 125,139 $ 51,325 $ 176,464 $ 12,015 (1) December 31, 2017 $ 375,851 (2) $ 91,757 $ 467,608 $ 26,707 (3) December 31, 2016 $ 85,820 $ 94,003 $ 179,823 $ 5,691 (1) For the year ended December 31, 2018 , distributions declared to noncontrolling interests included a distribution totaling $11.6 million to an affiliate of Hines, who was the Company’s JV partner in the WaterWall JV, as a result of the sale of WaterWall Place. (2) Includes $288.0 million related to the Special Distribution funded with a portion of the net proceeds received from the strategic sale of six assets during 2017 . (3) For the year ended December 31, 2017 , distributions declared to the noncontrolling interests included a distribution totaling $21.0 million paid to the Company’s JV partner in the Aviva Coral Gables JV as a result of the sale of Aviva Coral Gables in June 2017. </t>
  </si>
  <si>
    <t>Related Party Transactions (Tables)</t>
  </si>
  <si>
    <t>Schedule of Related Party Transactions</t>
  </si>
  <si>
    <t>The table below outlines fees and expense reimbursements incurred that are payable by the Company to Hines and its affiliates for the years ended December 31, 2018 , 2017 and 2016 and amounts unpaid as of December 31, 2018 and 2017 (in thousands): Incurred During the Years Ended December 31, Unpaid as of December 31, Type and Recipient 2018 2017 2016 2018 2017 Acquisition Fee- the Advisor $ — $ — $ 191 — — Asset Management Fee- the Advisor $ 34,332 $ 37,949 $ 36,810 2,495 2,430 Disposition Fee- the Advisor $ 16,197 $ 8,203 $ 3,024 — 2,585 Other (1) $ 7,936 $ 7,392 $ 6,875 2,089 1,978 Property Management Fee- Hines $ 5,988 $ 7,192 $ 7,564 125 146 Development/ Construction Management Fee- Hines $ 2,376 $ 1,405 $ 757 314 207 Leasing Fee- Hines $ 2,405 $ 2,658 $ 4,584 2,361 2,129 Expense Reimbursement- Hines (with respect to management and operations of the Company’s properties) $ 9,372 $ 11,148 $ 11,835 584 777 Due to Affiliates $ 7,968 $ 10,252 (1) Includes amounts the Advisor paid on behalf of the Company such as general and administrative expenses and offering costs. These amounts are generally reimbursed to the Advisor during the month following the period in which they are incurred.</t>
  </si>
  <si>
    <t>Fair Value Measurements (Tables)</t>
  </si>
  <si>
    <t>Fair Value Measurements, Nonrecurring</t>
  </si>
  <si>
    <t>The following table summarizes activity for the Company’s assets measured at fair value, on a non-recurring basis, for the years ended December 31, 2018 , 2017 and 2016 (in thousands). Basis of Fair Value Measurements During the year ended Description Fair Value of Assets Quoted Prices (Level 1) Significant (Level 2) Significant (Level 3) Impairment Loss December 31, 2018 Investment property $ 138,550 $ — $ 68,250 $ 70,300 $ 19,180 December 31, 2017 Investment property $ 25,700 $ — $ — $ 25,700 $ 7,124 December 31, 2016 Investment property $ — $ — $ — $ — $ —</t>
  </si>
  <si>
    <t>Reportable Segments (Tables)</t>
  </si>
  <si>
    <t>Schedule of Segment Reporting Information</t>
  </si>
  <si>
    <t>For the years ended December 31, 2018 , 2017 and 2016 , the Company’s property revenues in excess of expenses by segment was as follows: Years Ended December 31, 2018 2017 2016 Property revenues in excess of expenses (1) Domestic office investments $ 77,242 $ 108,638 $ 113,763 Domestic other investments 53,692 59,218 78,729 International office investments 39,005 57,966 85,986 International other investments 19,790 31,988 47,181 Total property revenues in excess of expenses $ 189,729 $ 257,810 $ 325,659 (1) Revenues less property operating expenses, real property taxes and property management fees. For the years ended December 31, 2018 and 2017 , the Company’s total assets by segment was as follows: Years Ended December 31, 2018 2017 Total Assets Domestic office investments $ 913,982 $ 1,146,312 Domestic other investments 715,919 794,558 International office investments 640,319 1,053,971 International other investments 33,905 429,827 Corporate-level accounts 195,586 301,529 Total Assets $ 2,499,711 $ 3,726,197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8 2017 2016 Total Revenue Domestic office investments $ 123,475 $ 173,949 $ 177,048 Domestic other investments 85,952 93,748 123,384 International office investments 70,368 92,617 110,308 International other investments 29,070 43,335 67,168 Total Revenue $ 308,865 $ 403,649 $ 477,908</t>
  </si>
  <si>
    <t>Schedule of Revenue and Assets, by Geographical Areas</t>
  </si>
  <si>
    <t>For the years ended December 31, 2018 , 2017 and 2016 , the Company’s total revenue was attributable to the following countries: Years Ended December 31, 2018 2017 2016 United States 68 % 65 % 62 % United Kingdom 8 % 9 % 15 % Australia 8 % 9 % 7 % Poland 7 % 6 % 5 % Germany 4 % 6 % 5 % Russia 3 % 3 % 3 % France 2 % 2 % 3 % For the years ended December 31, 2018 and 2017 , the Company’s total assets were attributable to the following countries: Years Ended December 31, 2018 2017 United States 73 % 59 % United Kingdom 14 % 11 % Poland 5 % 8 % France 5 % 4 % Russia 2 % 2 % Australia 1 % 9 % Germany — % 7 %</t>
  </si>
  <si>
    <t>Reconciliation of Property Revenues in Excess of Expenses From Segments to Consolidated</t>
  </si>
  <si>
    <t>For the years ended December 31, 2018 , 2017 and 2016 the Company’s reconciliation to the Company’s property revenues in excess of expenses is as follows: Years Ended December 31, 2018 2017 2016 Reconciliation to property revenues in excess of expenses Net income (loss) $ 465,001 $ 375,607 $ 157,227 Depreciation and amortization 106,432 138,503 174,110 Acquisition related expenses — 127 372 Asset management and acquisition fees 34,332 37,949 37,001 General and administrative expenses 10,473 9,250 11,149 Impairment Losses 19,180 7,124 — (Gain) loss on derivatives (2,158 ) 634 689 Equity in (earnings) losses of unconsolidated entity — — (7,504 ) (Gain) loss on sale of real estate investments (541,401 ) (364,325 ) (127,294 ) Foreign currency (gains) losses 7,650 (10,046 ) 8,240 Interest expense 56,700 59,461 64,473 Other (income) expenses (1,546 ) (680 ) (130 ) (Benefit) provision for income taxes 12,220 (8,705 ) 7,326 Provision for income taxes related to the sale of real estate 22,846 12,911 — Total property revenues in excess of expenses $ 189,729 $ 257,810 $ 325,659</t>
  </si>
  <si>
    <t>Supplemental Cash Flow Disclosures (Tables)</t>
  </si>
  <si>
    <t>Schedule of Supplemental Cash Flow Disclosures</t>
  </si>
  <si>
    <t>Supplemental cash flow disclosures for the years ended December 31, 2018 , 2017 , and 2016 (in thousands): 2018 2017 2016 Supplemental Disclosure of Cash Flow Information Cash paid for interest $ 52,559 $ 55,736 $ 59,612 Cash paid for income taxes $ 40,039 $ 7,292 $ 7,634 Supplemental Schedule of Non-Cash Activities Distributions declared and unpaid $ 14,468 $ 303,131 $ 21,178 Distributions reinvested $ 59,014 $ 91,985 $ 94,071 Shares tendered for redemption $ 8,140 $ 11,695 $ 4,987 Assumption of mortgage upon disposition of property $ 275,979 $ — $ 7,965 Accrued capital additions $ 14,198 $ 10,778 $ 2,602</t>
  </si>
  <si>
    <t>Quarterly Financial Data (Unaudited) (Tables)</t>
  </si>
  <si>
    <t>Schedule of Unaudited Quarterly Financial Data</t>
  </si>
  <si>
    <t>The following table presents selected unaudited quarterly financial data for each quarter during the years ended December 31, 2018 and 2017 (in thousands except per share amounts): Quarters Ended March 31, 2018 June 30, 2018 September 30, 2018 December 31, 2018 Revenues $ 84,499 $ 85,142 $ 77,589 $ 61,635 Gain (loss) on sale of real estate investments $ 19 $ 58,655 $ 157,473 $ 325,254 Net income (loss) $ (10,183 ) $ 45,436 $ 149,112 $ 280,636 Net (income) loss attributable to noncontrolling interests $ 3 $ 774 $ (10,996 ) $ — Net income (loss) attributable to common stockholders $ (10,180 ) $ 46,210 $ 138,116 $ 280,636 Income (loss) per common share, basic and diluted $ (0.04 ) $ 0.17 $ 0.51 $ 1.04 Quarters Ended March 31, 2017 June 30, 2017 September 30, 2017 December 31, 2017 Revenues $ 106,366 $ 99,812 $ 100,360 $ 97,111 Gain (loss) on sale of real estate investments $ 85,188 $ 55,416 $ 74,560 $ 149,161 Net income (loss) $ 98,942 $ 67,150 $ 64,033 $ 145,482 Net (income) loss attributable to noncontrolling interests $ (35,365 ) $ (18,122 ) $ 300 $ (1,470 ) Net income (loss) attributable to common stockholders $ 63,577 $ 49,028 $ 64,333 $ 144,012 Income (loss) per common share, basic and diluted $ 0.23 $ 0.18 $ 0.23 $ 0.52</t>
  </si>
  <si>
    <t>Organization (Public Offering) (Details) - USD ($) shares in Millions</t>
  </si>
  <si>
    <t>Apr. 11, 2014</t>
  </si>
  <si>
    <t>Feb. 04, 2013</t>
  </si>
  <si>
    <t>Feb. 01, 2013</t>
  </si>
  <si>
    <t>Aug. 05, 2009</t>
  </si>
  <si>
    <t>Public Offering</t>
  </si>
  <si>
    <t>Period after stockholder approval for final liquidating distribution</t>
  </si>
  <si>
    <t>24 months</t>
  </si>
  <si>
    <t>First Offering</t>
  </si>
  <si>
    <t>Commencement date of public offering</t>
  </si>
  <si>
    <t>Aug. 5,
		2009</t>
  </si>
  <si>
    <t>Termination date public offering</t>
  </si>
  <si>
    <t>Feb. 1,
		2013</t>
  </si>
  <si>
    <t>Second Offering</t>
  </si>
  <si>
    <t>Feb. 4,
		2013</t>
  </si>
  <si>
    <t>Apr. 11,
		2014</t>
  </si>
  <si>
    <t>Maximum proceeds from public offering</t>
  </si>
  <si>
    <t>Public Offerings</t>
  </si>
  <si>
    <t>Proceeds from issuance public offering</t>
  </si>
  <si>
    <t>Organization Organization (Debt) (Details) - USD ($) $ in Thousands</t>
  </si>
  <si>
    <t>Mar. 28, 2019</t>
  </si>
  <si>
    <t>Debt Instrument</t>
  </si>
  <si>
    <t>Debt</t>
  </si>
  <si>
    <t>Subsequent Event | Notes Payable Due 1 year from Issuance</t>
  </si>
  <si>
    <t>Organization (Real Estate Investments) (Details) $ in Billions</t>
  </si>
  <si>
    <t>1 Months Ended</t>
  </si>
  <si>
    <t>3 Months Ended</t>
  </si>
  <si>
    <t>Dec. 31, 2017USD ($)real_estate_investment</t>
  </si>
  <si>
    <t>Mar. 28, 2019property</t>
  </si>
  <si>
    <t>Dec. 31, 2018USD ($)real_estate_investment</t>
  </si>
  <si>
    <t>Dec. 31, 2018USD ($)real_estate_investmentproperty</t>
  </si>
  <si>
    <t>Dec. 31, 2017USD ($)property</t>
  </si>
  <si>
    <t>Dec. 31, 2016real_estate_investment</t>
  </si>
  <si>
    <t>Real Estate Properties</t>
  </si>
  <si>
    <t>Number of assets sold</t>
  </si>
  <si>
    <t>Contract sales price, real estate | $</t>
  </si>
  <si>
    <t>Number of real estate investments</t>
  </si>
  <si>
    <t>Domestic office investments</t>
  </si>
  <si>
    <t>Domestic other investments</t>
  </si>
  <si>
    <t>International office investments</t>
  </si>
  <si>
    <t>International other investments</t>
  </si>
  <si>
    <t>Subsequent Event</t>
  </si>
  <si>
    <t>Number of assets sold | property</t>
  </si>
  <si>
    <t>Organization (Noncontrolling Interests) (Details) - USD ($) $ in Thousands</t>
  </si>
  <si>
    <t>Jan. 14, 2009</t>
  </si>
  <si>
    <t>Subsidiary of Limited Liability Company or Limited Partnership</t>
  </si>
  <si>
    <t>Hines Global REIT, Inc</t>
  </si>
  <si>
    <t>Proceeds from issuance, initial public offering</t>
  </si>
  <si>
    <t>Hines Global REIT Associates Limited Partnership</t>
  </si>
  <si>
    <t>Hines Global REIT Associates Limited Partnership | Hines Global REIT Associates Limited Partnership</t>
  </si>
  <si>
    <t>Noncontrolling interest, ownership percentage</t>
  </si>
  <si>
    <t>95.00%</t>
  </si>
  <si>
    <t>0.01%</t>
  </si>
  <si>
    <t>Summary of Significant Accounting Policies (International Operations) (Details) - USD ($)</t>
  </si>
  <si>
    <t>Intercompany Foreign Currency Balance</t>
  </si>
  <si>
    <t>Equity method investments impairment</t>
  </si>
  <si>
    <t>Disposal of a Foreign Subsidiary</t>
  </si>
  <si>
    <t>Foreign currency translation loss</t>
  </si>
  <si>
    <t>Summary of Significant Accounting Policies (Investment Property and Lease Intangibles) (Details) - USD ($)</t>
  </si>
  <si>
    <t>Property, Plant and Equipment</t>
  </si>
  <si>
    <t>Furniture and Fixtures</t>
  </si>
  <si>
    <t>Estimated useful life</t>
  </si>
  <si>
    <t>10 years</t>
  </si>
  <si>
    <t>Electrical and Mechanical Installations | Minimum</t>
  </si>
  <si>
    <t>15 years</t>
  </si>
  <si>
    <t>Electrical and Mechanical Installations | Maximum</t>
  </si>
  <si>
    <t>20 years</t>
  </si>
  <si>
    <t>Building | Maximum</t>
  </si>
  <si>
    <t>40 years</t>
  </si>
  <si>
    <t>Summary of Significant Accounting Policies (Details) £ in Millions</t>
  </si>
  <si>
    <t>Dec. 31, 2018USD ($)property</t>
  </si>
  <si>
    <t>Dec. 31, 2016USD ($)</t>
  </si>
  <si>
    <t>Jan. 01, 2019USD ($)$ / £</t>
  </si>
  <si>
    <t>Jan. 01, 2019GBP (£)$ / £</t>
  </si>
  <si>
    <t>Summary Of Significant Accounting Policies [Line Items]</t>
  </si>
  <si>
    <t>Number of real estate properties impaired | property</t>
  </si>
  <si>
    <t>Deposits in foreign financial institutions</t>
  </si>
  <si>
    <t>Allowance for doubtful accounts</t>
  </si>
  <si>
    <t>Tenant inducement amortization</t>
  </si>
  <si>
    <t>Amortization of deferred leasing costs</t>
  </si>
  <si>
    <t>Deferred financing costs, net of amortization</t>
  </si>
  <si>
    <t>Amortization of deferred financing costs</t>
  </si>
  <si>
    <t>Advance rent</t>
  </si>
  <si>
    <t>Straight line rent receivable</t>
  </si>
  <si>
    <t>Common stock redemption liabilities</t>
  </si>
  <si>
    <t>Difference between Revenue Guidance in Effect before and after Topic 606 | Pro Forma | Accounting Standards Update 2014-09</t>
  </si>
  <si>
    <t>Cumulative effect recognized on initial application of new guidance</t>
  </si>
  <si>
    <t>The Campus at Playa Vista</t>
  </si>
  <si>
    <t>25 Cabot Square</t>
  </si>
  <si>
    <t>Foreign currency exchange rate, translation | $ / £</t>
  </si>
  <si>
    <t>25 Cabot Square | Subsequent Event | Scenario, Forecast | Accounting Standards Update 2016-02</t>
  </si>
  <si>
    <t>Operating lease, right-of-use asset</t>
  </si>
  <si>
    <t>New City | Subsequent Event | Scenario, Forecast | Accounting Standards Update 2016-02</t>
  </si>
  <si>
    <t>Operating lease, liability</t>
  </si>
  <si>
    <t>New City</t>
  </si>
  <si>
    <t>Rent expense</t>
  </si>
  <si>
    <t>Summary of Significant Accounting Policies (Other Assets) (Details) - USD ($) $ in Thousands</t>
  </si>
  <si>
    <t>Other Assets</t>
  </si>
  <si>
    <t>Prepaid expenses</t>
  </si>
  <si>
    <t>Deferred tax assets</t>
  </si>
  <si>
    <t>Other</t>
  </si>
  <si>
    <t>Investment Property (Summary of Investment Property) (Details) $ in Thousands</t>
  </si>
  <si>
    <t>Dec. 31, 2018USD ($)ft²tenant</t>
  </si>
  <si>
    <t>Dec. 31, 2017USD ($)</t>
  </si>
  <si>
    <t>Real Estate Investment Property, at Cost</t>
  </si>
  <si>
    <t>Buildings and improvements, net</t>
  </si>
  <si>
    <t>Investment property, gross</t>
  </si>
  <si>
    <t>Less: accumulated depreciation</t>
  </si>
  <si>
    <t>Land</t>
  </si>
  <si>
    <t>Construction in Progress</t>
  </si>
  <si>
    <t>Net rentable area | ft²</t>
  </si>
  <si>
    <t>Number of tenants | tenant</t>
  </si>
  <si>
    <t>Investment Property Investment Property (Property Dispositions) (Details) $ in Thousands, € in Millions, £ in Millions, $ in Millions</t>
  </si>
  <si>
    <t>Dec. 31, 2018USD ($)</t>
  </si>
  <si>
    <t>Sep. 30, 2018USD ($)</t>
  </si>
  <si>
    <t>Jun. 30, 2018USD ($)</t>
  </si>
  <si>
    <t>Mar. 31, 2018USD ($)</t>
  </si>
  <si>
    <t>Sep. 30, 2017USD ($)</t>
  </si>
  <si>
    <t>Jun. 30, 2017USD ($)</t>
  </si>
  <si>
    <t>Mar. 31, 2017USD ($)</t>
  </si>
  <si>
    <t>Dec. 31, 2018EUR (€)</t>
  </si>
  <si>
    <t>Dec. 31, 2016USD ($)real_estate_investment</t>
  </si>
  <si>
    <t>Nov. 30, 2018EUR (€)$ / $$ / €</t>
  </si>
  <si>
    <t>Nov. 30, 2018USD ($)$ / $$ / €</t>
  </si>
  <si>
    <t>Nov. 30, 2018AUD ($)$ / $$ / €</t>
  </si>
  <si>
    <t>Oct. 31, 2018USD ($)</t>
  </si>
  <si>
    <t>Aug. 31, 2018EUR (€)$ / €</t>
  </si>
  <si>
    <t>Aug. 31, 2018USD ($)$ / €</t>
  </si>
  <si>
    <t>Apr. 30, 2018USD ($)$ / £</t>
  </si>
  <si>
    <t>Apr. 30, 2018GBP (£)$ / £</t>
  </si>
  <si>
    <t>Jul. 31, 2017EUR (€)$ / €</t>
  </si>
  <si>
    <t>Jul. 31, 2017USD ($)$ / €</t>
  </si>
  <si>
    <t>Feb. 28, 2017USD ($)$ / £</t>
  </si>
  <si>
    <t>Feb. 28, 2017GBP (£)$ / £</t>
  </si>
  <si>
    <t>Apr. 30, 2015EUR (€)$ / €</t>
  </si>
  <si>
    <t>Apr. 30, 2015USD ($)$ / €</t>
  </si>
  <si>
    <t>Oct. 31, 2014USD ($)$ / $</t>
  </si>
  <si>
    <t>Oct. 31, 2014AUD ($)$ / $</t>
  </si>
  <si>
    <t>Jul. 31, 2014USD ($)</t>
  </si>
  <si>
    <t>Jun. 30, 2014EUR (€)$ / €</t>
  </si>
  <si>
    <t>Oct. 31, 2013EUR (€)$ / €</t>
  </si>
  <si>
    <t>Aug. 31, 2013USD ($)</t>
  </si>
  <si>
    <t>May 31, 2013USD ($)</t>
  </si>
  <si>
    <t>Apr. 30, 2013AUD ($)$ / $</t>
  </si>
  <si>
    <t>Feb. 28, 2013EUR (€)$ / £$ / $$ / €</t>
  </si>
  <si>
    <t>Feb. 28, 2013USD ($)$ / £$ / $$ / €</t>
  </si>
  <si>
    <t>Feb. 28, 2013AUD ($)$ / £$ / $$ / €</t>
  </si>
  <si>
    <t>Feb. 28, 2013GBP (£)$ / £$ / $$ / €</t>
  </si>
  <si>
    <t>Oct. 31, 2012EUR (€)$ / €</t>
  </si>
  <si>
    <t>Oct. 31, 2012USD ($)$ / €</t>
  </si>
  <si>
    <t>Jul. 31, 2012AUD ($)$ / $</t>
  </si>
  <si>
    <t>Mar. 31, 2012EUR (€)$ / €</t>
  </si>
  <si>
    <t>Dec. 31, 2011USD ($)</t>
  </si>
  <si>
    <t>Sep. 30, 2011USD ($)</t>
  </si>
  <si>
    <t>Nov. 30, 2010USD ($)</t>
  </si>
  <si>
    <t>Oct. 31, 2010USD ($)</t>
  </si>
  <si>
    <t>Sep. 30, 2010USD ($)</t>
  </si>
  <si>
    <t>Jul. 31, 2010USD ($)$ / £</t>
  </si>
  <si>
    <t>Jul. 31, 2010GBP (£)$ / £</t>
  </si>
  <si>
    <t>Income Statement, Balance Sheet and Additional Disclosures by Disposal Groups, Including Discontinued Operations [Line Items]</t>
  </si>
  <si>
    <t>Number of assets sold, unconsolidated | real_estate_investment</t>
  </si>
  <si>
    <t>Contract sales price, real estate</t>
  </si>
  <si>
    <t>Poland Logistics Portfolio</t>
  </si>
  <si>
    <t>Contract purchase price, real estate</t>
  </si>
  <si>
    <t>Foreign currency exchange rate, translation | $ / €</t>
  </si>
  <si>
    <t>2300 Main</t>
  </si>
  <si>
    <t>Australia Portfolio</t>
  </si>
  <si>
    <t>Foreign currency exchange rate, translation | $ / $</t>
  </si>
  <si>
    <t>9320 Excelsior</t>
  </si>
  <si>
    <t>250 Royall</t>
  </si>
  <si>
    <t>WaterWall Place</t>
  </si>
  <si>
    <t>German Logistics Properties</t>
  </si>
  <si>
    <t>One Westferry Circus</t>
  </si>
  <si>
    <t>Fifty South Sixth</t>
  </si>
  <si>
    <t>Hock Plaza</t>
  </si>
  <si>
    <t>Mercedes Benz Bank</t>
  </si>
  <si>
    <t>Southpark</t>
  </si>
  <si>
    <t>Aviva Coral Gables</t>
  </si>
  <si>
    <t>The Brindleyplace Project</t>
  </si>
  <si>
    <t>Komo Plaza</t>
  </si>
  <si>
    <t>Investment Property (Intangible Assets) (Details) - USD ($) $ in Thousands</t>
  </si>
  <si>
    <t>Finite Lived Intangible Assets</t>
  </si>
  <si>
    <t>Net</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 of lease intangibles</t>
  </si>
  <si>
    <t>2019</t>
  </si>
  <si>
    <t>2020</t>
  </si>
  <si>
    <t>2021</t>
  </si>
  <si>
    <t>2022</t>
  </si>
  <si>
    <t>2023</t>
  </si>
  <si>
    <t>Out-of-Market Leases, Net</t>
  </si>
  <si>
    <t>Amortization of above and below market leases</t>
  </si>
  <si>
    <t>Investment Property (Future Minimum Rent) (Details) $ in Thousands</t>
  </si>
  <si>
    <t>Operating Leases Future Minimum Payments Receivable</t>
  </si>
  <si>
    <t>Thereafter</t>
  </si>
  <si>
    <t>Debt Financing (Details)</t>
  </si>
  <si>
    <t>Mar. 28, 2019USD ($)extension</t>
  </si>
  <si>
    <t>Mar. 28, 2019USD ($)</t>
  </si>
  <si>
    <t>Principal outstanding</t>
  </si>
  <si>
    <t>Debt, weighted average years to maturity</t>
  </si>
  <si>
    <t>10 months 24 days</t>
  </si>
  <si>
    <t>1 year 8 months 12 days</t>
  </si>
  <si>
    <t>Debt, weighted average interest rate (percent)</t>
  </si>
  <si>
    <t>3.40%</t>
  </si>
  <si>
    <t>2.80%</t>
  </si>
  <si>
    <t>Debt instrument, description of variable rate basis</t>
  </si>
  <si>
    <t>the LIBOR or EURIBOR screen rate</t>
  </si>
  <si>
    <t>Minimum</t>
  </si>
  <si>
    <t>Derivative, cap interest rate (percent)</t>
  </si>
  <si>
    <t>1.00%</t>
  </si>
  <si>
    <t>Minimum | LIBOR</t>
  </si>
  <si>
    <t>Debt instrument, basis spread on variable rate (percent)</t>
  </si>
  <si>
    <t>1.45%</t>
  </si>
  <si>
    <t>Maximum</t>
  </si>
  <si>
    <t>2.00%</t>
  </si>
  <si>
    <t>Maximum | LIBOR</t>
  </si>
  <si>
    <t>2.50%</t>
  </si>
  <si>
    <t>JP Morgan Revolving Credit Facility</t>
  </si>
  <si>
    <t>Credit facility, maximum borrowing capacity</t>
  </si>
  <si>
    <t>Credit facility, additional borrowings</t>
  </si>
  <si>
    <t>Credit facility, repayments</t>
  </si>
  <si>
    <t>Principal outstanding, LOC</t>
  </si>
  <si>
    <t>JP Morgan Revolving Credit Facility | Subsequent Event</t>
  </si>
  <si>
    <t>Credit agreement, current borrowing capacity</t>
  </si>
  <si>
    <t>JP Morgan Chase Revolving Credit Facility - Term Loan</t>
  </si>
  <si>
    <t>JP Morgan Chase Revolving Credit Facility - Term Loan | Subsequent Event</t>
  </si>
  <si>
    <t>Revolving Credit Facility (Including Revolving and Term Loans) | Subsequent Event</t>
  </si>
  <si>
    <t>Credit facility, number of extension options | extension</t>
  </si>
  <si>
    <t>Credit facility, period of extension options</t>
  </si>
  <si>
    <t>6 months</t>
  </si>
  <si>
    <t>Interest Rate Cap</t>
  </si>
  <si>
    <t>Debt instrument, principal amount capped</t>
  </si>
  <si>
    <t>Debt Financing (Schedule of Long Term Debt) (Details) - USD ($) $ in Thousands</t>
  </si>
  <si>
    <t>Unamortized Deferred Financing Fees</t>
  </si>
  <si>
    <t>Notes Payable</t>
  </si>
  <si>
    <t>Interest Rate, LOC (percent)</t>
  </si>
  <si>
    <t>4.03%</t>
  </si>
  <si>
    <t>3.98%</t>
  </si>
  <si>
    <t>100 Brookes | Secured Debt</t>
  </si>
  <si>
    <t>Poland Logistics Portfolio | Secured Debt</t>
  </si>
  <si>
    <t>Minneapolis Retail Center | Secured Debt</t>
  </si>
  <si>
    <t>Interest Rate (percent)</t>
  </si>
  <si>
    <t>3.50%</t>
  </si>
  <si>
    <t>825 Ann | Secured Debt</t>
  </si>
  <si>
    <t>465 Victoria | Secured Debt</t>
  </si>
  <si>
    <t>New City | Secured Debt</t>
  </si>
  <si>
    <t>2.30%</t>
  </si>
  <si>
    <t>One Westferry Circus | Secured Debt</t>
  </si>
  <si>
    <t>The Campus at Playa Vista | Secured Debt</t>
  </si>
  <si>
    <t>Perspective Defense | Secured Debt</t>
  </si>
  <si>
    <t>2.18%</t>
  </si>
  <si>
    <t>Fiege Mega Centre | Secured Debt</t>
  </si>
  <si>
    <t>25 Cabot Square | Secured Debt</t>
  </si>
  <si>
    <t>Simon Hegele Logistics | Secured Debt</t>
  </si>
  <si>
    <t>818 Bourke | Secured Debt</t>
  </si>
  <si>
    <t>The Summit | Secured Debt</t>
  </si>
  <si>
    <t>Harder Logistics Portfolio | Secured Debt</t>
  </si>
  <si>
    <t>WaterWall Place Construction Loan | Construction Loan Payable</t>
  </si>
  <si>
    <t>Debt Financing (Principal Payment Schedule By Year) (Details) - USD ($) $ in Thousands</t>
  </si>
  <si>
    <t>Principal Payments</t>
  </si>
  <si>
    <t>Distributions (Details) $ / shares in Units, $ in Thousands</t>
  </si>
  <si>
    <t>Feb. 13, 2019USD ($)$ / shares</t>
  </si>
  <si>
    <t>Dec. 29, 2017$ / shares</t>
  </si>
  <si>
    <t>Dec. 31, 2018$ / shares</t>
  </si>
  <si>
    <t>Jun. 30, 2018$ / shares</t>
  </si>
  <si>
    <t>Dec. 31, 2018real_estate_investment</t>
  </si>
  <si>
    <t>Dec. 31, 2018property</t>
  </si>
  <si>
    <t>Dec. 31, 2017real_estate_investment</t>
  </si>
  <si>
    <t>Dec. 31, 2017property</t>
  </si>
  <si>
    <t>Feb. 28, 2019$ / shares</t>
  </si>
  <si>
    <t>Dec. 31, 2017$ / shares</t>
  </si>
  <si>
    <t>Distributions declared, per share, per day (in dollars per share)</t>
  </si>
  <si>
    <t>Distributions declared, per share, per month (in dollars per share)</t>
  </si>
  <si>
    <t>Dividends declared (in dollars per share)</t>
  </si>
  <si>
    <t>Cash Distributions | $</t>
  </si>
  <si>
    <t>Distributions Reinvested | $</t>
  </si>
  <si>
    <t>Total Declared, Stockholders' | $</t>
  </si>
  <si>
    <t>Total Declared, Noncontrolling Interests | $</t>
  </si>
  <si>
    <t>WaterWall JV</t>
  </si>
  <si>
    <t>Special Distribution Declared December 29, 2017</t>
  </si>
  <si>
    <t>Portion of Distributions as return of capital [Member]</t>
  </si>
  <si>
    <t>Distributions declared, per share, per month, return portion of stockholders' invested capital (in dollars per share)</t>
  </si>
  <si>
    <t>Monthly Liquidating Distributions [Member]</t>
  </si>
  <si>
    <t>Subsequent Event | Return of Capital Distributions [Member]</t>
  </si>
  <si>
    <t>Subsequent Event | Liquidating Distribution</t>
  </si>
  <si>
    <t>Related Party Transactions (by Category) (Details) - USD ($) $ in Thousands</t>
  </si>
  <si>
    <t>Related Party Transaction</t>
  </si>
  <si>
    <t>Due to related parties</t>
  </si>
  <si>
    <t>The Advisor and Affiliate of Hines | Acquisition Fee</t>
  </si>
  <si>
    <t>Related party transaction, expenses</t>
  </si>
  <si>
    <t>The Advisor and Affiliate of Hines | Asset Management Fee</t>
  </si>
  <si>
    <t>The Advisor | Disposition Fee</t>
  </si>
  <si>
    <t>The Advisor | Other</t>
  </si>
  <si>
    <t>Hines | Property Management Fees</t>
  </si>
  <si>
    <t>Hines | Construction Management Fees</t>
  </si>
  <si>
    <t>Hines | Leasing Fees</t>
  </si>
  <si>
    <t>Hines | Expense Reimbursements</t>
  </si>
  <si>
    <t>Related Party Transactions (Narrative) (Details) $ in Millions</t>
  </si>
  <si>
    <t>Apr. 01, 2015</t>
  </si>
  <si>
    <t>Mar. 31, 2015</t>
  </si>
  <si>
    <t>Dec. 31, 2018USD ($)fiscal_quarter</t>
  </si>
  <si>
    <t>Jun. 30, 2012USD ($)</t>
  </si>
  <si>
    <t>Hines | Development Management Fees</t>
  </si>
  <si>
    <t>Related party fee, percentage</t>
  </si>
  <si>
    <t>3.00%</t>
  </si>
  <si>
    <t>5.00%</t>
  </si>
  <si>
    <t>The Advisor</t>
  </si>
  <si>
    <t>Related party asset management fee</t>
  </si>
  <si>
    <t>Number of consecutive quarters for reimbursement of excess operating expenses | fiscal_quarter</t>
  </si>
  <si>
    <t>The Advisor | Average Invested Assets</t>
  </si>
  <si>
    <t>Threshold for reimbursement of excess operating expenses (percent)</t>
  </si>
  <si>
    <t>The Advisor | Modified Net Income</t>
  </si>
  <si>
    <t>25.00%</t>
  </si>
  <si>
    <t>The Advisor | Asset Management Fee</t>
  </si>
  <si>
    <t>0.125%</t>
  </si>
  <si>
    <t>The Advisor | Special OP Units</t>
  </si>
  <si>
    <t>Related party distributions, result of special OP units (percent)</t>
  </si>
  <si>
    <t>15.00%</t>
  </si>
  <si>
    <t>Cumulative non-compounded annual pre-tax return (percent)</t>
  </si>
  <si>
    <t>8.00%</t>
  </si>
  <si>
    <t>0.50%</t>
  </si>
  <si>
    <t>2.25%</t>
  </si>
  <si>
    <t>@1377 Development</t>
  </si>
  <si>
    <t>Loan commitment</t>
  </si>
  <si>
    <t>Parent ownership percentage</t>
  </si>
  <si>
    <t>93.00%</t>
  </si>
  <si>
    <t>WaterWall Place | Variable Interest Entity, Primary Beneficiary | Affiliate of Hines</t>
  </si>
  <si>
    <t>7.00%</t>
  </si>
  <si>
    <t>Aviva Coral Gables JV</t>
  </si>
  <si>
    <t>83.00%</t>
  </si>
  <si>
    <t>Aviva Coral Gables JV | Hines | Development Management Fees</t>
  </si>
  <si>
    <t>4.00%</t>
  </si>
  <si>
    <t>Aviva Coral Gables JV | Variable Interest Entity, Primary Beneficiary | Affiliate of Hines</t>
  </si>
  <si>
    <t>17.00%</t>
  </si>
  <si>
    <t>Noncontrolling Interests (Details) $ in Thousands</t>
  </si>
  <si>
    <t>Dec. 31, 2012£ / shares</t>
  </si>
  <si>
    <t>Noncontrolling Interest</t>
  </si>
  <si>
    <t>Distributions declared to noncontrolling interests</t>
  </si>
  <si>
    <t>Flagship Capital JV</t>
  </si>
  <si>
    <t>Aviva Coral Gables JV | Affiliate of Hines</t>
  </si>
  <si>
    <t>WaterWall Place | Affiliate of Hines</t>
  </si>
  <si>
    <t>Series B3 Convertible Preferred Equity Certificates | Brindleyplace Project</t>
  </si>
  <si>
    <t>Preferred stock, redemption price (in GBP per share) | £ / shares</t>
  </si>
  <si>
    <t>Brindleyplace Project</t>
  </si>
  <si>
    <t>60.00%</t>
  </si>
  <si>
    <t>Brindleyplace Project | Affiliate of Hines | Variable Interest Entity, Primary Beneficiary</t>
  </si>
  <si>
    <t>40.00%</t>
  </si>
  <si>
    <t>97.00%</t>
  </si>
  <si>
    <t>Flagship Capital JV | Flagship Capital GP | Variable Interest Entity, Primary Beneficiary</t>
  </si>
  <si>
    <t>Aviva Coral Gables JV | Affiliate of Hines | Variable Interest Entity, Primary Beneficiary</t>
  </si>
  <si>
    <t>WaterWall Place | Affiliate of Hines | Variable Interest Entity, Primary Beneficiary</t>
  </si>
  <si>
    <t>Fair Value Measurements (Details)</t>
  </si>
  <si>
    <t>Fair Value, Assets and Liabilities Measured on Recurring and Nonrecurring Basis [Line Items]</t>
  </si>
  <si>
    <t>Significant Other Observable Inputs (Level 2)</t>
  </si>
  <si>
    <t>Fair Value Measurements Nonrecurring</t>
  </si>
  <si>
    <t>Notes payable, book value</t>
  </si>
  <si>
    <t>Fair Value Measurements Nonrecurring | Significant Other Observable Inputs (Level 2)</t>
  </si>
  <si>
    <t>Notes payable, fair value</t>
  </si>
  <si>
    <t>Measurement Input, Discount Rate</t>
  </si>
  <si>
    <t>Other real estate owned, measurement input</t>
  </si>
  <si>
    <t>Measurement Input, Cap Rate</t>
  </si>
  <si>
    <t>Measurement Input, Occupancy Rate</t>
  </si>
  <si>
    <t>Measurement Input, Price Per Square Foot</t>
  </si>
  <si>
    <t>Fair Value Measurements Fair Value Measurements (Financial Instruments Measured on a Nonrecurring Basis) (Details)</t>
  </si>
  <si>
    <t>Significant Unobservable Inputs (Level 3)</t>
  </si>
  <si>
    <t>Fair Value Measurements Nonrecurring | Quoted Prices In Active Markets for Identical Items (Level 1)</t>
  </si>
  <si>
    <t>Fair Value Measurements Nonrecurring | Significant Unobservable Inputs (Level 3)</t>
  </si>
  <si>
    <t>Reportable Segments (Narratives) (Details)</t>
  </si>
  <si>
    <t>Dec. 31, 2018real_estate_investmentsegment</t>
  </si>
  <si>
    <t>Segment Reporting Information</t>
  </si>
  <si>
    <t>Number of reportable segments | segment</t>
  </si>
  <si>
    <t>Reportable Segments (Revenue) (Details) - USD ($) $ in Thousands</t>
  </si>
  <si>
    <t>Sep. 30, 2018</t>
  </si>
  <si>
    <t>Mar. 31, 2018</t>
  </si>
  <si>
    <t>Sep. 30, 2017</t>
  </si>
  <si>
    <t>Jun. 30, 2017</t>
  </si>
  <si>
    <t>Mar. 31, 2017</t>
  </si>
  <si>
    <t>Total Revenue</t>
  </si>
  <si>
    <t>Reportable Segments (Concentration Risk) (Details)</t>
  </si>
  <si>
    <t>Revenue | United States</t>
  </si>
  <si>
    <t>Revenues from External Customers and Long-Lived Assets</t>
  </si>
  <si>
    <t>Concentration risk, percentage</t>
  </si>
  <si>
    <t>68.00%</t>
  </si>
  <si>
    <t>65.00%</t>
  </si>
  <si>
    <t>62.00%</t>
  </si>
  <si>
    <t>Revenue | United Kingdom</t>
  </si>
  <si>
    <t>9.00%</t>
  </si>
  <si>
    <t>Revenue | Australia</t>
  </si>
  <si>
    <t>Revenue | Poland</t>
  </si>
  <si>
    <t>6.00%</t>
  </si>
  <si>
    <t>Revenue | Germany</t>
  </si>
  <si>
    <t>Revenue | Russia</t>
  </si>
  <si>
    <t>Revenue | France</t>
  </si>
  <si>
    <t>Assets | United States</t>
  </si>
  <si>
    <t>73.00%</t>
  </si>
  <si>
    <t>59.00%</t>
  </si>
  <si>
    <t>Assets | United Kingdom</t>
  </si>
  <si>
    <t>14.00%</t>
  </si>
  <si>
    <t>11.00%</t>
  </si>
  <si>
    <t>Assets | Australia</t>
  </si>
  <si>
    <t>Assets | Poland</t>
  </si>
  <si>
    <t>Assets | Germany</t>
  </si>
  <si>
    <t>0.00%</t>
  </si>
  <si>
    <t>Assets | Russia</t>
  </si>
  <si>
    <t>Assets | France</t>
  </si>
  <si>
    <t>Reportable Segments (Property Revenue in Excess of Expenses) (Details) - USD ($) $ in Thousands</t>
  </si>
  <si>
    <t>Total property revenues in excess of expenses</t>
  </si>
  <si>
    <t>Reportable Segments (Assets) (Details) - USD ($) $ in Thousands</t>
  </si>
  <si>
    <t>Assets</t>
  </si>
  <si>
    <t>Corporate-level accounts</t>
  </si>
  <si>
    <t>Reportable Segments (Reconciliation to Consolidated) (Details) - USD ($)</t>
  </si>
  <si>
    <t>Segment Reporting, Other Significant Reconciling Item</t>
  </si>
  <si>
    <t>(Gain) loss on derivatives</t>
  </si>
  <si>
    <t>Other (income) expenses</t>
  </si>
  <si>
    <t>(Benefit) provision for income taxes</t>
  </si>
  <si>
    <t>Provision for income taxes related to the sale of real estate</t>
  </si>
  <si>
    <t>Segment Reconciling Items</t>
  </si>
  <si>
    <t>Supplemental Cash Flow Disclosures (Details) - USD ($) $ in Thousands</t>
  </si>
  <si>
    <t>Cash paid for interest</t>
  </si>
  <si>
    <t>Cash paid for income taxes</t>
  </si>
  <si>
    <t>Supplemental Schedule of Non-Cash Activities</t>
  </si>
  <si>
    <t>Distributions declared and unpaid</t>
  </si>
  <si>
    <t>Distributions reinvested</t>
  </si>
  <si>
    <t>Shares tendered for redemption</t>
  </si>
  <si>
    <t>Assumption of mortgage upon disposition of property</t>
  </si>
  <si>
    <t>Accrued capital additions</t>
  </si>
  <si>
    <t>Commitments and Contingencies Commitments and Contingencies (Details) - The Summit - USD ($) $ in Millions</t>
  </si>
  <si>
    <t>May 31, 2018</t>
  </si>
  <si>
    <t>Puget Sound Energy</t>
  </si>
  <si>
    <t>Other Commitments [Line Items]</t>
  </si>
  <si>
    <t>Tenant improvement, maximum exposure</t>
  </si>
  <si>
    <t>Tenant improvement, unfunded amount</t>
  </si>
  <si>
    <t>WeWork</t>
  </si>
  <si>
    <t>Amazon</t>
  </si>
  <si>
    <t>Quarterly Financial Data (Unaudited) (Details) - USD ($) $ / shares in Units, $ in Thousands</t>
  </si>
  <si>
    <t>Selected Quarterly Financial Information</t>
  </si>
  <si>
    <t>Income (loss) per common share, basic and diluted (in dollars per share)</t>
  </si>
  <si>
    <t>Subsequent Events (Details) - USD ($) $ / shares in Units, $ in Thousands</t>
  </si>
  <si>
    <t>Feb. 13, 2019</t>
  </si>
  <si>
    <t>Feb. 28, 2019</t>
  </si>
  <si>
    <t>Jan. 31, 2019</t>
  </si>
  <si>
    <t>Dec. 31, 2013</t>
  </si>
  <si>
    <t>Aug. 31, 2012</t>
  </si>
  <si>
    <t>Subsequent Event [Line Items]</t>
  </si>
  <si>
    <t>Dividends declared</t>
  </si>
  <si>
    <t>55 M Street</t>
  </si>
  <si>
    <t>55 M Street | Subsequent Event</t>
  </si>
  <si>
    <t>550 Terry Francois</t>
  </si>
  <si>
    <t>550 Terry Francois | Subsequent Event</t>
  </si>
  <si>
    <t>Liquidating Distribution | Subsequent Event</t>
  </si>
  <si>
    <t>Summit Office Project | Subsequent Event</t>
  </si>
  <si>
    <t>Project administration fee, percentage of qualified costs</t>
  </si>
  <si>
    <t>Schedule II - Valuation and Qualifying Accounts (Details) - USD ($) $ in Thousands</t>
  </si>
  <si>
    <t>Allowance for Doubtful Accounts</t>
  </si>
  <si>
    <t>Movement in Valuation Allowances and Reserves</t>
  </si>
  <si>
    <t>Valuation allowances and reserves, beginning balance</t>
  </si>
  <si>
    <t>Valuation allowances and reserves, Charged to Costs and Expenses</t>
  </si>
  <si>
    <t>Valuation allowances and reserves, Deductions</t>
  </si>
  <si>
    <t>Valuation allowances and reserves, ending balance</t>
  </si>
  <si>
    <t>Valuation Allowance, Deferred Tax Asset</t>
  </si>
  <si>
    <t>Schedule III - Real Estate and Accumulated Depreciation (Property Table) (Details) - USD ($) $ in Thousands</t>
  </si>
  <si>
    <t>Dec. 31, 2015</t>
  </si>
  <si>
    <t>Real Estate and Accumulated Depreciation</t>
  </si>
  <si>
    <t>Encumbrances</t>
  </si>
  <si>
    <t>Initial Cost, Land</t>
  </si>
  <si>
    <t>Initial Cost, Buildings and Improvements</t>
  </si>
  <si>
    <t>Initial Cost, Total</t>
  </si>
  <si>
    <t>Costs Capitalized Subsequent to Acquisition</t>
  </si>
  <si>
    <t>Gross Amount at Which Carried at 12/31/2017, Land</t>
  </si>
  <si>
    <t>Gross Amount at Which Carried at 12/31/2017, Buildings and Improvements</t>
  </si>
  <si>
    <t>Gross Amount at Which Carried at 12/31/2017, Total</t>
  </si>
  <si>
    <t>Accumulated Depreciation</t>
  </si>
  <si>
    <t>FM Logistic</t>
  </si>
  <si>
    <t>Gogolevsky 11</t>
  </si>
  <si>
    <t>Campus at Marlborough</t>
  </si>
  <si>
    <t>Minneapolis Retail Center</t>
  </si>
  <si>
    <t>Riverside Center</t>
  </si>
  <si>
    <t>Perspective Defense</t>
  </si>
  <si>
    <t>The Markets at Town Center</t>
  </si>
  <si>
    <t>The Avenue at Murfreesboro</t>
  </si>
  <si>
    <t>The Rim</t>
  </si>
  <si>
    <t>The Summit</t>
  </si>
  <si>
    <t>Schedule III - Real Estate and Accumulated Depreciation (Narratives) (Details) $ in Billions</t>
  </si>
  <si>
    <t>Aggregate cost, federal income tax basis</t>
  </si>
  <si>
    <t>Minimum | Electrical and Mechanical Installations</t>
  </si>
  <si>
    <t>Maximum | Electrical and Mechanical Installations</t>
  </si>
  <si>
    <t>Maximum | Building</t>
  </si>
  <si>
    <t>Schedule III - Real Estate and Accumulated Depreciation (Rollforward) (Details) - USD ($) $ in Thousands</t>
  </si>
  <si>
    <t>Reconciliation of Carrying Amount of Real Estate Investments</t>
  </si>
  <si>
    <t>Balance, beginning of period</t>
  </si>
  <si>
    <t>Acquisitions</t>
  </si>
  <si>
    <t>Other additions</t>
  </si>
  <si>
    <t>Disposals of fully-depreciated assets</t>
  </si>
  <si>
    <t>Costs of real estate sold</t>
  </si>
  <si>
    <t>Effect of changes in foreign currency exchange rates</t>
  </si>
  <si>
    <t>Balance, end of period</t>
  </si>
  <si>
    <t>Reconciliation of Real Estate Accumulated Depreciation</t>
  </si>
  <si>
    <t>Depreciation</t>
  </si>
  <si>
    <t>Retirement or sales of assets</t>
  </si>
  <si>
    <t>Schedule IV - Mortgage Loans on Real Estate (Rollforward) (Details) - USD ($) $ in Thousands</t>
  </si>
  <si>
    <t>Movement in Mortgage Loans on Real Estate</t>
  </si>
  <si>
    <t>Balance at beginning of period</t>
  </si>
  <si>
    <t>New loans</t>
  </si>
  <si>
    <t>Additional advances on existing loans</t>
  </si>
  <si>
    <t>Interest income added to principal</t>
  </si>
  <si>
    <t>Collection of principal</t>
  </si>
  <si>
    <t>Sale of loan</t>
  </si>
  <si>
    <t>Balance at close of period</t>
  </si>
</sst>
</file>

<file path=xl/styles.xml><?xml version="1.0" encoding="utf-8"?>
<styleSheet xmlns="http://schemas.openxmlformats.org/spreadsheetml/2006/main">
  <numFmts count="11">
    <numFmt formatCode="_(&quot;$ &quot;#,##0_);_(&quot;$ &quot;(#,##0)" numFmtId="164"/>
    <numFmt formatCode="#,##0.0_);(#,##0.0)" numFmtId="165"/>
    <numFmt formatCode="_(&quot;$ &quot;#,##0.000_);_(&quot;$ &quot;(#,##0.000)" numFmtId="166"/>
    <numFmt formatCode="_(&quot;$ &quot;#,##0.00_);_(&quot;$ &quot;(#,##0.00)" numFmtId="167"/>
    <numFmt formatCode="_(&quot;$ &quot;#,##0.0_);_(&quot;$ &quot;(#,##0.0)" numFmtId="168"/>
    <numFmt formatCode="_(&quot;£ &quot;#,##0.0_);_(&quot;£ &quot;(#,##0.0)" numFmtId="169"/>
    <numFmt formatCode="_(&quot;€ &quot;#,##0.0_);_(&quot;€ &quot;(#,##0.0)" numFmtId="170"/>
    <numFmt formatCode="_(&quot;€ &quot;#,##0_);_(&quot;€ &quot;(#,##0)" numFmtId="171"/>
    <numFmt formatCode="_(&quot;£ &quot;#,##0_);_(&quot;£ &quot;(#,##0)" numFmtId="172"/>
    <numFmt formatCode="_(&quot;$ &quot;#,##0.0000000_);_(&quot;$ &quot;(#,##0.00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0</v>
      </c>
    </row>
    <row r="20" spans="1:4">
      <c r="A20" s="4" t="s">
        <v>33</v>
      </c>
      <c r="C20" s="6" t="n">
        <v>2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769955</v>
      </c>
      <c r="C3" s="5" t="n">
        <v>2689276</v>
      </c>
    </row>
    <row r="4" spans="1:3">
      <c r="A4" s="4" t="s">
        <v>38</v>
      </c>
      <c r="B4" s="7" t="n">
        <v>244277</v>
      </c>
      <c r="C4" s="7" t="n">
        <v>401326</v>
      </c>
    </row>
    <row r="5" spans="1:3">
      <c r="A5" s="4" t="s">
        <v>39</v>
      </c>
      <c r="B5" s="7" t="n">
        <v>16740</v>
      </c>
      <c r="C5" s="7" t="n">
        <v>16884</v>
      </c>
    </row>
    <row r="6" spans="1:3">
      <c r="A6" s="4" t="s">
        <v>40</v>
      </c>
      <c r="B6" s="7" t="n">
        <v>0</v>
      </c>
      <c r="C6" s="7" t="n">
        <v>1</v>
      </c>
    </row>
    <row r="7" spans="1:3">
      <c r="A7" s="4" t="s">
        <v>41</v>
      </c>
      <c r="B7" s="7" t="n">
        <v>68639</v>
      </c>
      <c r="C7" s="7" t="n">
        <v>73341</v>
      </c>
    </row>
    <row r="8" spans="1:3">
      <c r="A8" s="4" t="s">
        <v>42</v>
      </c>
      <c r="B8" s="7" t="n">
        <v>226593</v>
      </c>
      <c r="C8" s="7" t="n">
        <v>406257</v>
      </c>
    </row>
    <row r="9" spans="1:3">
      <c r="A9" s="4" t="s">
        <v>43</v>
      </c>
      <c r="B9" s="7" t="n">
        <v>158378</v>
      </c>
      <c r="C9" s="7" t="n">
        <v>107789</v>
      </c>
    </row>
    <row r="10" spans="1:3">
      <c r="A10" s="4" t="s">
        <v>44</v>
      </c>
      <c r="B10" s="7" t="n">
        <v>364</v>
      </c>
      <c r="C10" s="7" t="n">
        <v>1225</v>
      </c>
    </row>
    <row r="11" spans="1:3">
      <c r="A11" s="4" t="s">
        <v>45</v>
      </c>
      <c r="B11" s="7" t="n">
        <v>14765</v>
      </c>
      <c r="C11" s="7" t="n">
        <v>30098</v>
      </c>
    </row>
    <row r="12" spans="1:3">
      <c r="A12" s="4" t="s">
        <v>46</v>
      </c>
      <c r="B12" s="7" t="n">
        <v>2499711</v>
      </c>
      <c r="C12" s="7" t="n">
        <v>3726197</v>
      </c>
    </row>
    <row r="13" spans="1:3">
      <c r="A13" s="3" t="s">
        <v>47</v>
      </c>
    </row>
    <row r="14" spans="1:3">
      <c r="A14" s="4" t="s">
        <v>48</v>
      </c>
      <c r="B14" s="7" t="n">
        <v>128397</v>
      </c>
      <c r="C14" s="7" t="n">
        <v>105151</v>
      </c>
    </row>
    <row r="15" spans="1:3">
      <c r="A15" s="4" t="s">
        <v>49</v>
      </c>
      <c r="B15" s="7" t="n">
        <v>7968</v>
      </c>
      <c r="C15" s="7" t="n">
        <v>10252</v>
      </c>
    </row>
    <row r="16" spans="1:3">
      <c r="A16" s="4" t="s">
        <v>50</v>
      </c>
      <c r="B16" s="7" t="n">
        <v>55521</v>
      </c>
      <c r="C16" s="7" t="n">
        <v>69566</v>
      </c>
    </row>
    <row r="17" spans="1:3">
      <c r="A17" s="4" t="s">
        <v>51</v>
      </c>
      <c r="B17" s="7" t="n">
        <v>23728</v>
      </c>
      <c r="C17" s="7" t="n">
        <v>27586</v>
      </c>
    </row>
    <row r="18" spans="1:3">
      <c r="A18" s="4" t="s">
        <v>52</v>
      </c>
      <c r="B18" s="7" t="n">
        <v>14468</v>
      </c>
      <c r="C18" s="7" t="n">
        <v>303131</v>
      </c>
    </row>
    <row r="19" spans="1:3">
      <c r="A19" s="4" t="s">
        <v>53</v>
      </c>
      <c r="B19" s="7" t="n">
        <v>676767</v>
      </c>
      <c r="C19" s="7" t="n">
        <v>1834953</v>
      </c>
    </row>
    <row r="20" spans="1:3">
      <c r="A20" s="4" t="s">
        <v>54</v>
      </c>
      <c r="B20" s="7" t="n">
        <v>906849</v>
      </c>
      <c r="C20" s="7" t="n">
        <v>2350639</v>
      </c>
    </row>
    <row r="21" spans="1:3">
      <c r="A21" s="4" t="s">
        <v>55</v>
      </c>
      <c r="B21" s="7" t="n">
        <v>0</v>
      </c>
      <c r="C21" s="7" t="n">
        <v>0</v>
      </c>
    </row>
    <row r="22" spans="1:3">
      <c r="A22" s="3" t="s">
        <v>56</v>
      </c>
    </row>
    <row r="23" spans="1:3">
      <c r="A23" s="4" t="s">
        <v>57</v>
      </c>
      <c r="B23" s="7" t="n">
        <v>0</v>
      </c>
      <c r="C23" s="7" t="n">
        <v>0</v>
      </c>
    </row>
    <row r="24" spans="1:3">
      <c r="A24" s="4" t="s">
        <v>58</v>
      </c>
      <c r="B24" s="7" t="n">
        <v>267</v>
      </c>
      <c r="C24" s="7" t="n">
        <v>274</v>
      </c>
    </row>
    <row r="25" spans="1:3">
      <c r="A25" s="4" t="s">
        <v>59</v>
      </c>
      <c r="B25" s="7" t="n">
        <v>2409529</v>
      </c>
      <c r="C25" s="7" t="n">
        <v>2471004</v>
      </c>
    </row>
    <row r="26" spans="1:3">
      <c r="A26" s="4" t="s">
        <v>60</v>
      </c>
      <c r="B26" s="7" t="n">
        <v>-688475</v>
      </c>
      <c r="C26" s="7" t="n">
        <v>-968158</v>
      </c>
    </row>
    <row r="27" spans="1:3">
      <c r="A27" s="4" t="s">
        <v>61</v>
      </c>
      <c r="B27" s="7" t="n">
        <v>-128927</v>
      </c>
      <c r="C27" s="7" t="n">
        <v>-128869</v>
      </c>
    </row>
    <row r="28" spans="1:3">
      <c r="A28" s="4" t="s">
        <v>62</v>
      </c>
      <c r="B28" s="7" t="n">
        <v>1592394</v>
      </c>
      <c r="C28" s="7" t="n">
        <v>1374251</v>
      </c>
    </row>
    <row r="29" spans="1:3">
      <c r="A29" s="4" t="s">
        <v>63</v>
      </c>
      <c r="B29" s="7" t="n">
        <v>468</v>
      </c>
      <c r="C29" s="7" t="n">
        <v>1307</v>
      </c>
    </row>
    <row r="30" spans="1:3">
      <c r="A30" s="4" t="s">
        <v>64</v>
      </c>
      <c r="B30" s="7" t="n">
        <v>1592862</v>
      </c>
      <c r="C30" s="7" t="n">
        <v>1375558</v>
      </c>
    </row>
    <row r="31" spans="1:3">
      <c r="A31" s="4" t="s">
        <v>65</v>
      </c>
      <c r="B31" s="5" t="n">
        <v>2499711</v>
      </c>
      <c r="C31" s="5" t="n">
        <v>3726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56</v>
      </c>
    </row>
    <row r="3" spans="1:3">
      <c r="A3" s="4" t="s">
        <v>67</v>
      </c>
      <c r="B3" s="8" t="n">
        <v>0.001</v>
      </c>
      <c r="C3" s="8" t="n">
        <v>0.001</v>
      </c>
    </row>
    <row r="4" spans="1:3">
      <c r="A4" s="4" t="s">
        <v>68</v>
      </c>
      <c r="B4" s="7" t="n">
        <v>500000000</v>
      </c>
      <c r="C4" s="7" t="n">
        <v>500000000</v>
      </c>
    </row>
    <row r="5" spans="1:3">
      <c r="A5" s="4" t="s">
        <v>69</v>
      </c>
      <c r="B5" s="7" t="n">
        <v>0</v>
      </c>
      <c r="C5" s="7" t="n">
        <v>0</v>
      </c>
    </row>
    <row r="6" spans="1:3">
      <c r="A6" s="4" t="s">
        <v>70</v>
      </c>
      <c r="B6" s="7" t="n">
        <v>0</v>
      </c>
      <c r="C6" s="7" t="n">
        <v>0</v>
      </c>
    </row>
    <row r="7" spans="1:3">
      <c r="A7" s="4" t="s">
        <v>71</v>
      </c>
      <c r="B7" s="8" t="n">
        <v>0.001</v>
      </c>
      <c r="C7" s="8" t="n">
        <v>0.001</v>
      </c>
    </row>
    <row r="8" spans="1:3">
      <c r="A8" s="4" t="s">
        <v>72</v>
      </c>
      <c r="B8" s="7" t="n">
        <v>1500000000</v>
      </c>
      <c r="C8" s="7" t="n">
        <v>1500000000</v>
      </c>
    </row>
    <row r="9" spans="1:3">
      <c r="A9" s="4" t="s">
        <v>73</v>
      </c>
      <c r="B9" s="7" t="n">
        <v>267073000</v>
      </c>
      <c r="C9" s="7" t="n">
        <v>274255000</v>
      </c>
    </row>
    <row r="10" spans="1:3">
      <c r="A10" s="4" t="s">
        <v>74</v>
      </c>
      <c r="B10" s="7" t="n">
        <v>267073000</v>
      </c>
      <c r="C10" s="7" t="n">
        <v>274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16"/>
    <col customWidth="1" max="3" min="3" width="17"/>
    <col customWidth="1" max="4" min="4" width="15"/>
    <col customWidth="1" max="5" min="5" width="15"/>
    <col customWidth="1" max="6" min="6" width="14"/>
    <col customWidth="1" max="7" min="7" width="15"/>
  </cols>
  <sheetData>
    <row r="1" spans="1:7">
      <c r="A1" s="1" t="s">
        <v>318</v>
      </c>
      <c r="B1" s="2" t="s">
        <v>319</v>
      </c>
      <c r="C1" s="2" t="s">
        <v>320</v>
      </c>
      <c r="D1" s="2" t="s">
        <v>321</v>
      </c>
      <c r="E1" s="2" t="s">
        <v>322</v>
      </c>
      <c r="F1" s="2" t="s">
        <v>2</v>
      </c>
      <c r="G1" s="2" t="s">
        <v>2</v>
      </c>
    </row>
    <row r="2" spans="1:7">
      <c r="A2" s="3" t="s">
        <v>323</v>
      </c>
    </row>
    <row r="3" spans="1:7">
      <c r="A3" s="4" t="s">
        <v>324</v>
      </c>
      <c r="F3" s="4" t="s">
        <v>325</v>
      </c>
    </row>
    <row r="4" spans="1:7">
      <c r="A4" s="4" t="s">
        <v>326</v>
      </c>
    </row>
    <row r="5" spans="1:7">
      <c r="A5" s="3" t="s">
        <v>323</v>
      </c>
    </row>
    <row r="6" spans="1:7">
      <c r="A6" s="4" t="s">
        <v>327</v>
      </c>
      <c r="E6" s="4" t="s">
        <v>328</v>
      </c>
    </row>
    <row r="7" spans="1:7">
      <c r="A7" s="4" t="s">
        <v>329</v>
      </c>
      <c r="D7" s="4" t="s">
        <v>330</v>
      </c>
    </row>
    <row r="8" spans="1:7">
      <c r="A8" s="4" t="s">
        <v>331</v>
      </c>
    </row>
    <row r="9" spans="1:7">
      <c r="A9" s="3" t="s">
        <v>323</v>
      </c>
    </row>
    <row r="10" spans="1:7">
      <c r="A10" s="4" t="s">
        <v>327</v>
      </c>
      <c r="C10" s="4" t="s">
        <v>332</v>
      </c>
    </row>
    <row r="11" spans="1:7">
      <c r="A11" s="4" t="s">
        <v>329</v>
      </c>
      <c r="B11" s="4" t="s">
        <v>333</v>
      </c>
    </row>
    <row r="12" spans="1:7">
      <c r="A12" s="4" t="s">
        <v>334</v>
      </c>
      <c r="C12" s="5" t="n">
        <v>3500000000</v>
      </c>
    </row>
    <row r="13" spans="1:7">
      <c r="A13" s="4" t="s">
        <v>335</v>
      </c>
    </row>
    <row r="14" spans="1:7">
      <c r="A14" s="3" t="s">
        <v>323</v>
      </c>
    </row>
    <row r="15" spans="1:7">
      <c r="A15" s="4" t="s">
        <v>336</v>
      </c>
      <c r="G15" s="5" t="n">
        <v>3100000000</v>
      </c>
    </row>
    <row r="16" spans="1:7">
      <c r="A16" s="4" t="s">
        <v>122</v>
      </c>
      <c r="G16" s="6" t="n">
        <v>3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7</v>
      </c>
      <c r="B1" s="2" t="s">
        <v>338</v>
      </c>
      <c r="C1" s="2" t="s">
        <v>2</v>
      </c>
      <c r="D1" s="2" t="s">
        <v>35</v>
      </c>
    </row>
    <row r="2" spans="1:4">
      <c r="A2" s="3" t="s">
        <v>339</v>
      </c>
    </row>
    <row r="3" spans="1:4">
      <c r="A3" s="4" t="s">
        <v>340</v>
      </c>
      <c r="C3" s="5" t="n">
        <v>676767</v>
      </c>
      <c r="D3" s="5" t="n">
        <v>1834953</v>
      </c>
    </row>
    <row r="4" spans="1:4">
      <c r="A4" s="4" t="s">
        <v>341</v>
      </c>
    </row>
    <row r="5" spans="1:4">
      <c r="A5" s="3" t="s">
        <v>339</v>
      </c>
    </row>
    <row r="6" spans="1:4">
      <c r="A6" s="4" t="s">
        <v>340</v>
      </c>
      <c r="B6" s="5" t="n">
        <v>697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3"/>
    <col customWidth="1" max="2" min="2" width="43"/>
    <col customWidth="1" max="3" min="3" width="22"/>
    <col customWidth="1" max="4" min="4" width="43"/>
    <col customWidth="1" max="5" min="5" width="51"/>
    <col customWidth="1" max="6" min="6" width="43"/>
    <col customWidth="1" max="7" min="7" width="29"/>
    <col customWidth="1" max="8" min="8" width="36"/>
  </cols>
  <sheetData>
    <row r="1" spans="1:8">
      <c r="A1" s="1" t="s">
        <v>342</v>
      </c>
      <c r="B1" s="2" t="s">
        <v>343</v>
      </c>
      <c r="C1" s="2" t="s">
        <v>344</v>
      </c>
      <c r="D1" s="2" t="s">
        <v>1</v>
      </c>
    </row>
    <row r="2" spans="1:8">
      <c r="B2" s="2" t="s">
        <v>345</v>
      </c>
      <c r="C2" s="2" t="s">
        <v>346</v>
      </c>
      <c r="D2" s="2" t="s">
        <v>347</v>
      </c>
      <c r="E2" s="2" t="s">
        <v>348</v>
      </c>
      <c r="F2" s="2" t="s">
        <v>345</v>
      </c>
      <c r="G2" s="2" t="s">
        <v>349</v>
      </c>
      <c r="H2" s="2" t="s">
        <v>350</v>
      </c>
    </row>
    <row r="3" spans="1:8">
      <c r="A3" s="3" t="s">
        <v>351</v>
      </c>
    </row>
    <row r="4" spans="1:8">
      <c r="A4" s="4" t="s">
        <v>352</v>
      </c>
      <c r="B4" s="7" t="n">
        <v>6</v>
      </c>
      <c r="D4" s="7" t="n">
        <v>20</v>
      </c>
      <c r="E4" s="7" t="n">
        <v>20</v>
      </c>
      <c r="F4" s="7" t="n">
        <v>6</v>
      </c>
      <c r="G4" s="7" t="n">
        <v>6</v>
      </c>
      <c r="H4" s="7" t="n">
        <v>1</v>
      </c>
    </row>
    <row r="5" spans="1:8">
      <c r="A5" s="4" t="s">
        <v>353</v>
      </c>
      <c r="B5" s="5" t="n">
        <v>1</v>
      </c>
      <c r="D5" s="10" t="n">
        <v>1.7</v>
      </c>
      <c r="E5" s="10" t="n">
        <v>1.7</v>
      </c>
      <c r="F5" s="5" t="n">
        <v>1</v>
      </c>
      <c r="G5" s="5" t="n">
        <v>1</v>
      </c>
    </row>
    <row r="6" spans="1:8">
      <c r="A6" s="4" t="s">
        <v>354</v>
      </c>
      <c r="D6" s="7" t="n">
        <v>14</v>
      </c>
      <c r="E6" s="7" t="n">
        <v>14</v>
      </c>
    </row>
    <row r="7" spans="1:8">
      <c r="A7" s="4" t="s">
        <v>355</v>
      </c>
    </row>
    <row r="8" spans="1:8">
      <c r="A8" s="3" t="s">
        <v>351</v>
      </c>
    </row>
    <row r="9" spans="1:8">
      <c r="A9" s="4" t="s">
        <v>354</v>
      </c>
      <c r="D9" s="7" t="n">
        <v>5</v>
      </c>
      <c r="E9" s="7" t="n">
        <v>5</v>
      </c>
    </row>
    <row r="10" spans="1:8">
      <c r="A10" s="4" t="s">
        <v>356</v>
      </c>
    </row>
    <row r="11" spans="1:8">
      <c r="A11" s="3" t="s">
        <v>351</v>
      </c>
    </row>
    <row r="12" spans="1:8">
      <c r="A12" s="4" t="s">
        <v>354</v>
      </c>
      <c r="D12" s="7" t="n">
        <v>4</v>
      </c>
      <c r="E12" s="7" t="n">
        <v>4</v>
      </c>
    </row>
    <row r="13" spans="1:8">
      <c r="A13" s="4" t="s">
        <v>357</v>
      </c>
    </row>
    <row r="14" spans="1:8">
      <c r="A14" s="3" t="s">
        <v>351</v>
      </c>
    </row>
    <row r="15" spans="1:8">
      <c r="A15" s="4" t="s">
        <v>354</v>
      </c>
      <c r="D15" s="7" t="n">
        <v>4</v>
      </c>
      <c r="E15" s="7" t="n">
        <v>4</v>
      </c>
    </row>
    <row r="16" spans="1:8">
      <c r="A16" s="4" t="s">
        <v>358</v>
      </c>
    </row>
    <row r="17" spans="1:8">
      <c r="A17" s="3" t="s">
        <v>351</v>
      </c>
    </row>
    <row r="18" spans="1:8">
      <c r="A18" s="4" t="s">
        <v>354</v>
      </c>
      <c r="D18" s="7" t="n">
        <v>1</v>
      </c>
      <c r="E18" s="7" t="n">
        <v>1</v>
      </c>
    </row>
    <row r="19" spans="1:8">
      <c r="A19" s="4" t="s">
        <v>359</v>
      </c>
    </row>
    <row r="20" spans="1:8">
      <c r="A20" s="3" t="s">
        <v>351</v>
      </c>
    </row>
    <row r="21" spans="1:8">
      <c r="A21" s="4" t="s">
        <v>360</v>
      </c>
      <c r="C21" s="7" t="n">
        <v>2</v>
      </c>
    </row>
  </sheetData>
  <mergeCells count="2">
    <mergeCell ref="A1:A2"/>
    <mergeCell ref="D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62</v>
      </c>
      <c r="C1" s="2" t="s">
        <v>2</v>
      </c>
      <c r="D1" s="2" t="s">
        <v>35</v>
      </c>
      <c r="E1" s="2" t="s">
        <v>76</v>
      </c>
    </row>
    <row r="2" spans="1:5">
      <c r="A2" s="3" t="s">
        <v>363</v>
      </c>
    </row>
    <row r="3" spans="1:5">
      <c r="A3" s="4" t="s">
        <v>166</v>
      </c>
      <c r="C3" s="5" t="n">
        <v>70</v>
      </c>
      <c r="D3" s="5" t="n">
        <v>0</v>
      </c>
      <c r="E3" s="5" t="n">
        <v>0</v>
      </c>
    </row>
    <row r="4" spans="1:5">
      <c r="A4" s="4" t="s">
        <v>364</v>
      </c>
    </row>
    <row r="5" spans="1:5">
      <c r="A5" s="3" t="s">
        <v>363</v>
      </c>
    </row>
    <row r="6" spans="1:5">
      <c r="A6" s="4" t="s">
        <v>365</v>
      </c>
      <c r="B6" s="5" t="n">
        <v>10</v>
      </c>
    </row>
    <row r="7" spans="1:5">
      <c r="A7" s="4" t="s">
        <v>366</v>
      </c>
    </row>
    <row r="8" spans="1:5">
      <c r="A8" s="3" t="s">
        <v>363</v>
      </c>
    </row>
    <row r="9" spans="1:5">
      <c r="A9" s="4" t="s">
        <v>166</v>
      </c>
      <c r="B9" s="5" t="n">
        <v>190</v>
      </c>
    </row>
    <row r="10" spans="1:5">
      <c r="A10" s="4" t="s">
        <v>367</v>
      </c>
    </row>
    <row r="11" spans="1:5">
      <c r="A11" s="3" t="s">
        <v>363</v>
      </c>
    </row>
    <row r="12" spans="1:5">
      <c r="A12" s="4" t="s">
        <v>368</v>
      </c>
      <c r="B12" s="4" t="s">
        <v>369</v>
      </c>
      <c r="C12" s="4" t="s">
        <v>370</v>
      </c>
      <c r="D12" s="4" t="s">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5</v>
      </c>
      <c r="D2" s="2" t="s">
        <v>76</v>
      </c>
    </row>
    <row r="3" spans="1:4">
      <c r="A3" s="3" t="s">
        <v>372</v>
      </c>
    </row>
    <row r="4" spans="1:4">
      <c r="A4" s="4" t="s">
        <v>373</v>
      </c>
      <c r="B4" s="5" t="n">
        <v>0</v>
      </c>
      <c r="C4" s="5" t="n">
        <v>0</v>
      </c>
      <c r="D4" s="5" t="n">
        <v>0</v>
      </c>
    </row>
    <row r="5" spans="1:4">
      <c r="A5" s="4" t="s">
        <v>374</v>
      </c>
    </row>
    <row r="6" spans="1:4">
      <c r="A6" s="3" t="s">
        <v>372</v>
      </c>
    </row>
    <row r="7" spans="1:4">
      <c r="A7" s="4" t="s">
        <v>375</v>
      </c>
      <c r="B7" s="5" t="n">
        <v>58300000</v>
      </c>
      <c r="C7" s="5" t="n">
        <v>88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5</v>
      </c>
      <c r="D2" s="2" t="s">
        <v>76</v>
      </c>
    </row>
    <row r="3" spans="1:4">
      <c r="A3" s="3" t="s">
        <v>377</v>
      </c>
    </row>
    <row r="4" spans="1:4">
      <c r="A4" s="4" t="s">
        <v>88</v>
      </c>
      <c r="B4" s="5" t="n">
        <v>19180000</v>
      </c>
      <c r="C4" s="5" t="n">
        <v>7124000</v>
      </c>
      <c r="D4" s="5" t="n">
        <v>0</v>
      </c>
    </row>
    <row r="5" spans="1:4">
      <c r="A5" s="4" t="s">
        <v>378</v>
      </c>
    </row>
    <row r="6" spans="1:4">
      <c r="A6" s="3" t="s">
        <v>377</v>
      </c>
    </row>
    <row r="7" spans="1:4">
      <c r="A7" s="4" t="s">
        <v>379</v>
      </c>
      <c r="B7" s="4" t="s">
        <v>380</v>
      </c>
    </row>
    <row r="8" spans="1:4">
      <c r="A8" s="4" t="s">
        <v>381</v>
      </c>
    </row>
    <row r="9" spans="1:4">
      <c r="A9" s="3" t="s">
        <v>377</v>
      </c>
    </row>
    <row r="10" spans="1:4">
      <c r="A10" s="4" t="s">
        <v>379</v>
      </c>
      <c r="B10" s="4" t="s">
        <v>382</v>
      </c>
    </row>
    <row r="11" spans="1:4">
      <c r="A11" s="4" t="s">
        <v>383</v>
      </c>
    </row>
    <row r="12" spans="1:4">
      <c r="A12" s="3" t="s">
        <v>377</v>
      </c>
    </row>
    <row r="13" spans="1:4">
      <c r="A13" s="4" t="s">
        <v>379</v>
      </c>
      <c r="B13" s="4" t="s">
        <v>384</v>
      </c>
    </row>
    <row r="14" spans="1:4">
      <c r="A14" s="4" t="s">
        <v>385</v>
      </c>
    </row>
    <row r="15" spans="1:4">
      <c r="A15" s="3" t="s">
        <v>377</v>
      </c>
    </row>
    <row r="16" spans="1:4">
      <c r="A16" s="4" t="s">
        <v>379</v>
      </c>
      <c r="B16" s="4" t="s">
        <v>3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6"/>
    <col customWidth="1" max="6" min="6" width="26"/>
  </cols>
  <sheetData>
    <row r="1" spans="1:6">
      <c r="A1" s="1" t="s">
        <v>387</v>
      </c>
      <c r="B1" s="2" t="s">
        <v>1</v>
      </c>
    </row>
    <row r="2" spans="1:6">
      <c r="B2" s="2" t="s">
        <v>388</v>
      </c>
      <c r="C2" s="2" t="s">
        <v>349</v>
      </c>
      <c r="D2" s="2" t="s">
        <v>389</v>
      </c>
      <c r="E2" s="2" t="s">
        <v>390</v>
      </c>
      <c r="F2" s="2" t="s">
        <v>391</v>
      </c>
    </row>
    <row r="3" spans="1:6">
      <c r="A3" s="3" t="s">
        <v>392</v>
      </c>
    </row>
    <row r="4" spans="1:6">
      <c r="A4" s="4" t="s">
        <v>393</v>
      </c>
      <c r="B4" s="7" t="n">
        <v>3</v>
      </c>
      <c r="C4" s="7" t="n">
        <v>1</v>
      </c>
    </row>
    <row r="5" spans="1:6">
      <c r="A5" s="4" t="s">
        <v>88</v>
      </c>
      <c r="B5" s="5" t="n">
        <v>19180000</v>
      </c>
      <c r="C5" s="5" t="n">
        <v>7124000</v>
      </c>
      <c r="D5" s="5" t="n">
        <v>0</v>
      </c>
    </row>
    <row r="6" spans="1:6">
      <c r="A6" s="4" t="s">
        <v>394</v>
      </c>
      <c r="B6" s="7" t="n">
        <v>22200000</v>
      </c>
    </row>
    <row r="7" spans="1:6">
      <c r="A7" s="4" t="s">
        <v>395</v>
      </c>
      <c r="B7" s="7" t="n">
        <v>5800000</v>
      </c>
      <c r="C7" s="7" t="n">
        <v>3800000</v>
      </c>
    </row>
    <row r="8" spans="1:6">
      <c r="A8" s="4" t="s">
        <v>41</v>
      </c>
      <c r="B8" s="7" t="n">
        <v>68639000</v>
      </c>
      <c r="C8" s="7" t="n">
        <v>73341000</v>
      </c>
    </row>
    <row r="9" spans="1:6">
      <c r="A9" s="4" t="s">
        <v>396</v>
      </c>
      <c r="B9" s="7" t="n">
        <v>19500000</v>
      </c>
      <c r="C9" s="7" t="n">
        <v>18700000</v>
      </c>
      <c r="D9" s="7" t="n">
        <v>12300000</v>
      </c>
    </row>
    <row r="10" spans="1:6">
      <c r="A10" s="4" t="s">
        <v>397</v>
      </c>
      <c r="B10" s="7" t="n">
        <v>4500000</v>
      </c>
      <c r="C10" s="7" t="n">
        <v>4600000</v>
      </c>
      <c r="D10" s="7" t="n">
        <v>4000000</v>
      </c>
    </row>
    <row r="11" spans="1:6">
      <c r="A11" s="4" t="s">
        <v>398</v>
      </c>
      <c r="B11" s="7" t="n">
        <v>1600000</v>
      </c>
      <c r="C11" s="7" t="n">
        <v>6500000</v>
      </c>
    </row>
    <row r="12" spans="1:6">
      <c r="A12" s="4" t="s">
        <v>399</v>
      </c>
      <c r="B12" s="7" t="n">
        <v>4200000</v>
      </c>
      <c r="C12" s="7" t="n">
        <v>4700000</v>
      </c>
      <c r="D12" s="5" t="n">
        <v>5000000</v>
      </c>
    </row>
    <row r="13" spans="1:6">
      <c r="A13" s="4" t="s">
        <v>400</v>
      </c>
      <c r="B13" s="7" t="n">
        <v>15500000</v>
      </c>
      <c r="C13" s="7" t="n">
        <v>16700000</v>
      </c>
    </row>
    <row r="14" spans="1:6">
      <c r="A14" s="4" t="s">
        <v>401</v>
      </c>
      <c r="B14" s="7" t="n">
        <v>44000000</v>
      </c>
      <c r="C14" s="7" t="n">
        <v>53900000</v>
      </c>
    </row>
    <row r="15" spans="1:6">
      <c r="A15" s="4" t="s">
        <v>402</v>
      </c>
      <c r="B15" s="7" t="n">
        <v>8100000</v>
      </c>
      <c r="C15" s="7" t="n">
        <v>11700000</v>
      </c>
    </row>
    <row r="16" spans="1:6">
      <c r="A16" s="4" t="s">
        <v>42</v>
      </c>
      <c r="B16" s="7" t="n">
        <v>226593000</v>
      </c>
      <c r="C16" s="7" t="n">
        <v>406257000</v>
      </c>
    </row>
    <row r="17" spans="1:6">
      <c r="A17" s="4" t="s">
        <v>403</v>
      </c>
    </row>
    <row r="18" spans="1:6">
      <c r="A18" s="3" t="s">
        <v>392</v>
      </c>
    </row>
    <row r="19" spans="1:6">
      <c r="A19" s="4" t="s">
        <v>404</v>
      </c>
      <c r="B19" s="7" t="n">
        <v>2300000</v>
      </c>
    </row>
    <row r="20" spans="1:6">
      <c r="A20" s="4" t="s">
        <v>405</v>
      </c>
    </row>
    <row r="21" spans="1:6">
      <c r="A21" s="3" t="s">
        <v>392</v>
      </c>
    </row>
    <row r="22" spans="1:6">
      <c r="A22" s="4" t="s">
        <v>41</v>
      </c>
      <c r="B22" s="7" t="n">
        <v>10000000</v>
      </c>
    </row>
    <row r="23" spans="1:6">
      <c r="A23" s="4" t="s">
        <v>406</v>
      </c>
    </row>
    <row r="24" spans="1:6">
      <c r="A24" s="3" t="s">
        <v>392</v>
      </c>
    </row>
    <row r="25" spans="1:6">
      <c r="A25" s="4" t="s">
        <v>407</v>
      </c>
      <c r="E25" s="11" t="n">
        <v>1.27</v>
      </c>
      <c r="F25" s="11" t="n">
        <v>1.27</v>
      </c>
    </row>
    <row r="26" spans="1:6">
      <c r="A26" s="4" t="s">
        <v>408</v>
      </c>
    </row>
    <row r="27" spans="1:6">
      <c r="A27" s="3" t="s">
        <v>392</v>
      </c>
    </row>
    <row r="28" spans="1:6">
      <c r="A28" s="4" t="s">
        <v>409</v>
      </c>
      <c r="E28" s="5" t="n">
        <v>74300000</v>
      </c>
      <c r="F28" s="12" t="n">
        <v>58.3</v>
      </c>
    </row>
    <row r="29" spans="1:6">
      <c r="A29" s="4" t="s">
        <v>42</v>
      </c>
      <c r="E29" s="7" t="n">
        <v>-74300000</v>
      </c>
      <c r="F29" s="12" t="n">
        <v>-58.3</v>
      </c>
    </row>
    <row r="30" spans="1:6">
      <c r="A30" s="4" t="s">
        <v>410</v>
      </c>
    </row>
    <row r="31" spans="1:6">
      <c r="A31" s="3" t="s">
        <v>392</v>
      </c>
    </row>
    <row r="32" spans="1:6">
      <c r="A32" s="4" t="s">
        <v>409</v>
      </c>
      <c r="E32" s="7" t="n">
        <v>3700000</v>
      </c>
    </row>
    <row r="33" spans="1:6">
      <c r="A33" s="4" t="s">
        <v>411</v>
      </c>
      <c r="E33" s="5" t="n">
        <v>3700000</v>
      </c>
    </row>
    <row r="34" spans="1:6">
      <c r="A34" s="4" t="s">
        <v>412</v>
      </c>
    </row>
    <row r="35" spans="1:6">
      <c r="A35" s="3" t="s">
        <v>392</v>
      </c>
    </row>
    <row r="36" spans="1:6">
      <c r="A36" s="4" t="s">
        <v>413</v>
      </c>
      <c r="B36" s="5" t="n">
        <v>200000</v>
      </c>
      <c r="C36" s="5" t="n">
        <v>2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5" t="n">
        <v>292066000</v>
      </c>
      <c r="C4" s="5" t="n">
        <v>379188000</v>
      </c>
      <c r="D4" s="5" t="n">
        <v>440733000</v>
      </c>
    </row>
    <row r="5" spans="1:4">
      <c r="A5" s="4" t="s">
        <v>79</v>
      </c>
      <c r="B5" s="7" t="n">
        <v>308865000</v>
      </c>
      <c r="C5" s="7" t="n">
        <v>403649000</v>
      </c>
      <c r="D5" s="7" t="n">
        <v>477908000</v>
      </c>
    </row>
    <row r="6" spans="1:4">
      <c r="A6" s="3" t="s">
        <v>80</v>
      </c>
    </row>
    <row r="7" spans="1:4">
      <c r="A7" s="4" t="s">
        <v>81</v>
      </c>
      <c r="B7" s="7" t="n">
        <v>73821000</v>
      </c>
      <c r="C7" s="7" t="n">
        <v>89043000</v>
      </c>
      <c r="D7" s="7" t="n">
        <v>93276000</v>
      </c>
    </row>
    <row r="8" spans="1:4">
      <c r="A8" s="4" t="s">
        <v>82</v>
      </c>
      <c r="B8" s="7" t="n">
        <v>38387000</v>
      </c>
      <c r="C8" s="7" t="n">
        <v>48566000</v>
      </c>
      <c r="D8" s="7" t="n">
        <v>49394000</v>
      </c>
    </row>
    <row r="9" spans="1:4">
      <c r="A9" s="4" t="s">
        <v>83</v>
      </c>
      <c r="B9" s="7" t="n">
        <v>6928000</v>
      </c>
      <c r="C9" s="7" t="n">
        <v>8230000</v>
      </c>
      <c r="D9" s="7" t="n">
        <v>9579000</v>
      </c>
    </row>
    <row r="10" spans="1:4">
      <c r="A10" s="4" t="s">
        <v>84</v>
      </c>
      <c r="B10" s="7" t="n">
        <v>106432000</v>
      </c>
      <c r="C10" s="7" t="n">
        <v>138503000</v>
      </c>
      <c r="D10" s="7" t="n">
        <v>174110000</v>
      </c>
    </row>
    <row r="11" spans="1:4">
      <c r="A11" s="4" t="s">
        <v>85</v>
      </c>
      <c r="B11" s="7" t="n">
        <v>0</v>
      </c>
      <c r="C11" s="7" t="n">
        <v>127000</v>
      </c>
      <c r="D11" s="7" t="n">
        <v>372000</v>
      </c>
    </row>
    <row r="12" spans="1:4">
      <c r="A12" s="4" t="s">
        <v>86</v>
      </c>
      <c r="B12" s="7" t="n">
        <v>34332000</v>
      </c>
      <c r="C12" s="7" t="n">
        <v>37949000</v>
      </c>
      <c r="D12" s="7" t="n">
        <v>37001000</v>
      </c>
    </row>
    <row r="13" spans="1:4">
      <c r="A13" s="4" t="s">
        <v>87</v>
      </c>
      <c r="B13" s="7" t="n">
        <v>10473000</v>
      </c>
      <c r="C13" s="7" t="n">
        <v>9250000</v>
      </c>
      <c r="D13" s="7" t="n">
        <v>11149000</v>
      </c>
    </row>
    <row r="14" spans="1:4">
      <c r="A14" s="4" t="s">
        <v>88</v>
      </c>
      <c r="B14" s="7" t="n">
        <v>19180000</v>
      </c>
      <c r="C14" s="7" t="n">
        <v>7124000</v>
      </c>
      <c r="D14" s="7" t="n">
        <v>0</v>
      </c>
    </row>
    <row r="15" spans="1:4">
      <c r="A15" s="4" t="s">
        <v>89</v>
      </c>
      <c r="B15" s="7" t="n">
        <v>289553000</v>
      </c>
      <c r="C15" s="7" t="n">
        <v>338792000</v>
      </c>
      <c r="D15" s="7" t="n">
        <v>374881000</v>
      </c>
    </row>
    <row r="16" spans="1:4">
      <c r="A16" s="3" t="s">
        <v>90</v>
      </c>
    </row>
    <row r="17" spans="1:4">
      <c r="A17" s="4" t="s">
        <v>91</v>
      </c>
      <c r="B17" s="7" t="n">
        <v>2158000</v>
      </c>
      <c r="C17" s="7" t="n">
        <v>-634000</v>
      </c>
      <c r="D17" s="7" t="n">
        <v>-689000</v>
      </c>
    </row>
    <row r="18" spans="1:4">
      <c r="A18" s="4" t="s">
        <v>92</v>
      </c>
      <c r="B18" s="7" t="n">
        <v>0</v>
      </c>
      <c r="C18" s="7" t="n">
        <v>0</v>
      </c>
      <c r="D18" s="7" t="n">
        <v>7504000</v>
      </c>
    </row>
    <row r="19" spans="1:4">
      <c r="A19" s="4" t="s">
        <v>93</v>
      </c>
      <c r="B19" s="7" t="n">
        <v>541401000</v>
      </c>
      <c r="C19" s="7" t="n">
        <v>364325000</v>
      </c>
      <c r="D19" s="7" t="n">
        <v>127294000</v>
      </c>
    </row>
    <row r="20" spans="1:4">
      <c r="A20" s="4" t="s">
        <v>94</v>
      </c>
      <c r="B20" s="7" t="n">
        <v>-7650000</v>
      </c>
      <c r="C20" s="7" t="n">
        <v>10046000</v>
      </c>
      <c r="D20" s="7" t="n">
        <v>-8240000</v>
      </c>
    </row>
    <row r="21" spans="1:4">
      <c r="A21" s="4" t="s">
        <v>95</v>
      </c>
      <c r="B21" s="7" t="n">
        <v>-56700000</v>
      </c>
      <c r="C21" s="7" t="n">
        <v>-59461000</v>
      </c>
      <c r="D21" s="7" t="n">
        <v>-64473000</v>
      </c>
    </row>
    <row r="22" spans="1:4">
      <c r="A22" s="4" t="s">
        <v>96</v>
      </c>
      <c r="B22" s="7" t="n">
        <v>1546000</v>
      </c>
      <c r="C22" s="7" t="n">
        <v>680000</v>
      </c>
      <c r="D22" s="7" t="n">
        <v>130000</v>
      </c>
    </row>
    <row r="23" spans="1:4">
      <c r="A23" s="4" t="s">
        <v>97</v>
      </c>
      <c r="B23" s="7" t="n">
        <v>500067000</v>
      </c>
      <c r="C23" s="7" t="n">
        <v>379813000</v>
      </c>
      <c r="D23" s="7" t="n">
        <v>164553000</v>
      </c>
    </row>
    <row r="24" spans="1:4">
      <c r="A24" s="4" t="s">
        <v>98</v>
      </c>
      <c r="B24" s="7" t="n">
        <v>-12220000</v>
      </c>
      <c r="C24" s="7" t="n">
        <v>8705000</v>
      </c>
      <c r="D24" s="7" t="n">
        <v>-7326000</v>
      </c>
    </row>
    <row r="25" spans="1:4">
      <c r="A25" s="4" t="s">
        <v>99</v>
      </c>
      <c r="B25" s="7" t="n">
        <v>-22846000</v>
      </c>
      <c r="C25" s="7" t="n">
        <v>-12911000</v>
      </c>
      <c r="D25" s="7" t="n">
        <v>0</v>
      </c>
    </row>
    <row r="26" spans="1:4">
      <c r="A26" s="4" t="s">
        <v>100</v>
      </c>
      <c r="B26" s="7" t="n">
        <v>465001000</v>
      </c>
      <c r="C26" s="7" t="n">
        <v>375607000</v>
      </c>
      <c r="D26" s="7" t="n">
        <v>157227000</v>
      </c>
    </row>
    <row r="27" spans="1:4">
      <c r="A27" s="4" t="s">
        <v>101</v>
      </c>
      <c r="B27" s="7" t="n">
        <v>-10219000</v>
      </c>
      <c r="C27" s="7" t="n">
        <v>-54657000</v>
      </c>
      <c r="D27" s="7" t="n">
        <v>-2563000</v>
      </c>
    </row>
    <row r="28" spans="1:4">
      <c r="A28" s="4" t="s">
        <v>102</v>
      </c>
      <c r="B28" s="5" t="n">
        <v>454782000</v>
      </c>
      <c r="C28" s="5" t="n">
        <v>320950000</v>
      </c>
      <c r="D28" s="5" t="n">
        <v>154664000</v>
      </c>
    </row>
    <row r="29" spans="1:4">
      <c r="A29" s="4" t="s">
        <v>103</v>
      </c>
      <c r="B29" s="9" t="n">
        <v>1.68</v>
      </c>
      <c r="C29" s="9" t="n">
        <v>1.16</v>
      </c>
      <c r="D29" s="9" t="n">
        <v>0.5600000000000001</v>
      </c>
    </row>
    <row r="30" spans="1:4">
      <c r="A30" s="4" t="s">
        <v>104</v>
      </c>
      <c r="B30" s="7" t="n">
        <v>271458</v>
      </c>
      <c r="C30" s="7" t="n">
        <v>276374</v>
      </c>
      <c r="D30" s="7" t="n">
        <v>275914</v>
      </c>
    </row>
    <row r="31" spans="1:4">
      <c r="A31" s="3" t="s">
        <v>105</v>
      </c>
    </row>
    <row r="32" spans="1:4">
      <c r="A32" s="4" t="s">
        <v>100</v>
      </c>
      <c r="B32" s="5" t="n">
        <v>465001000</v>
      </c>
      <c r="C32" s="5" t="n">
        <v>375607000</v>
      </c>
      <c r="D32" s="5" t="n">
        <v>157227000</v>
      </c>
    </row>
    <row r="33" spans="1:4">
      <c r="A33" s="3" t="s">
        <v>106</v>
      </c>
    </row>
    <row r="34" spans="1:4">
      <c r="A34" s="4" t="s">
        <v>107</v>
      </c>
      <c r="B34" s="7" t="n">
        <v>-69000</v>
      </c>
      <c r="C34" s="7" t="n">
        <v>74735000</v>
      </c>
      <c r="D34" s="7" t="n">
        <v>-40647000</v>
      </c>
    </row>
    <row r="35" spans="1:4">
      <c r="A35" s="4" t="s">
        <v>105</v>
      </c>
      <c r="B35" s="7" t="n">
        <v>464932000</v>
      </c>
      <c r="C35" s="7" t="n">
        <v>450342000</v>
      </c>
      <c r="D35" s="7" t="n">
        <v>116580000</v>
      </c>
    </row>
    <row r="36" spans="1:4">
      <c r="A36" s="4" t="s">
        <v>108</v>
      </c>
      <c r="B36" s="7" t="n">
        <v>-10208000</v>
      </c>
      <c r="C36" s="7" t="n">
        <v>-58332000</v>
      </c>
      <c r="D36" s="7" t="n">
        <v>1251000</v>
      </c>
    </row>
    <row r="37" spans="1:4">
      <c r="A37" s="4" t="s">
        <v>109</v>
      </c>
      <c r="B37" s="7" t="n">
        <v>454724000</v>
      </c>
      <c r="C37" s="7" t="n">
        <v>392010000</v>
      </c>
      <c r="D37" s="7" t="n">
        <v>117831000</v>
      </c>
    </row>
    <row r="38" spans="1:4">
      <c r="A38" s="4" t="s">
        <v>110</v>
      </c>
    </row>
    <row r="39" spans="1:4">
      <c r="A39" s="3" t="s">
        <v>77</v>
      </c>
    </row>
    <row r="40" spans="1:4">
      <c r="A40" s="4" t="s">
        <v>79</v>
      </c>
      <c r="B40" s="5" t="n">
        <v>16799000</v>
      </c>
      <c r="C40" s="5" t="n">
        <v>24461000</v>
      </c>
      <c r="D40" s="5" t="n">
        <v>3717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5</v>
      </c>
    </row>
    <row r="2" spans="1:3">
      <c r="A2" s="3" t="s">
        <v>415</v>
      </c>
    </row>
    <row r="3" spans="1:3">
      <c r="A3" s="4" t="s">
        <v>416</v>
      </c>
      <c r="B3" s="5" t="n">
        <v>1770</v>
      </c>
      <c r="C3" s="5" t="n">
        <v>3021</v>
      </c>
    </row>
    <row r="4" spans="1:3">
      <c r="A4" s="4" t="s">
        <v>417</v>
      </c>
      <c r="B4" s="7" t="n">
        <v>12654</v>
      </c>
      <c r="C4" s="7" t="n">
        <v>26670</v>
      </c>
    </row>
    <row r="5" spans="1:3">
      <c r="A5" s="4" t="s">
        <v>418</v>
      </c>
      <c r="B5" s="7" t="n">
        <v>341</v>
      </c>
      <c r="C5" s="7" t="n">
        <v>407</v>
      </c>
    </row>
    <row r="6" spans="1:3">
      <c r="A6" s="4" t="s">
        <v>45</v>
      </c>
      <c r="B6" s="5" t="n">
        <v>14765</v>
      </c>
      <c r="C6" s="5" t="n">
        <v>300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419</v>
      </c>
      <c r="B1" s="2" t="s">
        <v>420</v>
      </c>
      <c r="C1" s="2" t="s">
        <v>421</v>
      </c>
    </row>
    <row r="2" spans="1:3">
      <c r="A2" s="3" t="s">
        <v>422</v>
      </c>
    </row>
    <row r="3" spans="1:3">
      <c r="A3" s="4" t="s">
        <v>37</v>
      </c>
      <c r="B3" s="5" t="n">
        <v>1769955</v>
      </c>
      <c r="C3" s="5" t="n">
        <v>2689276</v>
      </c>
    </row>
    <row r="4" spans="1:3">
      <c r="A4" s="4" t="s">
        <v>423</v>
      </c>
    </row>
    <row r="5" spans="1:3">
      <c r="A5" s="3" t="s">
        <v>422</v>
      </c>
    </row>
    <row r="6" spans="1:3">
      <c r="A6" s="4" t="s">
        <v>424</v>
      </c>
      <c r="B6" s="7" t="n">
        <v>1475007</v>
      </c>
      <c r="C6" s="7" t="n">
        <v>2255267</v>
      </c>
    </row>
    <row r="7" spans="1:3">
      <c r="A7" s="4" t="s">
        <v>425</v>
      </c>
      <c r="B7" s="7" t="n">
        <v>-172659</v>
      </c>
      <c r="C7" s="7" t="n">
        <v>-237767</v>
      </c>
    </row>
    <row r="8" spans="1:3">
      <c r="A8" s="4" t="s">
        <v>37</v>
      </c>
      <c r="B8" s="7" t="n">
        <v>1302348</v>
      </c>
      <c r="C8" s="7" t="n">
        <v>2017500</v>
      </c>
    </row>
    <row r="9" spans="1:3">
      <c r="A9" s="4" t="s">
        <v>426</v>
      </c>
    </row>
    <row r="10" spans="1:3">
      <c r="A10" s="3" t="s">
        <v>422</v>
      </c>
    </row>
    <row r="11" spans="1:3">
      <c r="A11" s="4" t="s">
        <v>424</v>
      </c>
      <c r="B11" s="5" t="n">
        <v>467607</v>
      </c>
      <c r="C11" s="5" t="n">
        <v>671776</v>
      </c>
    </row>
    <row r="12" spans="1:3">
      <c r="A12" s="4" t="s">
        <v>427</v>
      </c>
    </row>
    <row r="13" spans="1:3">
      <c r="A13" s="3" t="s">
        <v>422</v>
      </c>
    </row>
    <row r="14" spans="1:3">
      <c r="A14" s="4" t="s">
        <v>428</v>
      </c>
      <c r="B14" s="7" t="n">
        <v>374220</v>
      </c>
    </row>
    <row r="15" spans="1:3">
      <c r="A15" s="4" t="s">
        <v>429</v>
      </c>
      <c r="B15"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C7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3"/>
    <col customWidth="1" max="14" min="14" width="29"/>
    <col customWidth="1" max="15" min="15" width="21"/>
    <col customWidth="1" max="16" min="16" width="43"/>
    <col customWidth="1" max="17" min="17" width="29"/>
    <col customWidth="1" max="18" min="18" width="43"/>
    <col customWidth="1" max="19" min="19" width="31"/>
    <col customWidth="1" max="20" min="20" width="31"/>
    <col customWidth="1" max="21" min="21" width="31"/>
    <col customWidth="1" max="22" min="22" width="21"/>
    <col customWidth="1" max="23" min="23" width="26"/>
    <col customWidth="1" max="24" min="24" width="26"/>
    <col customWidth="1" max="25" min="25" width="26"/>
    <col customWidth="1" max="26" min="26" width="26"/>
    <col customWidth="1" max="27" min="27" width="26"/>
    <col customWidth="1" max="28" min="28" width="26"/>
    <col customWidth="1" max="29" min="29" width="26"/>
    <col customWidth="1" max="30" min="30" width="26"/>
    <col customWidth="1" max="31" min="31" width="26"/>
    <col customWidth="1" max="32" min="32" width="26"/>
    <col customWidth="1" max="33" min="33" width="26"/>
    <col customWidth="1" max="34" min="34" width="26"/>
    <col customWidth="1" max="35" min="35" width="21"/>
    <col customWidth="1" max="36" min="36" width="26"/>
    <col customWidth="1" max="37" min="37" width="26"/>
    <col customWidth="1" max="38" min="38" width="21"/>
    <col customWidth="1" max="39" min="39" width="20"/>
    <col customWidth="1" max="40" min="40" width="26"/>
    <col customWidth="1" max="41" min="41" width="36"/>
    <col customWidth="1" max="42" min="42" width="36"/>
    <col customWidth="1" max="43" min="43" width="36"/>
    <col customWidth="1" max="44" min="44" width="36"/>
    <col customWidth="1" max="45" min="45" width="26"/>
    <col customWidth="1" max="46" min="46" width="26"/>
    <col customWidth="1" max="47" min="47" width="26"/>
    <col customWidth="1" max="48" min="48" width="26"/>
    <col customWidth="1" max="49" min="49" width="21"/>
    <col customWidth="1" max="50" min="50" width="21"/>
    <col customWidth="1" max="51" min="51" width="21"/>
    <col customWidth="1" max="52" min="52" width="21"/>
    <col customWidth="1" max="53" min="53" width="21"/>
    <col customWidth="1" max="54" min="54" width="26"/>
    <col customWidth="1" max="55" min="55" width="26"/>
  </cols>
  <sheetData>
    <row r="1" spans="1:55">
      <c r="A1" s="1" t="s">
        <v>430</v>
      </c>
      <c r="B1" s="2" t="s">
        <v>343</v>
      </c>
      <c r="C1" s="2" t="s">
        <v>344</v>
      </c>
      <c r="K1" s="2" t="s">
        <v>1</v>
      </c>
    </row>
    <row r="2" spans="1:55">
      <c r="B2" s="2" t="s">
        <v>345</v>
      </c>
      <c r="C2" s="2" t="s">
        <v>431</v>
      </c>
      <c r="D2" s="2" t="s">
        <v>432</v>
      </c>
      <c r="E2" s="2" t="s">
        <v>433</v>
      </c>
      <c r="F2" s="2" t="s">
        <v>434</v>
      </c>
      <c r="G2" s="2" t="s">
        <v>421</v>
      </c>
      <c r="H2" s="2" t="s">
        <v>435</v>
      </c>
      <c r="I2" s="2" t="s">
        <v>436</v>
      </c>
      <c r="J2" s="2" t="s">
        <v>437</v>
      </c>
      <c r="K2" s="2" t="s">
        <v>438</v>
      </c>
      <c r="L2" s="2" t="s">
        <v>431</v>
      </c>
      <c r="M2" s="2" t="s">
        <v>347</v>
      </c>
      <c r="N2" s="2" t="s">
        <v>388</v>
      </c>
      <c r="O2" s="2" t="s">
        <v>421</v>
      </c>
      <c r="P2" s="2" t="s">
        <v>345</v>
      </c>
      <c r="Q2" s="2" t="s">
        <v>349</v>
      </c>
      <c r="R2" s="2" t="s">
        <v>439</v>
      </c>
      <c r="S2" s="2" t="s">
        <v>440</v>
      </c>
      <c r="T2" s="2" t="s">
        <v>441</v>
      </c>
      <c r="U2" s="2" t="s">
        <v>442</v>
      </c>
      <c r="V2" s="2" t="s">
        <v>443</v>
      </c>
      <c r="W2" s="2" t="s">
        <v>444</v>
      </c>
      <c r="X2" s="2" t="s">
        <v>445</v>
      </c>
      <c r="Y2" s="2" t="s">
        <v>446</v>
      </c>
      <c r="Z2" s="2" t="s">
        <v>447</v>
      </c>
      <c r="AA2" s="2" t="s">
        <v>448</v>
      </c>
      <c r="AB2" s="2" t="s">
        <v>449</v>
      </c>
      <c r="AC2" s="2" t="s">
        <v>450</v>
      </c>
      <c r="AD2" s="2" t="s">
        <v>451</v>
      </c>
      <c r="AE2" s="2" t="s">
        <v>452</v>
      </c>
      <c r="AF2" s="2" t="s">
        <v>453</v>
      </c>
      <c r="AG2" s="2" t="s">
        <v>454</v>
      </c>
      <c r="AH2" s="2" t="s">
        <v>455</v>
      </c>
      <c r="AI2" s="2" t="s">
        <v>456</v>
      </c>
      <c r="AJ2" s="2" t="s">
        <v>457</v>
      </c>
      <c r="AK2" s="2" t="s">
        <v>458</v>
      </c>
      <c r="AL2" s="2" t="s">
        <v>459</v>
      </c>
      <c r="AM2" s="2" t="s">
        <v>460</v>
      </c>
      <c r="AN2" s="2" t="s">
        <v>461</v>
      </c>
      <c r="AO2" s="2" t="s">
        <v>462</v>
      </c>
      <c r="AP2" s="2" t="s">
        <v>463</v>
      </c>
      <c r="AQ2" s="2" t="s">
        <v>464</v>
      </c>
      <c r="AR2" s="2" t="s">
        <v>465</v>
      </c>
      <c r="AS2" s="2" t="s">
        <v>466</v>
      </c>
      <c r="AT2" s="2" t="s">
        <v>467</v>
      </c>
      <c r="AU2" s="2" t="s">
        <v>468</v>
      </c>
      <c r="AV2" s="2" t="s">
        <v>469</v>
      </c>
      <c r="AW2" s="2" t="s">
        <v>470</v>
      </c>
      <c r="AX2" s="2" t="s">
        <v>471</v>
      </c>
      <c r="AY2" s="2" t="s">
        <v>472</v>
      </c>
      <c r="AZ2" s="2" t="s">
        <v>473</v>
      </c>
      <c r="BA2" s="2" t="s">
        <v>474</v>
      </c>
      <c r="BB2" s="2" t="s">
        <v>475</v>
      </c>
      <c r="BC2" s="2" t="s">
        <v>476</v>
      </c>
    </row>
    <row r="3" spans="1:55">
      <c r="A3" s="3" t="s">
        <v>477</v>
      </c>
    </row>
    <row r="4" spans="1:55">
      <c r="A4" s="4" t="s">
        <v>352</v>
      </c>
      <c r="B4" s="7" t="n">
        <v>6</v>
      </c>
      <c r="M4" s="7" t="n">
        <v>20</v>
      </c>
      <c r="N4" s="7" t="n">
        <v>20</v>
      </c>
      <c r="P4" s="7" t="n">
        <v>6</v>
      </c>
      <c r="Q4" s="7" t="n">
        <v>6</v>
      </c>
      <c r="R4" s="7" t="n">
        <v>1</v>
      </c>
    </row>
    <row r="5" spans="1:55">
      <c r="A5" s="4" t="s">
        <v>93</v>
      </c>
      <c r="C5" s="5" t="n">
        <v>325254</v>
      </c>
      <c r="D5" s="5" t="n">
        <v>157473</v>
      </c>
      <c r="E5" s="5" t="n">
        <v>58655</v>
      </c>
      <c r="F5" s="5" t="n">
        <v>19</v>
      </c>
      <c r="G5" s="5" t="n">
        <v>149161</v>
      </c>
      <c r="H5" s="5" t="n">
        <v>74560</v>
      </c>
      <c r="I5" s="5" t="n">
        <v>55416</v>
      </c>
      <c r="J5" s="5" t="n">
        <v>85188</v>
      </c>
      <c r="L5" s="5" t="n">
        <v>541401</v>
      </c>
      <c r="O5" s="5" t="n">
        <v>364325</v>
      </c>
      <c r="R5" s="5" t="n">
        <v>127294</v>
      </c>
    </row>
    <row r="6" spans="1:55">
      <c r="A6" s="4" t="s">
        <v>478</v>
      </c>
      <c r="R6" s="7" t="n">
        <v>1</v>
      </c>
    </row>
    <row r="7" spans="1:55">
      <c r="A7" s="4" t="s">
        <v>479</v>
      </c>
      <c r="B7" s="5" t="n">
        <v>1000000</v>
      </c>
      <c r="C7" s="5" t="n">
        <v>1700000</v>
      </c>
      <c r="G7" s="7" t="n">
        <v>1000000</v>
      </c>
      <c r="L7" s="7" t="n">
        <v>1700000</v>
      </c>
      <c r="M7" s="5" t="n">
        <v>1700000</v>
      </c>
      <c r="N7" s="5" t="n">
        <v>1700000</v>
      </c>
      <c r="O7" s="7" t="n">
        <v>1000000</v>
      </c>
      <c r="P7" s="5" t="n">
        <v>1000000</v>
      </c>
      <c r="Q7" s="5" t="n">
        <v>1000000</v>
      </c>
    </row>
    <row r="8" spans="1:55">
      <c r="A8" s="4" t="s">
        <v>99</v>
      </c>
      <c r="L8" s="7" t="n">
        <v>22846</v>
      </c>
      <c r="O8" s="7" t="n">
        <v>12911</v>
      </c>
      <c r="R8" s="5" t="n">
        <v>0</v>
      </c>
    </row>
    <row r="9" spans="1:55">
      <c r="A9" s="4" t="s">
        <v>480</v>
      </c>
    </row>
    <row r="10" spans="1:55">
      <c r="A10" s="3" t="s">
        <v>477</v>
      </c>
    </row>
    <row r="11" spans="1:55">
      <c r="A11" s="4" t="s">
        <v>481</v>
      </c>
      <c r="AS11" s="13" t="n">
        <v>19.9</v>
      </c>
      <c r="AT11" s="5" t="n">
        <v>157200</v>
      </c>
      <c r="AV11" s="13" t="n">
        <v>98.2</v>
      </c>
    </row>
    <row r="12" spans="1:55">
      <c r="A12" s="4" t="s">
        <v>479</v>
      </c>
      <c r="S12" s="14" t="n">
        <v>140</v>
      </c>
      <c r="T12" s="5" t="n">
        <v>159600</v>
      </c>
    </row>
    <row r="13" spans="1:55">
      <c r="A13" s="4" t="s">
        <v>482</v>
      </c>
      <c r="S13" s="11" t="n">
        <v>1.14</v>
      </c>
      <c r="T13" s="11" t="n">
        <v>1.14</v>
      </c>
      <c r="U13" s="11" t="n">
        <v>1.14</v>
      </c>
      <c r="AS13" s="11" t="n">
        <v>1.29</v>
      </c>
      <c r="AT13" s="11" t="n">
        <v>1.29</v>
      </c>
      <c r="AV13" s="11" t="n">
        <v>1.33</v>
      </c>
    </row>
    <row r="14" spans="1:55">
      <c r="A14" s="4" t="s">
        <v>483</v>
      </c>
    </row>
    <row r="15" spans="1:55">
      <c r="A15" s="3" t="s">
        <v>477</v>
      </c>
    </row>
    <row r="16" spans="1:55">
      <c r="A16" s="4" t="s">
        <v>481</v>
      </c>
      <c r="AL16" s="5" t="n">
        <v>39500</v>
      </c>
    </row>
    <row r="17" spans="1:55">
      <c r="A17" s="4" t="s">
        <v>479</v>
      </c>
      <c r="T17" s="5" t="n">
        <v>46600</v>
      </c>
    </row>
    <row r="18" spans="1:55">
      <c r="A18" s="4" t="s">
        <v>484</v>
      </c>
    </row>
    <row r="19" spans="1:55">
      <c r="A19" s="3" t="s">
        <v>477</v>
      </c>
    </row>
    <row r="20" spans="1:55">
      <c r="A20" s="4" t="s">
        <v>481</v>
      </c>
      <c r="AG20" s="5" t="n">
        <v>422200</v>
      </c>
      <c r="AH20" s="10" t="n">
        <v>152.5</v>
      </c>
      <c r="AN20" s="10" t="n">
        <v>124.7</v>
      </c>
      <c r="AQ20" s="10" t="n">
        <v>88.7</v>
      </c>
      <c r="AU20" s="10" t="n">
        <v>66.5</v>
      </c>
    </row>
    <row r="21" spans="1:55">
      <c r="A21" s="4" t="s">
        <v>479</v>
      </c>
      <c r="T21" s="5" t="n">
        <v>465000</v>
      </c>
      <c r="U21" s="10" t="n">
        <v>645.8</v>
      </c>
    </row>
    <row r="22" spans="1:55">
      <c r="A22" s="4" t="s">
        <v>485</v>
      </c>
      <c r="S22" s="11" t="n">
        <v>0.72</v>
      </c>
      <c r="T22" s="11" t="n">
        <v>0.72</v>
      </c>
      <c r="U22" s="11" t="n">
        <v>0.72</v>
      </c>
      <c r="AG22" s="11" t="n">
        <v>0.89</v>
      </c>
      <c r="AH22" s="11" t="n">
        <v>0.89</v>
      </c>
      <c r="AN22" s="11" t="n">
        <v>1.03</v>
      </c>
      <c r="AO22" s="11" t="n">
        <v>1.03</v>
      </c>
      <c r="AP22" s="11" t="n">
        <v>1.03</v>
      </c>
      <c r="AQ22" s="11" t="n">
        <v>1.03</v>
      </c>
      <c r="AR22" s="11" t="n">
        <v>1.03</v>
      </c>
      <c r="AU22" s="11" t="n">
        <v>1.02</v>
      </c>
    </row>
    <row r="23" spans="1:55">
      <c r="A23" s="4" t="s">
        <v>405</v>
      </c>
    </row>
    <row r="24" spans="1:55">
      <c r="A24" s="3" t="s">
        <v>477</v>
      </c>
    </row>
    <row r="25" spans="1:55">
      <c r="A25" s="4" t="s">
        <v>481</v>
      </c>
      <c r="AM25" s="5" t="n">
        <v>216600</v>
      </c>
    </row>
    <row r="26" spans="1:55">
      <c r="A26" s="4" t="s">
        <v>479</v>
      </c>
      <c r="T26" s="5" t="n">
        <v>330100</v>
      </c>
    </row>
    <row r="27" spans="1:55">
      <c r="A27" s="4" t="s">
        <v>486</v>
      </c>
    </row>
    <row r="28" spans="1:55">
      <c r="A28" s="3" t="s">
        <v>477</v>
      </c>
    </row>
    <row r="29" spans="1:55">
      <c r="A29" s="4" t="s">
        <v>481</v>
      </c>
      <c r="AW29" s="5" t="n">
        <v>69500</v>
      </c>
    </row>
    <row r="30" spans="1:55">
      <c r="A30" s="4" t="s">
        <v>479</v>
      </c>
      <c r="V30" s="5" t="n">
        <v>49500</v>
      </c>
    </row>
    <row r="31" spans="1:55">
      <c r="A31" s="4" t="s">
        <v>487</v>
      </c>
    </row>
    <row r="32" spans="1:55">
      <c r="A32" s="3" t="s">
        <v>477</v>
      </c>
    </row>
    <row r="33" spans="1:55">
      <c r="A33" s="4" t="s">
        <v>481</v>
      </c>
      <c r="AX33" s="5" t="n">
        <v>57000</v>
      </c>
    </row>
    <row r="34" spans="1:55">
      <c r="A34" s="4" t="s">
        <v>479</v>
      </c>
      <c r="V34" s="5" t="n">
        <v>20200</v>
      </c>
    </row>
    <row r="35" spans="1:55">
      <c r="A35" s="4" t="s">
        <v>488</v>
      </c>
    </row>
    <row r="36" spans="1:55">
      <c r="A36" s="3" t="s">
        <v>477</v>
      </c>
    </row>
    <row r="37" spans="1:55">
      <c r="A37" s="4" t="s">
        <v>481</v>
      </c>
      <c r="AI37" s="5" t="n">
        <v>64500</v>
      </c>
    </row>
    <row r="38" spans="1:55">
      <c r="A38" s="4" t="s">
        <v>479</v>
      </c>
      <c r="D38" s="5" t="n">
        <v>89500</v>
      </c>
    </row>
    <row r="39" spans="1:55">
      <c r="A39" s="4" t="s">
        <v>489</v>
      </c>
    </row>
    <row r="40" spans="1:55">
      <c r="A40" s="3" t="s">
        <v>477</v>
      </c>
    </row>
    <row r="41" spans="1:55">
      <c r="A41" s="4" t="s">
        <v>481</v>
      </c>
      <c r="AE41" s="13" t="n">
        <v>117.1</v>
      </c>
      <c r="AF41" s="5" t="n">
        <v>259000</v>
      </c>
      <c r="AJ41" s="13" t="n">
        <v>60.8</v>
      </c>
      <c r="AK41" s="13" t="n">
        <v>39.2</v>
      </c>
    </row>
    <row r="42" spans="1:55">
      <c r="A42" s="4" t="s">
        <v>479</v>
      </c>
      <c r="W42" s="14" t="n">
        <v>310</v>
      </c>
      <c r="X42" s="5" t="n">
        <v>359600</v>
      </c>
    </row>
    <row r="43" spans="1:55">
      <c r="A43" s="4" t="s">
        <v>482</v>
      </c>
      <c r="W43" s="11" t="n">
        <v>1.16</v>
      </c>
      <c r="X43" s="11" t="n">
        <v>1.16</v>
      </c>
      <c r="AE43" s="11" t="n">
        <v>1.08</v>
      </c>
      <c r="AF43" s="11" t="n">
        <v>1.08</v>
      </c>
      <c r="AJ43" s="11" t="n">
        <v>1.3</v>
      </c>
      <c r="AK43" s="11" t="n">
        <v>1.35</v>
      </c>
    </row>
    <row r="44" spans="1:55">
      <c r="A44" s="4" t="s">
        <v>490</v>
      </c>
    </row>
    <row r="45" spans="1:55">
      <c r="A45" s="3" t="s">
        <v>477</v>
      </c>
    </row>
    <row r="46" spans="1:55">
      <c r="A46" s="4" t="s">
        <v>481</v>
      </c>
      <c r="AP46" s="5" t="n">
        <v>124600</v>
      </c>
      <c r="AR46" s="15" t="n">
        <v>82</v>
      </c>
    </row>
    <row r="47" spans="1:55">
      <c r="A47" s="4" t="s">
        <v>479</v>
      </c>
      <c r="Y47" s="5" t="n">
        <v>153500</v>
      </c>
      <c r="Z47" s="12" t="n">
        <v>108.6</v>
      </c>
    </row>
    <row r="48" spans="1:55">
      <c r="A48" s="4" t="s">
        <v>407</v>
      </c>
      <c r="Y48" s="11" t="n">
        <v>1.41</v>
      </c>
      <c r="Z48" s="11" t="n">
        <v>1.41</v>
      </c>
      <c r="AO48" s="11" t="n">
        <v>1.51</v>
      </c>
      <c r="AP48" s="11" t="n">
        <v>1.51</v>
      </c>
      <c r="AQ48" s="11" t="n">
        <v>1.51</v>
      </c>
      <c r="AR48" s="11" t="n">
        <v>1.51</v>
      </c>
    </row>
    <row r="49" spans="1:55">
      <c r="A49" s="4" t="s">
        <v>491</v>
      </c>
    </row>
    <row r="50" spans="1:55">
      <c r="A50" s="3" t="s">
        <v>477</v>
      </c>
    </row>
    <row r="51" spans="1:55">
      <c r="A51" s="4" t="s">
        <v>481</v>
      </c>
      <c r="AY51" s="5" t="n">
        <v>185000</v>
      </c>
    </row>
    <row r="52" spans="1:55">
      <c r="A52" s="4" t="s">
        <v>479</v>
      </c>
      <c r="B52" s="7" t="n">
        <v>258500</v>
      </c>
      <c r="G52" s="7" t="n">
        <v>258500</v>
      </c>
      <c r="O52" s="7" t="n">
        <v>258500</v>
      </c>
      <c r="P52" s="7" t="n">
        <v>258500</v>
      </c>
      <c r="Q52" s="7" t="n">
        <v>258500</v>
      </c>
    </row>
    <row r="53" spans="1:55">
      <c r="A53" s="4" t="s">
        <v>492</v>
      </c>
    </row>
    <row r="54" spans="1:55">
      <c r="A54" s="3" t="s">
        <v>477</v>
      </c>
    </row>
    <row r="55" spans="1:55">
      <c r="A55" s="4" t="s">
        <v>481</v>
      </c>
      <c r="BA55" s="5" t="n">
        <v>97900</v>
      </c>
    </row>
    <row r="56" spans="1:55">
      <c r="A56" s="4" t="s">
        <v>479</v>
      </c>
      <c r="B56" s="5" t="n">
        <v>141900</v>
      </c>
      <c r="G56" s="5" t="n">
        <v>141900</v>
      </c>
      <c r="O56" s="5" t="n">
        <v>141900</v>
      </c>
      <c r="P56" s="5" t="n">
        <v>141900</v>
      </c>
      <c r="Q56" s="5" t="n">
        <v>141900</v>
      </c>
    </row>
    <row r="57" spans="1:55">
      <c r="A57" s="4" t="s">
        <v>493</v>
      </c>
    </row>
    <row r="58" spans="1:55">
      <c r="A58" s="3" t="s">
        <v>477</v>
      </c>
    </row>
    <row r="59" spans="1:55">
      <c r="A59" s="4" t="s">
        <v>481</v>
      </c>
      <c r="AO59" s="13" t="n">
        <v>51.9</v>
      </c>
      <c r="AP59" s="5" t="n">
        <v>70300</v>
      </c>
    </row>
    <row r="60" spans="1:55">
      <c r="A60" s="4" t="s">
        <v>479</v>
      </c>
      <c r="AA60" s="14" t="n">
        <v>117</v>
      </c>
      <c r="AB60" s="5" t="n">
        <v>133200</v>
      </c>
    </row>
    <row r="61" spans="1:55">
      <c r="A61" s="4" t="s">
        <v>482</v>
      </c>
      <c r="AA61" s="11" t="n">
        <v>1.14</v>
      </c>
      <c r="AB61" s="11" t="n">
        <v>1.14</v>
      </c>
      <c r="AO61" s="11" t="n">
        <v>1.35</v>
      </c>
      <c r="AP61" s="11" t="n">
        <v>1.35</v>
      </c>
      <c r="AQ61" s="11" t="n">
        <v>1.35</v>
      </c>
      <c r="AR61" s="11" t="n">
        <v>1.35</v>
      </c>
    </row>
    <row r="62" spans="1:55">
      <c r="A62" s="4" t="s">
        <v>99</v>
      </c>
      <c r="K62" s="13" t="n">
        <v>11.3</v>
      </c>
      <c r="L62" s="5" t="n">
        <v>12900</v>
      </c>
    </row>
    <row r="63" spans="1:55">
      <c r="A63" s="4" t="s">
        <v>494</v>
      </c>
    </row>
    <row r="64" spans="1:55">
      <c r="A64" s="3" t="s">
        <v>477</v>
      </c>
    </row>
    <row r="65" spans="1:55">
      <c r="A65" s="4" t="s">
        <v>481</v>
      </c>
      <c r="AZ65" s="5" t="n">
        <v>31200</v>
      </c>
    </row>
    <row r="66" spans="1:55">
      <c r="A66" s="4" t="s">
        <v>479</v>
      </c>
      <c r="I66" s="7" t="n">
        <v>41100</v>
      </c>
    </row>
    <row r="67" spans="1:55">
      <c r="A67" s="4" t="s">
        <v>495</v>
      </c>
    </row>
    <row r="68" spans="1:55">
      <c r="A68" s="3" t="s">
        <v>477</v>
      </c>
    </row>
    <row r="69" spans="1:55">
      <c r="A69" s="4" t="s">
        <v>481</v>
      </c>
      <c r="AF69" s="5" t="n">
        <v>62000</v>
      </c>
    </row>
    <row r="70" spans="1:55">
      <c r="A70" s="4" t="s">
        <v>479</v>
      </c>
      <c r="I70" s="5" t="n">
        <v>100000</v>
      </c>
    </row>
    <row r="71" spans="1:55">
      <c r="A71" s="4" t="s">
        <v>496</v>
      </c>
    </row>
    <row r="72" spans="1:55">
      <c r="A72" s="3" t="s">
        <v>477</v>
      </c>
    </row>
    <row r="73" spans="1:55">
      <c r="A73" s="4" t="s">
        <v>481</v>
      </c>
      <c r="BB73" s="5" t="n">
        <v>282500</v>
      </c>
      <c r="BC73" s="12" t="n">
        <v>186.2</v>
      </c>
    </row>
    <row r="74" spans="1:55">
      <c r="A74" s="4" t="s">
        <v>479</v>
      </c>
      <c r="AC74" s="5" t="n">
        <v>325100</v>
      </c>
      <c r="AD74" s="15" t="n">
        <v>260</v>
      </c>
    </row>
    <row r="75" spans="1:55">
      <c r="A75" s="4" t="s">
        <v>407</v>
      </c>
      <c r="AC75" s="11" t="n">
        <v>1.25</v>
      </c>
      <c r="AD75" s="11" t="n">
        <v>1.25</v>
      </c>
      <c r="BB75" s="11" t="n">
        <v>1.52</v>
      </c>
      <c r="BC75" s="11" t="n">
        <v>1.52</v>
      </c>
    </row>
    <row r="76" spans="1:55">
      <c r="A76" s="4" t="s">
        <v>497</v>
      </c>
    </row>
    <row r="77" spans="1:55">
      <c r="A77" s="3" t="s">
        <v>477</v>
      </c>
    </row>
    <row r="78" spans="1:55">
      <c r="A78" s="4" t="s">
        <v>481</v>
      </c>
      <c r="AW78" s="5" t="n">
        <v>160000</v>
      </c>
    </row>
    <row r="79" spans="1:55">
      <c r="A79" s="4" t="s">
        <v>479</v>
      </c>
      <c r="R79" s="5" t="n">
        <v>276000</v>
      </c>
    </row>
  </sheetData>
  <mergeCells count="13">
    <mergeCell ref="A1:A2"/>
    <mergeCell ref="C1:J1"/>
    <mergeCell ref="K1:R1"/>
    <mergeCell ref="S1:U1"/>
    <mergeCell ref="W1:X1"/>
    <mergeCell ref="Y1:Z1"/>
    <mergeCell ref="AA1:AB1"/>
    <mergeCell ref="AC1:AD1"/>
    <mergeCell ref="AE1:AF1"/>
    <mergeCell ref="AG1:AH1"/>
    <mergeCell ref="AO1:AR1"/>
    <mergeCell ref="AS1:AT1"/>
    <mergeCell ref="BB1:B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8</v>
      </c>
      <c r="B1" s="2" t="s">
        <v>2</v>
      </c>
      <c r="C1" s="2" t="s">
        <v>35</v>
      </c>
    </row>
    <row r="2" spans="1:3">
      <c r="A2" s="3" t="s">
        <v>499</v>
      </c>
    </row>
    <row r="3" spans="1:3">
      <c r="A3" s="4" t="s">
        <v>500</v>
      </c>
      <c r="B3" s="5" t="n">
        <v>226593</v>
      </c>
      <c r="C3" s="5" t="n">
        <v>406257</v>
      </c>
    </row>
    <row r="4" spans="1:3">
      <c r="A4" s="4" t="s">
        <v>501</v>
      </c>
      <c r="B4" s="7" t="n">
        <v>-99434</v>
      </c>
      <c r="C4" s="7" t="n">
        <v>-108043</v>
      </c>
    </row>
    <row r="5" spans="1:3">
      <c r="A5" s="4" t="s">
        <v>502</v>
      </c>
      <c r="B5" s="7" t="n">
        <v>43913</v>
      </c>
      <c r="C5" s="7" t="n">
        <v>38477</v>
      </c>
    </row>
    <row r="6" spans="1:3">
      <c r="A6" s="4" t="s">
        <v>503</v>
      </c>
      <c r="B6" s="7" t="n">
        <v>-55521</v>
      </c>
      <c r="C6" s="7" t="n">
        <v>-69566</v>
      </c>
    </row>
    <row r="7" spans="1:3">
      <c r="A7" s="4" t="s">
        <v>504</v>
      </c>
    </row>
    <row r="8" spans="1:3">
      <c r="A8" s="3" t="s">
        <v>499</v>
      </c>
    </row>
    <row r="9" spans="1:3">
      <c r="A9" s="4" t="s">
        <v>505</v>
      </c>
      <c r="B9" s="7" t="n">
        <v>404662</v>
      </c>
      <c r="C9" s="7" t="n">
        <v>662854</v>
      </c>
    </row>
    <row r="10" spans="1:3">
      <c r="A10" s="4" t="s">
        <v>506</v>
      </c>
      <c r="B10" s="7" t="n">
        <v>-187581</v>
      </c>
      <c r="C10" s="7" t="n">
        <v>-283774</v>
      </c>
    </row>
    <row r="11" spans="1:3">
      <c r="A11" s="4" t="s">
        <v>500</v>
      </c>
      <c r="B11" s="7" t="n">
        <v>217081</v>
      </c>
      <c r="C11" s="7" t="n">
        <v>379080</v>
      </c>
    </row>
    <row r="12" spans="1:3">
      <c r="A12" s="4" t="s">
        <v>507</v>
      </c>
    </row>
    <row r="13" spans="1:3">
      <c r="A13" s="3" t="s">
        <v>499</v>
      </c>
    </row>
    <row r="14" spans="1:3">
      <c r="A14" s="4" t="s">
        <v>505</v>
      </c>
      <c r="B14" s="7" t="n">
        <v>26072</v>
      </c>
      <c r="C14" s="7" t="n">
        <v>69510</v>
      </c>
    </row>
    <row r="15" spans="1:3">
      <c r="A15" s="4" t="s">
        <v>506</v>
      </c>
      <c r="B15" s="7" t="n">
        <v>-16560</v>
      </c>
      <c r="C15" s="7" t="n">
        <v>-42333</v>
      </c>
    </row>
    <row r="16" spans="1:3">
      <c r="A16" s="4" t="s">
        <v>500</v>
      </c>
      <c r="B16" s="5" t="n">
        <v>9512</v>
      </c>
      <c r="C16" s="5" t="n">
        <v>27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76</v>
      </c>
    </row>
    <row r="3" spans="1:4">
      <c r="A3" s="4" t="s">
        <v>504</v>
      </c>
    </row>
    <row r="4" spans="1:4">
      <c r="A4" s="3" t="s">
        <v>499</v>
      </c>
    </row>
    <row r="5" spans="1:4">
      <c r="A5" s="4" t="s">
        <v>509</v>
      </c>
      <c r="B5" s="5" t="n">
        <v>50700</v>
      </c>
      <c r="C5" s="5" t="n">
        <v>70800</v>
      </c>
      <c r="D5" s="5" t="n">
        <v>100300</v>
      </c>
    </row>
    <row r="6" spans="1:4">
      <c r="A6" s="3" t="s">
        <v>504</v>
      </c>
    </row>
    <row r="7" spans="1:4">
      <c r="A7" s="4" t="s">
        <v>510</v>
      </c>
      <c r="B7" s="7" t="n">
        <v>21897</v>
      </c>
    </row>
    <row r="8" spans="1:4">
      <c r="A8" s="4" t="s">
        <v>511</v>
      </c>
      <c r="B8" s="7" t="n">
        <v>20092</v>
      </c>
    </row>
    <row r="9" spans="1:4">
      <c r="A9" s="4" t="s">
        <v>512</v>
      </c>
      <c r="B9" s="7" t="n">
        <v>15075</v>
      </c>
    </row>
    <row r="10" spans="1:4">
      <c r="A10" s="4" t="s">
        <v>513</v>
      </c>
      <c r="B10" s="7" t="n">
        <v>12464</v>
      </c>
    </row>
    <row r="11" spans="1:4">
      <c r="A11" s="4" t="s">
        <v>514</v>
      </c>
      <c r="B11" s="7" t="n">
        <v>10661</v>
      </c>
    </row>
    <row r="12" spans="1:4">
      <c r="A12" s="4" t="s">
        <v>515</v>
      </c>
    </row>
    <row r="13" spans="1:4">
      <c r="A13" s="3" t="s">
        <v>499</v>
      </c>
    </row>
    <row r="14" spans="1:4">
      <c r="A14" s="4" t="s">
        <v>516</v>
      </c>
      <c r="B14" s="7" t="n">
        <v>-7400</v>
      </c>
      <c r="C14" s="5" t="n">
        <v>-2100</v>
      </c>
      <c r="D14" s="5" t="n">
        <v>2800</v>
      </c>
    </row>
    <row r="15" spans="1:4">
      <c r="A15" s="3" t="s">
        <v>515</v>
      </c>
    </row>
    <row r="16" spans="1:4">
      <c r="A16" s="4" t="s">
        <v>510</v>
      </c>
      <c r="B16" s="7" t="n">
        <v>-4357</v>
      </c>
    </row>
    <row r="17" spans="1:4">
      <c r="A17" s="4" t="s">
        <v>511</v>
      </c>
      <c r="B17" s="7" t="n">
        <v>-4261</v>
      </c>
    </row>
    <row r="18" spans="1:4">
      <c r="A18" s="4" t="s">
        <v>512</v>
      </c>
      <c r="B18" s="7" t="n">
        <v>-3439</v>
      </c>
    </row>
    <row r="19" spans="1:4">
      <c r="A19" s="4" t="s">
        <v>513</v>
      </c>
      <c r="B19" s="7" t="n">
        <v>-2448</v>
      </c>
    </row>
    <row r="20" spans="1:4">
      <c r="A20" s="4" t="s">
        <v>514</v>
      </c>
      <c r="B20" s="5" t="n">
        <v>-25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17</v>
      </c>
      <c r="B1" s="2" t="s">
        <v>431</v>
      </c>
    </row>
    <row r="2" spans="1:2">
      <c r="A2" s="3" t="s">
        <v>518</v>
      </c>
    </row>
    <row r="3" spans="1:2">
      <c r="A3" s="4" t="s">
        <v>510</v>
      </c>
      <c r="B3" s="5" t="n">
        <v>170833</v>
      </c>
    </row>
    <row r="4" spans="1:2">
      <c r="A4" s="4" t="s">
        <v>511</v>
      </c>
      <c r="B4" s="7" t="n">
        <v>159550</v>
      </c>
    </row>
    <row r="5" spans="1:2">
      <c r="A5" s="4" t="s">
        <v>512</v>
      </c>
      <c r="B5" s="7" t="n">
        <v>153021</v>
      </c>
    </row>
    <row r="6" spans="1:2">
      <c r="A6" s="4" t="s">
        <v>513</v>
      </c>
      <c r="B6" s="7" t="n">
        <v>141913</v>
      </c>
    </row>
    <row r="7" spans="1:2">
      <c r="A7" s="4" t="s">
        <v>514</v>
      </c>
      <c r="B7" s="7" t="n">
        <v>110320</v>
      </c>
    </row>
    <row r="8" spans="1:2">
      <c r="A8" s="4" t="s">
        <v>519</v>
      </c>
      <c r="B8" s="7" t="n">
        <v>818907</v>
      </c>
    </row>
    <row r="9" spans="1:2">
      <c r="A9" s="4" t="s">
        <v>112</v>
      </c>
      <c r="B9" s="5" t="n">
        <v>15545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3"/>
    <col customWidth="1" max="5" min="5" width="24"/>
  </cols>
  <sheetData>
    <row r="1" spans="1:5">
      <c r="A1" s="1" t="s">
        <v>520</v>
      </c>
      <c r="B1" s="2" t="s">
        <v>343</v>
      </c>
      <c r="C1" s="2" t="s">
        <v>344</v>
      </c>
      <c r="D1" s="2" t="s">
        <v>1</v>
      </c>
    </row>
    <row r="2" spans="1:5">
      <c r="B2" s="2" t="s">
        <v>521</v>
      </c>
      <c r="C2" s="2" t="s">
        <v>522</v>
      </c>
      <c r="D2" s="2" t="s">
        <v>431</v>
      </c>
      <c r="E2" s="2" t="s">
        <v>421</v>
      </c>
    </row>
    <row r="3" spans="1:5">
      <c r="A3" s="3" t="s">
        <v>339</v>
      </c>
    </row>
    <row r="4" spans="1:5">
      <c r="A4" s="4" t="s">
        <v>523</v>
      </c>
      <c r="D4" s="5" t="n">
        <v>678052000</v>
      </c>
      <c r="E4" s="5" t="n">
        <v>1840277000</v>
      </c>
    </row>
    <row r="5" spans="1:5">
      <c r="A5" s="4" t="s">
        <v>524</v>
      </c>
      <c r="D5" s="4" t="s">
        <v>525</v>
      </c>
      <c r="E5" s="4" t="s">
        <v>526</v>
      </c>
    </row>
    <row r="6" spans="1:5">
      <c r="A6" s="4" t="s">
        <v>527</v>
      </c>
      <c r="D6" s="4" t="s">
        <v>528</v>
      </c>
      <c r="E6" s="4" t="s">
        <v>529</v>
      </c>
    </row>
    <row r="7" spans="1:5">
      <c r="A7" s="4" t="s">
        <v>530</v>
      </c>
      <c r="D7" s="4" t="s">
        <v>531</v>
      </c>
    </row>
    <row r="8" spans="1:5">
      <c r="A8" s="4" t="s">
        <v>532</v>
      </c>
    </row>
    <row r="9" spans="1:5">
      <c r="A9" s="3" t="s">
        <v>339</v>
      </c>
    </row>
    <row r="10" spans="1:5">
      <c r="A10" s="4" t="s">
        <v>533</v>
      </c>
      <c r="D10" s="4" t="s">
        <v>534</v>
      </c>
    </row>
    <row r="11" spans="1:5">
      <c r="A11" s="4" t="s">
        <v>535</v>
      </c>
    </row>
    <row r="12" spans="1:5">
      <c r="A12" s="3" t="s">
        <v>339</v>
      </c>
    </row>
    <row r="13" spans="1:5">
      <c r="A13" s="4" t="s">
        <v>536</v>
      </c>
      <c r="D13" s="4" t="s">
        <v>537</v>
      </c>
    </row>
    <row r="14" spans="1:5">
      <c r="A14" s="4" t="s">
        <v>538</v>
      </c>
    </row>
    <row r="15" spans="1:5">
      <c r="A15" s="3" t="s">
        <v>339</v>
      </c>
    </row>
    <row r="16" spans="1:5">
      <c r="A16" s="4" t="s">
        <v>533</v>
      </c>
      <c r="D16" s="4" t="s">
        <v>539</v>
      </c>
    </row>
    <row r="17" spans="1:5">
      <c r="A17" s="4" t="s">
        <v>540</v>
      </c>
    </row>
    <row r="18" spans="1:5">
      <c r="A18" s="3" t="s">
        <v>339</v>
      </c>
    </row>
    <row r="19" spans="1:5">
      <c r="A19" s="4" t="s">
        <v>536</v>
      </c>
      <c r="D19" s="4" t="s">
        <v>541</v>
      </c>
    </row>
    <row r="20" spans="1:5">
      <c r="A20" s="4" t="s">
        <v>542</v>
      </c>
    </row>
    <row r="21" spans="1:5">
      <c r="A21" s="3" t="s">
        <v>339</v>
      </c>
    </row>
    <row r="22" spans="1:5">
      <c r="A22" s="4" t="s">
        <v>543</v>
      </c>
      <c r="D22" s="5" t="n">
        <v>920000000</v>
      </c>
    </row>
    <row r="23" spans="1:5">
      <c r="A23" s="4" t="s">
        <v>544</v>
      </c>
      <c r="D23" s="7" t="n">
        <v>343000000</v>
      </c>
    </row>
    <row r="24" spans="1:5">
      <c r="A24" s="4" t="s">
        <v>545</v>
      </c>
      <c r="D24" s="7" t="n">
        <v>442000000</v>
      </c>
    </row>
    <row r="25" spans="1:5">
      <c r="A25" s="4" t="s">
        <v>546</v>
      </c>
      <c r="E25" s="5" t="n">
        <v>99000000</v>
      </c>
    </row>
    <row r="26" spans="1:5">
      <c r="A26" s="4" t="s">
        <v>547</v>
      </c>
    </row>
    <row r="27" spans="1:5">
      <c r="A27" s="3" t="s">
        <v>339</v>
      </c>
    </row>
    <row r="28" spans="1:5">
      <c r="A28" s="4" t="s">
        <v>548</v>
      </c>
      <c r="B28" s="5" t="n">
        <v>500000000</v>
      </c>
      <c r="C28" s="5" t="n">
        <v>500000000</v>
      </c>
    </row>
    <row r="29" spans="1:5">
      <c r="A29" s="4" t="s">
        <v>544</v>
      </c>
      <c r="C29" s="7" t="n">
        <v>169000000</v>
      </c>
    </row>
    <row r="30" spans="1:5">
      <c r="A30" s="4" t="s">
        <v>545</v>
      </c>
      <c r="C30" s="7" t="n">
        <v>75000000</v>
      </c>
    </row>
    <row r="31" spans="1:5">
      <c r="A31" s="4" t="s">
        <v>546</v>
      </c>
      <c r="B31" s="7" t="n">
        <v>394000000</v>
      </c>
      <c r="C31" s="7" t="n">
        <v>394000000</v>
      </c>
    </row>
    <row r="32" spans="1:5">
      <c r="A32" s="4" t="s">
        <v>549</v>
      </c>
    </row>
    <row r="33" spans="1:5">
      <c r="A33" s="3" t="s">
        <v>339</v>
      </c>
    </row>
    <row r="34" spans="1:5">
      <c r="A34" s="4" t="s">
        <v>545</v>
      </c>
      <c r="D34" s="7" t="n">
        <v>195000000</v>
      </c>
    </row>
    <row r="35" spans="1:5">
      <c r="A35" s="4" t="s">
        <v>546</v>
      </c>
      <c r="D35" s="7" t="n">
        <v>300000000</v>
      </c>
      <c r="E35" s="5" t="n">
        <v>495000000</v>
      </c>
    </row>
    <row r="36" spans="1:5">
      <c r="A36" s="4" t="s">
        <v>550</v>
      </c>
    </row>
    <row r="37" spans="1:5">
      <c r="A37" s="3" t="s">
        <v>339</v>
      </c>
    </row>
    <row r="38" spans="1:5">
      <c r="A38" s="4" t="s">
        <v>548</v>
      </c>
      <c r="B38" s="7" t="n">
        <v>225000000</v>
      </c>
      <c r="C38" s="7" t="n">
        <v>225000000</v>
      </c>
    </row>
    <row r="39" spans="1:5">
      <c r="A39" s="4" t="s">
        <v>551</v>
      </c>
    </row>
    <row r="40" spans="1:5">
      <c r="A40" s="3" t="s">
        <v>339</v>
      </c>
    </row>
    <row r="41" spans="1:5">
      <c r="A41" s="4" t="s">
        <v>548</v>
      </c>
      <c r="B41" s="5" t="n">
        <v>725000000</v>
      </c>
      <c r="C41" s="5" t="n">
        <v>725000000</v>
      </c>
    </row>
    <row r="42" spans="1:5">
      <c r="A42" s="4" t="s">
        <v>552</v>
      </c>
      <c r="B42" s="7" t="n">
        <v>3</v>
      </c>
    </row>
    <row r="43" spans="1:5">
      <c r="A43" s="4" t="s">
        <v>553</v>
      </c>
      <c r="B43" s="4" t="s">
        <v>554</v>
      </c>
    </row>
    <row r="44" spans="1:5">
      <c r="A44" s="4" t="s">
        <v>555</v>
      </c>
    </row>
    <row r="45" spans="1:5">
      <c r="A45" s="3" t="s">
        <v>339</v>
      </c>
    </row>
    <row r="46" spans="1:5">
      <c r="A46" s="4" t="s">
        <v>556</v>
      </c>
      <c r="D46" s="5" t="n">
        <v>14000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7</v>
      </c>
      <c r="B1" s="2" t="s">
        <v>2</v>
      </c>
      <c r="C1" s="2" t="s">
        <v>35</v>
      </c>
    </row>
    <row r="2" spans="1:3">
      <c r="A2" s="3" t="s">
        <v>339</v>
      </c>
    </row>
    <row r="3" spans="1:3">
      <c r="A3" s="4" t="s">
        <v>523</v>
      </c>
      <c r="B3" s="5" t="n">
        <v>678052</v>
      </c>
      <c r="C3" s="5" t="n">
        <v>1840277</v>
      </c>
    </row>
    <row r="4" spans="1:3">
      <c r="A4" s="4" t="s">
        <v>558</v>
      </c>
      <c r="B4" s="7" t="n">
        <v>-1285</v>
      </c>
      <c r="C4" s="7" t="n">
        <v>-5324</v>
      </c>
    </row>
    <row r="5" spans="1:3">
      <c r="A5" s="4" t="s">
        <v>559</v>
      </c>
      <c r="B5" s="5" t="n">
        <v>676767</v>
      </c>
      <c r="C5" s="7" t="n">
        <v>1834953</v>
      </c>
    </row>
    <row r="6" spans="1:3">
      <c r="A6" s="4" t="s">
        <v>542</v>
      </c>
    </row>
    <row r="7" spans="1:3">
      <c r="A7" s="3" t="s">
        <v>339</v>
      </c>
    </row>
    <row r="8" spans="1:3">
      <c r="A8" s="4" t="s">
        <v>560</v>
      </c>
      <c r="B8" s="4" t="s">
        <v>561</v>
      </c>
    </row>
    <row r="9" spans="1:3">
      <c r="A9" s="4" t="s">
        <v>546</v>
      </c>
      <c r="C9" s="7" t="n">
        <v>99000</v>
      </c>
    </row>
    <row r="10" spans="1:3">
      <c r="A10" s="4" t="s">
        <v>549</v>
      </c>
    </row>
    <row r="11" spans="1:3">
      <c r="A11" s="3" t="s">
        <v>339</v>
      </c>
    </row>
    <row r="12" spans="1:3">
      <c r="A12" s="4" t="s">
        <v>560</v>
      </c>
      <c r="B12" s="4" t="s">
        <v>562</v>
      </c>
    </row>
    <row r="13" spans="1:3">
      <c r="A13" s="4" t="s">
        <v>546</v>
      </c>
      <c r="B13" s="5" t="n">
        <v>300000</v>
      </c>
      <c r="C13" s="7" t="n">
        <v>495000</v>
      </c>
    </row>
    <row r="14" spans="1:3">
      <c r="A14" s="4" t="s">
        <v>563</v>
      </c>
    </row>
    <row r="15" spans="1:3">
      <c r="A15" s="3" t="s">
        <v>339</v>
      </c>
    </row>
    <row r="16" spans="1:3">
      <c r="A16" s="4" t="s">
        <v>523</v>
      </c>
      <c r="C16" s="7" t="n">
        <v>28098</v>
      </c>
    </row>
    <row r="17" spans="1:3">
      <c r="A17" s="4" t="s">
        <v>564</v>
      </c>
    </row>
    <row r="18" spans="1:3">
      <c r="A18" s="3" t="s">
        <v>339</v>
      </c>
    </row>
    <row r="19" spans="1:3">
      <c r="A19" s="4" t="s">
        <v>523</v>
      </c>
      <c r="C19" s="7" t="n">
        <v>71183</v>
      </c>
    </row>
    <row r="20" spans="1:3">
      <c r="A20" s="4" t="s">
        <v>565</v>
      </c>
    </row>
    <row r="21" spans="1:3">
      <c r="A21" s="3" t="s">
        <v>339</v>
      </c>
    </row>
    <row r="22" spans="1:3">
      <c r="A22" s="4" t="s">
        <v>566</v>
      </c>
      <c r="B22" s="4" t="s">
        <v>567</v>
      </c>
    </row>
    <row r="23" spans="1:3">
      <c r="A23" s="4" t="s">
        <v>523</v>
      </c>
      <c r="B23" s="5" t="n">
        <v>65500</v>
      </c>
      <c r="C23" s="7" t="n">
        <v>65500</v>
      </c>
    </row>
    <row r="24" spans="1:3">
      <c r="A24" s="4" t="s">
        <v>568</v>
      </c>
    </row>
    <row r="25" spans="1:3">
      <c r="A25" s="3" t="s">
        <v>339</v>
      </c>
    </row>
    <row r="26" spans="1:3">
      <c r="A26" s="4" t="s">
        <v>523</v>
      </c>
      <c r="C26" s="7" t="n">
        <v>63247</v>
      </c>
    </row>
    <row r="27" spans="1:3">
      <c r="A27" s="4" t="s">
        <v>569</v>
      </c>
    </row>
    <row r="28" spans="1:3">
      <c r="A28" s="3" t="s">
        <v>339</v>
      </c>
    </row>
    <row r="29" spans="1:3">
      <c r="A29" s="4" t="s">
        <v>523</v>
      </c>
      <c r="C29" s="7" t="n">
        <v>41528</v>
      </c>
    </row>
    <row r="30" spans="1:3">
      <c r="A30" s="4" t="s">
        <v>570</v>
      </c>
    </row>
    <row r="31" spans="1:3">
      <c r="A31" s="3" t="s">
        <v>339</v>
      </c>
    </row>
    <row r="32" spans="1:3">
      <c r="A32" s="4" t="s">
        <v>566</v>
      </c>
      <c r="B32" s="4" t="s">
        <v>571</v>
      </c>
    </row>
    <row r="33" spans="1:3">
      <c r="A33" s="4" t="s">
        <v>523</v>
      </c>
      <c r="B33" s="5" t="n">
        <v>74861</v>
      </c>
      <c r="C33" s="7" t="n">
        <v>80831</v>
      </c>
    </row>
    <row r="34" spans="1:3">
      <c r="A34" s="4" t="s">
        <v>572</v>
      </c>
    </row>
    <row r="35" spans="1:3">
      <c r="A35" s="3" t="s">
        <v>339</v>
      </c>
    </row>
    <row r="36" spans="1:3">
      <c r="A36" s="4" t="s">
        <v>523</v>
      </c>
      <c r="C36" s="7" t="n">
        <v>64757</v>
      </c>
    </row>
    <row r="37" spans="1:3">
      <c r="A37" s="4" t="s">
        <v>573</v>
      </c>
    </row>
    <row r="38" spans="1:3">
      <c r="A38" s="3" t="s">
        <v>339</v>
      </c>
    </row>
    <row r="39" spans="1:3">
      <c r="A39" s="4" t="s">
        <v>523</v>
      </c>
      <c r="C39" s="7" t="n">
        <v>150000</v>
      </c>
    </row>
    <row r="40" spans="1:3">
      <c r="A40" s="4" t="s">
        <v>574</v>
      </c>
    </row>
    <row r="41" spans="1:3">
      <c r="A41" s="3" t="s">
        <v>339</v>
      </c>
    </row>
    <row r="42" spans="1:3">
      <c r="A42" s="4" t="s">
        <v>566</v>
      </c>
      <c r="B42" s="4" t="s">
        <v>575</v>
      </c>
    </row>
    <row r="43" spans="1:3">
      <c r="A43" s="4" t="s">
        <v>523</v>
      </c>
      <c r="B43" s="5" t="n">
        <v>80108</v>
      </c>
      <c r="C43" s="7" t="n">
        <v>83853</v>
      </c>
    </row>
    <row r="44" spans="1:3">
      <c r="A44" s="4" t="s">
        <v>576</v>
      </c>
    </row>
    <row r="45" spans="1:3">
      <c r="A45" s="3" t="s">
        <v>339</v>
      </c>
    </row>
    <row r="46" spans="1:3">
      <c r="A46" s="4" t="s">
        <v>523</v>
      </c>
      <c r="C46" s="7" t="n">
        <v>26898</v>
      </c>
    </row>
    <row r="47" spans="1:3">
      <c r="A47" s="4" t="s">
        <v>577</v>
      </c>
    </row>
    <row r="48" spans="1:3">
      <c r="A48" s="3" t="s">
        <v>339</v>
      </c>
    </row>
    <row r="49" spans="1:3">
      <c r="A49" s="4" t="s">
        <v>566</v>
      </c>
      <c r="B49" s="4" t="s">
        <v>567</v>
      </c>
    </row>
    <row r="50" spans="1:3">
      <c r="A50" s="4" t="s">
        <v>523</v>
      </c>
      <c r="B50" s="5" t="n">
        <v>157583</v>
      </c>
      <c r="C50" s="7" t="n">
        <v>166951</v>
      </c>
    </row>
    <row r="51" spans="1:3">
      <c r="A51" s="4" t="s">
        <v>578</v>
      </c>
    </row>
    <row r="52" spans="1:3">
      <c r="A52" s="3" t="s">
        <v>339</v>
      </c>
    </row>
    <row r="53" spans="1:3">
      <c r="A53" s="4" t="s">
        <v>523</v>
      </c>
      <c r="C53" s="7" t="n">
        <v>41904</v>
      </c>
    </row>
    <row r="54" spans="1:3">
      <c r="A54" s="4" t="s">
        <v>579</v>
      </c>
    </row>
    <row r="55" spans="1:3">
      <c r="A55" s="3" t="s">
        <v>339</v>
      </c>
    </row>
    <row r="56" spans="1:3">
      <c r="A56" s="4" t="s">
        <v>523</v>
      </c>
      <c r="C56" s="7" t="n">
        <v>65562</v>
      </c>
    </row>
    <row r="57" spans="1:3">
      <c r="A57" s="4" t="s">
        <v>580</v>
      </c>
    </row>
    <row r="58" spans="1:3">
      <c r="A58" s="3" t="s">
        <v>339</v>
      </c>
    </row>
    <row r="59" spans="1:3">
      <c r="A59" s="4" t="s">
        <v>523</v>
      </c>
      <c r="C59" s="7" t="n">
        <v>170000</v>
      </c>
    </row>
    <row r="60" spans="1:3">
      <c r="A60" s="4" t="s">
        <v>581</v>
      </c>
    </row>
    <row r="61" spans="1:3">
      <c r="A61" s="3" t="s">
        <v>339</v>
      </c>
    </row>
    <row r="62" spans="1:3">
      <c r="A62" s="4" t="s">
        <v>523</v>
      </c>
      <c r="C62" s="7" t="n">
        <v>81068</v>
      </c>
    </row>
    <row r="63" spans="1:3">
      <c r="A63" s="4" t="s">
        <v>582</v>
      </c>
    </row>
    <row r="64" spans="1:3">
      <c r="A64" s="3" t="s">
        <v>339</v>
      </c>
    </row>
    <row r="65" spans="1:3">
      <c r="A65" s="4" t="s">
        <v>523</v>
      </c>
      <c r="C65" s="5" t="n">
        <v>448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584</v>
      </c>
    </row>
    <row r="3" spans="1:3">
      <c r="A3" s="4" t="s">
        <v>510</v>
      </c>
      <c r="B3" s="5" t="n">
        <v>447905</v>
      </c>
    </row>
    <row r="4" spans="1:3">
      <c r="A4" s="4" t="s">
        <v>511</v>
      </c>
      <c r="B4" s="7" t="n">
        <v>159881</v>
      </c>
    </row>
    <row r="5" spans="1:3">
      <c r="A5" s="4" t="s">
        <v>512</v>
      </c>
      <c r="B5" s="7" t="n">
        <v>70266</v>
      </c>
    </row>
    <row r="6" spans="1:3">
      <c r="A6" s="4" t="s">
        <v>513</v>
      </c>
      <c r="B6" s="7" t="n">
        <v>0</v>
      </c>
    </row>
    <row r="7" spans="1:3">
      <c r="A7" s="4" t="s">
        <v>519</v>
      </c>
      <c r="B7" s="7" t="n">
        <v>0</v>
      </c>
    </row>
    <row r="8" spans="1:3">
      <c r="A8" s="4" t="s">
        <v>549</v>
      </c>
    </row>
    <row r="9" spans="1:3">
      <c r="A9" s="3" t="s">
        <v>584</v>
      </c>
    </row>
    <row r="10" spans="1:3">
      <c r="A10" s="4" t="s">
        <v>546</v>
      </c>
      <c r="B10" s="5" t="n">
        <v>300000</v>
      </c>
      <c r="C10" s="5" t="n">
        <v>4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43"/>
    <col customWidth="1" max="5" min="5" width="22"/>
    <col customWidth="1" max="6" min="6" width="24"/>
    <col customWidth="1" max="7" min="7" width="24"/>
    <col customWidth="1" max="8" min="8" width="24"/>
    <col customWidth="1" max="9" min="9" width="21"/>
    <col customWidth="1" max="10" min="10" width="36"/>
    <col customWidth="1" max="11" min="11" width="22"/>
    <col customWidth="1" max="12" min="12" width="21"/>
    <col customWidth="1" max="13" min="13" width="36"/>
    <col customWidth="1" max="14" min="14" width="22"/>
    <col customWidth="1" max="15" min="15" width="43"/>
    <col customWidth="1" max="16" min="16" width="24"/>
    <col customWidth="1" max="17" min="17" width="24"/>
  </cols>
  <sheetData>
    <row r="1" spans="1:17">
      <c r="A1" s="1" t="s">
        <v>585</v>
      </c>
      <c r="B1" s="2" t="s">
        <v>586</v>
      </c>
      <c r="C1" s="2" t="s">
        <v>587</v>
      </c>
      <c r="D1" s="2" t="s">
        <v>345</v>
      </c>
      <c r="E1" s="2" t="s">
        <v>346</v>
      </c>
      <c r="F1" s="2" t="s">
        <v>588</v>
      </c>
      <c r="G1" s="2" t="s">
        <v>589</v>
      </c>
      <c r="H1" s="2" t="s">
        <v>588</v>
      </c>
      <c r="I1" s="2" t="s">
        <v>431</v>
      </c>
      <c r="J1" s="2" t="s">
        <v>590</v>
      </c>
      <c r="K1" s="2" t="s">
        <v>591</v>
      </c>
      <c r="L1" s="2" t="s">
        <v>421</v>
      </c>
      <c r="M1" s="2" t="s">
        <v>592</v>
      </c>
      <c r="N1" s="2" t="s">
        <v>593</v>
      </c>
      <c r="O1" s="2" t="s">
        <v>439</v>
      </c>
      <c r="P1" s="2" t="s">
        <v>594</v>
      </c>
      <c r="Q1" s="2" t="s">
        <v>595</v>
      </c>
    </row>
    <row r="2" spans="1:17">
      <c r="A2" s="3" t="s">
        <v>196</v>
      </c>
    </row>
    <row r="3" spans="1:17">
      <c r="A3" s="4" t="s">
        <v>596</v>
      </c>
      <c r="Q3" s="16" t="n">
        <v>0.0017808</v>
      </c>
    </row>
    <row r="4" spans="1:17">
      <c r="A4" s="4" t="s">
        <v>597</v>
      </c>
      <c r="H4" s="16" t="n">
        <v>0.0541667</v>
      </c>
    </row>
    <row r="5" spans="1:17">
      <c r="A5" s="4" t="s">
        <v>598</v>
      </c>
      <c r="H5" s="9" t="n">
        <v>0.65</v>
      </c>
    </row>
    <row r="6" spans="1:17">
      <c r="A6" s="4" t="s">
        <v>352</v>
      </c>
      <c r="D6" s="7" t="n">
        <v>6</v>
      </c>
      <c r="J6" s="7" t="n">
        <v>20</v>
      </c>
      <c r="K6" s="7" t="n">
        <v>20</v>
      </c>
      <c r="M6" s="7" t="n">
        <v>6</v>
      </c>
      <c r="N6" s="7" t="n">
        <v>6</v>
      </c>
      <c r="O6" s="7" t="n">
        <v>1</v>
      </c>
    </row>
    <row r="7" spans="1:17">
      <c r="A7" s="4" t="s">
        <v>599</v>
      </c>
      <c r="I7" s="5" t="n">
        <v>125139</v>
      </c>
      <c r="L7" s="5" t="n">
        <v>375851</v>
      </c>
      <c r="O7" s="5" t="n">
        <v>85820</v>
      </c>
    </row>
    <row r="8" spans="1:17">
      <c r="A8" s="4" t="s">
        <v>600</v>
      </c>
      <c r="I8" s="7" t="n">
        <v>51325</v>
      </c>
      <c r="L8" s="7" t="n">
        <v>91757</v>
      </c>
      <c r="O8" s="7" t="n">
        <v>94003</v>
      </c>
    </row>
    <row r="9" spans="1:17">
      <c r="A9" s="4" t="s">
        <v>601</v>
      </c>
      <c r="I9" s="7" t="n">
        <v>176464</v>
      </c>
      <c r="L9" s="7" t="n">
        <v>467608</v>
      </c>
      <c r="O9" s="7" t="n">
        <v>179823</v>
      </c>
    </row>
    <row r="10" spans="1:17">
      <c r="A10" s="4" t="s">
        <v>602</v>
      </c>
      <c r="I10" s="7" t="n">
        <v>12015</v>
      </c>
      <c r="L10" s="7" t="n">
        <v>26707</v>
      </c>
      <c r="O10" s="5" t="n">
        <v>5691</v>
      </c>
    </row>
    <row r="11" spans="1:17">
      <c r="A11" s="4" t="s">
        <v>603</v>
      </c>
    </row>
    <row r="12" spans="1:17">
      <c r="A12" s="3" t="s">
        <v>196</v>
      </c>
    </row>
    <row r="13" spans="1:17">
      <c r="A13" s="4" t="s">
        <v>602</v>
      </c>
      <c r="I13" s="5" t="n">
        <v>11600</v>
      </c>
    </row>
    <row r="14" spans="1:17">
      <c r="A14" s="4" t="s">
        <v>495</v>
      </c>
    </row>
    <row r="15" spans="1:17">
      <c r="A15" s="3" t="s">
        <v>196</v>
      </c>
    </row>
    <row r="16" spans="1:17">
      <c r="A16" s="4" t="s">
        <v>602</v>
      </c>
      <c r="L16" s="5" t="n">
        <v>21000</v>
      </c>
    </row>
    <row r="17" spans="1:17">
      <c r="A17" s="4" t="s">
        <v>604</v>
      </c>
    </row>
    <row r="18" spans="1:17">
      <c r="A18" s="3" t="s">
        <v>196</v>
      </c>
    </row>
    <row r="19" spans="1:17">
      <c r="A19" s="4" t="s">
        <v>598</v>
      </c>
      <c r="C19" s="9" t="n">
        <v>1.05</v>
      </c>
    </row>
    <row r="20" spans="1:17">
      <c r="A20" s="4" t="s">
        <v>599</v>
      </c>
      <c r="D20" s="5" t="n">
        <v>288000</v>
      </c>
    </row>
    <row r="21" spans="1:17">
      <c r="A21" s="4" t="s">
        <v>605</v>
      </c>
    </row>
    <row r="22" spans="1:17">
      <c r="A22" s="3" t="s">
        <v>196</v>
      </c>
    </row>
    <row r="23" spans="1:17">
      <c r="A23" s="4" t="s">
        <v>598</v>
      </c>
      <c r="G23" s="9" t="n">
        <v>0.12</v>
      </c>
    </row>
    <row r="24" spans="1:17">
      <c r="A24" s="4" t="s">
        <v>606</v>
      </c>
      <c r="G24" s="9" t="n">
        <v>0.02</v>
      </c>
    </row>
    <row r="25" spans="1:17">
      <c r="A25" s="4" t="s">
        <v>607</v>
      </c>
    </row>
    <row r="26" spans="1:17">
      <c r="A26" s="3" t="s">
        <v>196</v>
      </c>
    </row>
    <row r="27" spans="1:17">
      <c r="A27" s="4" t="s">
        <v>598</v>
      </c>
      <c r="F27" s="9" t="n">
        <v>0.33</v>
      </c>
    </row>
    <row r="28" spans="1:17">
      <c r="A28" s="4" t="s">
        <v>359</v>
      </c>
    </row>
    <row r="29" spans="1:17">
      <c r="A29" s="3" t="s">
        <v>196</v>
      </c>
    </row>
    <row r="30" spans="1:17">
      <c r="A30" s="4" t="s">
        <v>360</v>
      </c>
      <c r="E30" s="7" t="n">
        <v>2</v>
      </c>
    </row>
    <row r="31" spans="1:17">
      <c r="A31" s="4" t="s">
        <v>608</v>
      </c>
    </row>
    <row r="32" spans="1:17">
      <c r="A32" s="3" t="s">
        <v>196</v>
      </c>
    </row>
    <row r="33" spans="1:17">
      <c r="A33" s="4" t="s">
        <v>598</v>
      </c>
      <c r="P33" s="5" t="n">
        <v>4</v>
      </c>
    </row>
    <row r="34" spans="1:17">
      <c r="A34" s="4" t="s">
        <v>609</v>
      </c>
    </row>
    <row r="35" spans="1:17">
      <c r="A35" s="3" t="s">
        <v>196</v>
      </c>
    </row>
    <row r="36" spans="1:17">
      <c r="A36" s="4" t="s">
        <v>598</v>
      </c>
      <c r="B36" s="9" t="n">
        <v>2.5</v>
      </c>
    </row>
    <row r="37" spans="1:17">
      <c r="A37" s="4" t="s">
        <v>601</v>
      </c>
      <c r="B37" s="5" t="n">
        <v>6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51"/>
    <col customWidth="1" max="5" min="5" width="72"/>
    <col customWidth="1" max="6" min="6" width="70"/>
    <col customWidth="1" max="7" min="7" width="27"/>
    <col customWidth="1" max="8" min="8" width="25"/>
  </cols>
  <sheetData>
    <row r="1" spans="1:8">
      <c r="A1" s="1" t="s">
        <v>111</v>
      </c>
      <c r="B1" s="2" t="s">
        <v>112</v>
      </c>
      <c r="C1" s="2" t="s">
        <v>113</v>
      </c>
      <c r="D1" s="2" t="s">
        <v>114</v>
      </c>
      <c r="E1" s="2" t="s">
        <v>115</v>
      </c>
      <c r="F1" s="2" t="s">
        <v>116</v>
      </c>
      <c r="G1" s="2" t="s">
        <v>117</v>
      </c>
      <c r="H1" s="2" t="s">
        <v>118</v>
      </c>
    </row>
    <row r="2" spans="1:8">
      <c r="A2" s="4" t="s">
        <v>119</v>
      </c>
      <c r="C2" s="7" t="n">
        <v>274482</v>
      </c>
    </row>
    <row r="3" spans="1:8">
      <c r="A3" s="4" t="s">
        <v>120</v>
      </c>
      <c r="C3" s="5" t="n">
        <v>274</v>
      </c>
      <c r="D3" s="5" t="n">
        <v>2476744</v>
      </c>
      <c r="E3" s="5" t="n">
        <v>-796341</v>
      </c>
      <c r="F3" s="5" t="n">
        <v>-163096</v>
      </c>
      <c r="G3" s="5" t="n">
        <v>1517581</v>
      </c>
      <c r="H3" s="5" t="n">
        <v>29143</v>
      </c>
    </row>
    <row r="4" spans="1:8">
      <c r="A4" s="3" t="s">
        <v>121</v>
      </c>
    </row>
    <row r="5" spans="1:8">
      <c r="A5" s="4" t="s">
        <v>122</v>
      </c>
      <c r="C5" s="7" t="n">
        <v>9331</v>
      </c>
    </row>
    <row r="6" spans="1:8">
      <c r="A6" s="4" t="s">
        <v>123</v>
      </c>
      <c r="C6" s="5" t="n">
        <v>9</v>
      </c>
      <c r="D6" s="7" t="n">
        <v>94061</v>
      </c>
      <c r="G6" s="7" t="n">
        <v>94070</v>
      </c>
    </row>
    <row r="7" spans="1:8">
      <c r="A7" s="4" t="s">
        <v>124</v>
      </c>
      <c r="E7" s="7" t="n">
        <v>-179823</v>
      </c>
      <c r="G7" s="7" t="n">
        <v>-179823</v>
      </c>
      <c r="H7" s="7" t="n">
        <v>-2077</v>
      </c>
    </row>
    <row r="8" spans="1:8">
      <c r="A8" s="4" t="s">
        <v>125</v>
      </c>
      <c r="H8" s="7" t="n">
        <v>-3614</v>
      </c>
    </row>
    <row r="9" spans="1:8">
      <c r="A9" s="4" t="s">
        <v>126</v>
      </c>
      <c r="C9" s="7" t="n">
        <v>-6482</v>
      </c>
    </row>
    <row r="10" spans="1:8">
      <c r="A10" s="4" t="s">
        <v>127</v>
      </c>
      <c r="C10" s="5" t="n">
        <v>-6</v>
      </c>
      <c r="D10" s="7" t="n">
        <v>-63578</v>
      </c>
      <c r="G10" s="7" t="n">
        <v>-63584</v>
      </c>
    </row>
    <row r="11" spans="1:8">
      <c r="A11" s="4" t="s">
        <v>128</v>
      </c>
      <c r="D11" s="7" t="n">
        <v>-41</v>
      </c>
      <c r="G11" s="7" t="n">
        <v>-41</v>
      </c>
    </row>
    <row r="12" spans="1:8">
      <c r="A12" s="4" t="s">
        <v>100</v>
      </c>
      <c r="B12" s="5" t="n">
        <v>157227</v>
      </c>
      <c r="E12" s="7" t="n">
        <v>154664</v>
      </c>
      <c r="G12" s="7" t="n">
        <v>154664</v>
      </c>
      <c r="H12" s="7" t="n">
        <v>2563</v>
      </c>
    </row>
    <row r="13" spans="1:8">
      <c r="A13" s="4" t="s">
        <v>107</v>
      </c>
      <c r="B13" s="7" t="n">
        <v>-40647</v>
      </c>
      <c r="F13" s="7" t="n">
        <v>-36833</v>
      </c>
      <c r="G13" s="7" t="n">
        <v>-36833</v>
      </c>
      <c r="H13" s="7" t="n">
        <v>-3814</v>
      </c>
    </row>
    <row r="14" spans="1:8">
      <c r="A14" s="4" t="s">
        <v>129</v>
      </c>
      <c r="C14" s="7" t="n">
        <v>277331</v>
      </c>
    </row>
    <row r="15" spans="1:8">
      <c r="A15" s="4" t="s">
        <v>130</v>
      </c>
      <c r="C15" s="5" t="n">
        <v>277</v>
      </c>
      <c r="D15" s="7" t="n">
        <v>2507186</v>
      </c>
      <c r="E15" s="7" t="n">
        <v>-821500</v>
      </c>
      <c r="F15" s="7" t="n">
        <v>-199929</v>
      </c>
      <c r="G15" s="7" t="n">
        <v>1486034</v>
      </c>
      <c r="H15" s="7" t="n">
        <v>22201</v>
      </c>
    </row>
    <row r="16" spans="1:8">
      <c r="A16" s="3" t="s">
        <v>121</v>
      </c>
    </row>
    <row r="17" spans="1:8">
      <c r="A17" s="4" t="s">
        <v>122</v>
      </c>
      <c r="C17" s="7" t="n">
        <v>9150</v>
      </c>
    </row>
    <row r="18" spans="1:8">
      <c r="A18" s="4" t="s">
        <v>123</v>
      </c>
      <c r="C18" s="5" t="n">
        <v>9</v>
      </c>
      <c r="D18" s="7" t="n">
        <v>91974</v>
      </c>
      <c r="G18" s="7" t="n">
        <v>91983</v>
      </c>
    </row>
    <row r="19" spans="1:8">
      <c r="A19" s="4" t="s">
        <v>131</v>
      </c>
      <c r="H19" s="7" t="n">
        <v>33</v>
      </c>
    </row>
    <row r="20" spans="1:8">
      <c r="A20" s="4" t="s">
        <v>124</v>
      </c>
      <c r="E20" s="7" t="n">
        <v>-467608</v>
      </c>
      <c r="G20" s="7" t="n">
        <v>-467608</v>
      </c>
      <c r="H20" s="7" t="n">
        <v>-26707</v>
      </c>
    </row>
    <row r="21" spans="1:8">
      <c r="A21" s="4" t="s">
        <v>132</v>
      </c>
      <c r="H21" s="7" t="n">
        <v>-52552</v>
      </c>
    </row>
    <row r="22" spans="1:8">
      <c r="A22" s="4" t="s">
        <v>126</v>
      </c>
      <c r="C22" s="7" t="n">
        <v>-12226</v>
      </c>
    </row>
    <row r="23" spans="1:8">
      <c r="A23" s="4" t="s">
        <v>127</v>
      </c>
      <c r="C23" s="5" t="n">
        <v>-12</v>
      </c>
      <c r="D23" s="7" t="n">
        <v>-128095</v>
      </c>
      <c r="G23" s="7" t="n">
        <v>-128107</v>
      </c>
    </row>
    <row r="24" spans="1:8">
      <c r="A24" s="4" t="s">
        <v>128</v>
      </c>
      <c r="D24" s="7" t="n">
        <v>-61</v>
      </c>
      <c r="G24" s="7" t="n">
        <v>-61</v>
      </c>
    </row>
    <row r="25" spans="1:8">
      <c r="A25" s="4" t="s">
        <v>100</v>
      </c>
      <c r="B25" s="7" t="n">
        <v>375607</v>
      </c>
      <c r="E25" s="7" t="n">
        <v>320950</v>
      </c>
      <c r="G25" s="7" t="n">
        <v>320950</v>
      </c>
      <c r="H25" s="7" t="n">
        <v>54657</v>
      </c>
    </row>
    <row r="26" spans="1:8">
      <c r="A26" s="4" t="s">
        <v>107</v>
      </c>
      <c r="B26" s="5" t="n">
        <v>74735</v>
      </c>
      <c r="F26" s="7" t="n">
        <v>62248</v>
      </c>
      <c r="G26" s="7" t="n">
        <v>62248</v>
      </c>
      <c r="H26" s="7" t="n">
        <v>61</v>
      </c>
    </row>
    <row r="27" spans="1:8">
      <c r="A27" s="4" t="s">
        <v>133</v>
      </c>
      <c r="F27" s="7" t="n">
        <v>8812</v>
      </c>
      <c r="G27" s="7" t="n">
        <v>8812</v>
      </c>
      <c r="H27" s="7" t="n">
        <v>3614</v>
      </c>
    </row>
    <row r="28" spans="1:8">
      <c r="A28" s="4" t="s">
        <v>134</v>
      </c>
      <c r="B28" s="7" t="n">
        <v>274255</v>
      </c>
      <c r="C28" s="7" t="n">
        <v>274255</v>
      </c>
    </row>
    <row r="29" spans="1:8">
      <c r="A29" s="4" t="s">
        <v>135</v>
      </c>
      <c r="B29" s="5" t="n">
        <v>1375558</v>
      </c>
      <c r="C29" s="5" t="n">
        <v>274</v>
      </c>
      <c r="D29" s="7" t="n">
        <v>2471004</v>
      </c>
      <c r="E29" s="7" t="n">
        <v>-968158</v>
      </c>
      <c r="F29" s="7" t="n">
        <v>-128869</v>
      </c>
      <c r="G29" s="7" t="n">
        <v>1374251</v>
      </c>
      <c r="H29" s="7" t="n">
        <v>1307</v>
      </c>
    </row>
    <row r="30" spans="1:8">
      <c r="A30" s="3" t="s">
        <v>121</v>
      </c>
    </row>
    <row r="31" spans="1:8">
      <c r="A31" s="4" t="s">
        <v>136</v>
      </c>
      <c r="E31" s="7" t="n">
        <v>1365</v>
      </c>
      <c r="G31" s="7" t="n">
        <v>1365</v>
      </c>
      <c r="H31" s="7" t="n">
        <v>898</v>
      </c>
    </row>
    <row r="32" spans="1:8">
      <c r="A32" s="4" t="s">
        <v>122</v>
      </c>
      <c r="C32" s="7" t="n">
        <v>6553</v>
      </c>
    </row>
    <row r="33" spans="1:8">
      <c r="A33" s="4" t="s">
        <v>123</v>
      </c>
      <c r="C33" s="5" t="n">
        <v>7</v>
      </c>
      <c r="D33" s="7" t="n">
        <v>59008</v>
      </c>
      <c r="G33" s="7" t="n">
        <v>59015</v>
      </c>
    </row>
    <row r="34" spans="1:8">
      <c r="A34" s="4" t="s">
        <v>131</v>
      </c>
      <c r="H34" s="7" t="n">
        <v>70</v>
      </c>
    </row>
    <row r="35" spans="1:8">
      <c r="A35" s="4" t="s">
        <v>124</v>
      </c>
      <c r="E35" s="7" t="n">
        <v>-176464</v>
      </c>
      <c r="G35" s="7" t="n">
        <v>-176464</v>
      </c>
      <c r="H35" s="7" t="n">
        <v>-12015</v>
      </c>
    </row>
    <row r="36" spans="1:8">
      <c r="A36" s="4" t="s">
        <v>126</v>
      </c>
      <c r="C36" s="7" t="n">
        <v>-13735</v>
      </c>
    </row>
    <row r="37" spans="1:8">
      <c r="A37" s="4" t="s">
        <v>127</v>
      </c>
      <c r="C37" s="5" t="n">
        <v>-14</v>
      </c>
      <c r="D37" s="7" t="n">
        <v>-120424</v>
      </c>
      <c r="G37" s="7" t="n">
        <v>-120438</v>
      </c>
    </row>
    <row r="38" spans="1:8">
      <c r="A38" s="4" t="s">
        <v>128</v>
      </c>
      <c r="D38" s="7" t="n">
        <v>-59</v>
      </c>
      <c r="G38" s="7" t="n">
        <v>-59</v>
      </c>
    </row>
    <row r="39" spans="1:8">
      <c r="A39" s="4" t="s">
        <v>100</v>
      </c>
      <c r="B39" s="7" t="n">
        <v>465001</v>
      </c>
      <c r="E39" s="7" t="n">
        <v>454782</v>
      </c>
      <c r="G39" s="7" t="n">
        <v>454782</v>
      </c>
      <c r="H39" s="7" t="n">
        <v>10219</v>
      </c>
    </row>
    <row r="40" spans="1:8">
      <c r="A40" s="4" t="s">
        <v>107</v>
      </c>
      <c r="B40" s="5" t="n">
        <v>-69</v>
      </c>
      <c r="F40" s="7" t="n">
        <v>-58323</v>
      </c>
      <c r="G40" s="7" t="n">
        <v>-58323</v>
      </c>
      <c r="H40" s="7" t="n">
        <v>-11</v>
      </c>
    </row>
    <row r="41" spans="1:8">
      <c r="A41" s="4" t="s">
        <v>133</v>
      </c>
      <c r="F41" s="7" t="n">
        <v>58265</v>
      </c>
      <c r="G41" s="7" t="n">
        <v>58265</v>
      </c>
    </row>
    <row r="42" spans="1:8">
      <c r="A42" s="4" t="s">
        <v>137</v>
      </c>
      <c r="B42" s="7" t="n">
        <v>267073</v>
      </c>
      <c r="C42" s="7" t="n">
        <v>267073</v>
      </c>
    </row>
    <row r="43" spans="1:8">
      <c r="A43" s="4" t="s">
        <v>138</v>
      </c>
      <c r="B43" s="5" t="n">
        <v>1592862</v>
      </c>
      <c r="C43" s="5" t="n">
        <v>267</v>
      </c>
      <c r="D43" s="5" t="n">
        <v>2409529</v>
      </c>
      <c r="E43" s="5" t="n">
        <v>-688475</v>
      </c>
      <c r="F43" s="5" t="n">
        <v>-128927</v>
      </c>
      <c r="G43" s="5" t="n">
        <v>1592394</v>
      </c>
      <c r="H43" s="5" t="n">
        <v>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0</v>
      </c>
      <c r="B1" s="2" t="s">
        <v>1</v>
      </c>
    </row>
    <row r="2" spans="1:4">
      <c r="B2" s="2" t="s">
        <v>2</v>
      </c>
      <c r="C2" s="2" t="s">
        <v>35</v>
      </c>
      <c r="D2" s="2" t="s">
        <v>76</v>
      </c>
    </row>
    <row r="3" spans="1:4">
      <c r="A3" s="3" t="s">
        <v>611</v>
      </c>
    </row>
    <row r="4" spans="1:4">
      <c r="A4" s="4" t="s">
        <v>612</v>
      </c>
      <c r="B4" s="5" t="n">
        <v>7968</v>
      </c>
      <c r="C4" s="5" t="n">
        <v>10252</v>
      </c>
    </row>
    <row r="5" spans="1:4">
      <c r="A5" s="4" t="s">
        <v>613</v>
      </c>
    </row>
    <row r="6" spans="1:4">
      <c r="A6" s="3" t="s">
        <v>611</v>
      </c>
    </row>
    <row r="7" spans="1:4">
      <c r="A7" s="4" t="s">
        <v>614</v>
      </c>
      <c r="B7" s="7" t="n">
        <v>0</v>
      </c>
      <c r="C7" s="7" t="n">
        <v>0</v>
      </c>
      <c r="D7" s="5" t="n">
        <v>191</v>
      </c>
    </row>
    <row r="8" spans="1:4">
      <c r="A8" s="4" t="s">
        <v>612</v>
      </c>
      <c r="B8" s="7" t="n">
        <v>0</v>
      </c>
      <c r="C8" s="7" t="n">
        <v>0</v>
      </c>
    </row>
    <row r="9" spans="1:4">
      <c r="A9" s="4" t="s">
        <v>615</v>
      </c>
    </row>
    <row r="10" spans="1:4">
      <c r="A10" s="3" t="s">
        <v>611</v>
      </c>
    </row>
    <row r="11" spans="1:4">
      <c r="A11" s="4" t="s">
        <v>614</v>
      </c>
      <c r="B11" s="7" t="n">
        <v>34332</v>
      </c>
      <c r="C11" s="7" t="n">
        <v>37949</v>
      </c>
      <c r="D11" s="7" t="n">
        <v>36810</v>
      </c>
    </row>
    <row r="12" spans="1:4">
      <c r="A12" s="4" t="s">
        <v>612</v>
      </c>
      <c r="B12" s="7" t="n">
        <v>2495</v>
      </c>
      <c r="C12" s="7" t="n">
        <v>2430</v>
      </c>
    </row>
    <row r="13" spans="1:4">
      <c r="A13" s="4" t="s">
        <v>616</v>
      </c>
    </row>
    <row r="14" spans="1:4">
      <c r="A14" s="3" t="s">
        <v>611</v>
      </c>
    </row>
    <row r="15" spans="1:4">
      <c r="A15" s="4" t="s">
        <v>614</v>
      </c>
      <c r="B15" s="7" t="n">
        <v>16197</v>
      </c>
      <c r="C15" s="7" t="n">
        <v>8203</v>
      </c>
      <c r="D15" s="7" t="n">
        <v>3024</v>
      </c>
    </row>
    <row r="16" spans="1:4">
      <c r="A16" s="4" t="s">
        <v>612</v>
      </c>
      <c r="B16" s="7" t="n">
        <v>0</v>
      </c>
      <c r="C16" s="7" t="n">
        <v>2585</v>
      </c>
    </row>
    <row r="17" spans="1:4">
      <c r="A17" s="4" t="s">
        <v>617</v>
      </c>
    </row>
    <row r="18" spans="1:4">
      <c r="A18" s="3" t="s">
        <v>611</v>
      </c>
    </row>
    <row r="19" spans="1:4">
      <c r="A19" s="4" t="s">
        <v>614</v>
      </c>
      <c r="B19" s="7" t="n">
        <v>7936</v>
      </c>
      <c r="C19" s="7" t="n">
        <v>7392</v>
      </c>
      <c r="D19" s="7" t="n">
        <v>6875</v>
      </c>
    </row>
    <row r="20" spans="1:4">
      <c r="A20" s="4" t="s">
        <v>612</v>
      </c>
      <c r="B20" s="7" t="n">
        <v>2089</v>
      </c>
      <c r="C20" s="7" t="n">
        <v>1978</v>
      </c>
    </row>
    <row r="21" spans="1:4">
      <c r="A21" s="4" t="s">
        <v>618</v>
      </c>
    </row>
    <row r="22" spans="1:4">
      <c r="A22" s="3" t="s">
        <v>611</v>
      </c>
    </row>
    <row r="23" spans="1:4">
      <c r="A23" s="4" t="s">
        <v>614</v>
      </c>
      <c r="B23" s="7" t="n">
        <v>5988</v>
      </c>
      <c r="C23" s="7" t="n">
        <v>7192</v>
      </c>
      <c r="D23" s="7" t="n">
        <v>7564</v>
      </c>
    </row>
    <row r="24" spans="1:4">
      <c r="A24" s="4" t="s">
        <v>612</v>
      </c>
      <c r="B24" s="7" t="n">
        <v>125</v>
      </c>
      <c r="C24" s="7" t="n">
        <v>146</v>
      </c>
    </row>
    <row r="25" spans="1:4">
      <c r="A25" s="4" t="s">
        <v>619</v>
      </c>
    </row>
    <row r="26" spans="1:4">
      <c r="A26" s="3" t="s">
        <v>611</v>
      </c>
    </row>
    <row r="27" spans="1:4">
      <c r="A27" s="4" t="s">
        <v>614</v>
      </c>
      <c r="B27" s="7" t="n">
        <v>2376</v>
      </c>
      <c r="C27" s="7" t="n">
        <v>1405</v>
      </c>
      <c r="D27" s="7" t="n">
        <v>757</v>
      </c>
    </row>
    <row r="28" spans="1:4">
      <c r="A28" s="4" t="s">
        <v>612</v>
      </c>
      <c r="B28" s="7" t="n">
        <v>314</v>
      </c>
      <c r="C28" s="7" t="n">
        <v>207</v>
      </c>
    </row>
    <row r="29" spans="1:4">
      <c r="A29" s="4" t="s">
        <v>620</v>
      </c>
    </row>
    <row r="30" spans="1:4">
      <c r="A30" s="3" t="s">
        <v>611</v>
      </c>
    </row>
    <row r="31" spans="1:4">
      <c r="A31" s="4" t="s">
        <v>614</v>
      </c>
      <c r="B31" s="7" t="n">
        <v>2405</v>
      </c>
      <c r="C31" s="7" t="n">
        <v>2658</v>
      </c>
      <c r="D31" s="7" t="n">
        <v>4584</v>
      </c>
    </row>
    <row r="32" spans="1:4">
      <c r="A32" s="4" t="s">
        <v>612</v>
      </c>
      <c r="B32" s="7" t="n">
        <v>2361</v>
      </c>
      <c r="C32" s="7" t="n">
        <v>2129</v>
      </c>
    </row>
    <row r="33" spans="1:4">
      <c r="A33" s="4" t="s">
        <v>621</v>
      </c>
    </row>
    <row r="34" spans="1:4">
      <c r="A34" s="3" t="s">
        <v>611</v>
      </c>
    </row>
    <row r="35" spans="1:4">
      <c r="A35" s="4" t="s">
        <v>614</v>
      </c>
      <c r="B35" s="7" t="n">
        <v>9372</v>
      </c>
      <c r="C35" s="7" t="n">
        <v>11148</v>
      </c>
      <c r="D35" s="5" t="n">
        <v>11835</v>
      </c>
    </row>
    <row r="36" spans="1:4">
      <c r="A36" s="4" t="s">
        <v>612</v>
      </c>
      <c r="B36" s="5" t="n">
        <v>584</v>
      </c>
      <c r="C36" s="5" t="n">
        <v>7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 customWidth="1" max="7" min="7" width="21"/>
  </cols>
  <sheetData>
    <row r="1" spans="1:7">
      <c r="A1" s="1" t="s">
        <v>622</v>
      </c>
      <c r="B1" s="2" t="s">
        <v>623</v>
      </c>
      <c r="C1" s="2" t="s">
        <v>624</v>
      </c>
      <c r="D1" s="2" t="s">
        <v>625</v>
      </c>
      <c r="E1" s="2" t="s">
        <v>421</v>
      </c>
      <c r="F1" s="2" t="s">
        <v>389</v>
      </c>
      <c r="G1" s="2" t="s">
        <v>626</v>
      </c>
    </row>
    <row r="2" spans="1:7">
      <c r="A2" s="4" t="s">
        <v>627</v>
      </c>
    </row>
    <row r="3" spans="1:7">
      <c r="A3" s="3" t="s">
        <v>611</v>
      </c>
    </row>
    <row r="4" spans="1:7">
      <c r="A4" s="4" t="s">
        <v>628</v>
      </c>
      <c r="D4" s="4" t="s">
        <v>629</v>
      </c>
    </row>
    <row r="5" spans="1:7">
      <c r="A5" s="4" t="s">
        <v>619</v>
      </c>
    </row>
    <row r="6" spans="1:7">
      <c r="A6" s="3" t="s">
        <v>611</v>
      </c>
    </row>
    <row r="7" spans="1:7">
      <c r="A7" s="4" t="s">
        <v>628</v>
      </c>
      <c r="D7" s="4" t="s">
        <v>630</v>
      </c>
    </row>
    <row r="8" spans="1:7">
      <c r="A8" s="4" t="s">
        <v>631</v>
      </c>
    </row>
    <row r="9" spans="1:7">
      <c r="A9" s="3" t="s">
        <v>611</v>
      </c>
    </row>
    <row r="10" spans="1:7">
      <c r="A10" s="4" t="s">
        <v>632</v>
      </c>
      <c r="D10" s="10" t="n">
        <v>34.3</v>
      </c>
      <c r="E10" s="10" t="n">
        <v>37.9</v>
      </c>
      <c r="F10" s="10" t="n">
        <v>36.8</v>
      </c>
    </row>
    <row r="11" spans="1:7">
      <c r="A11" s="4" t="s">
        <v>633</v>
      </c>
      <c r="D11" s="7" t="n">
        <v>4</v>
      </c>
    </row>
    <row r="12" spans="1:7">
      <c r="A12" s="4" t="s">
        <v>634</v>
      </c>
    </row>
    <row r="13" spans="1:7">
      <c r="A13" s="3" t="s">
        <v>611</v>
      </c>
    </row>
    <row r="14" spans="1:7">
      <c r="A14" s="4" t="s">
        <v>635</v>
      </c>
      <c r="D14" s="4" t="s">
        <v>539</v>
      </c>
    </row>
    <row r="15" spans="1:7">
      <c r="A15" s="4" t="s">
        <v>636</v>
      </c>
    </row>
    <row r="16" spans="1:7">
      <c r="A16" s="3" t="s">
        <v>611</v>
      </c>
    </row>
    <row r="17" spans="1:7">
      <c r="A17" s="4" t="s">
        <v>635</v>
      </c>
      <c r="D17" s="4" t="s">
        <v>637</v>
      </c>
    </row>
    <row r="18" spans="1:7">
      <c r="A18" s="4" t="s">
        <v>638</v>
      </c>
    </row>
    <row r="19" spans="1:7">
      <c r="A19" s="3" t="s">
        <v>611</v>
      </c>
    </row>
    <row r="20" spans="1:7">
      <c r="A20" s="4" t="s">
        <v>628</v>
      </c>
      <c r="D20" s="4" t="s">
        <v>639</v>
      </c>
    </row>
    <row r="21" spans="1:7">
      <c r="A21" s="4" t="s">
        <v>616</v>
      </c>
    </row>
    <row r="22" spans="1:7">
      <c r="A22" s="3" t="s">
        <v>611</v>
      </c>
    </row>
    <row r="23" spans="1:7">
      <c r="A23" s="4" t="s">
        <v>628</v>
      </c>
      <c r="D23" s="4" t="s">
        <v>534</v>
      </c>
    </row>
    <row r="24" spans="1:7">
      <c r="A24" s="4" t="s">
        <v>640</v>
      </c>
    </row>
    <row r="25" spans="1:7">
      <c r="A25" s="3" t="s">
        <v>611</v>
      </c>
    </row>
    <row r="26" spans="1:7">
      <c r="A26" s="4" t="s">
        <v>641</v>
      </c>
      <c r="D26" s="4" t="s">
        <v>642</v>
      </c>
    </row>
    <row r="27" spans="1:7">
      <c r="A27" s="4" t="s">
        <v>643</v>
      </c>
      <c r="D27" s="4" t="s">
        <v>644</v>
      </c>
    </row>
    <row r="28" spans="1:7">
      <c r="A28" s="4" t="s">
        <v>613</v>
      </c>
    </row>
    <row r="29" spans="1:7">
      <c r="A29" s="3" t="s">
        <v>611</v>
      </c>
    </row>
    <row r="30" spans="1:7">
      <c r="A30" s="4" t="s">
        <v>628</v>
      </c>
      <c r="B30" s="4" t="s">
        <v>645</v>
      </c>
      <c r="C30" s="4" t="s">
        <v>646</v>
      </c>
    </row>
    <row r="31" spans="1:7">
      <c r="A31" s="4" t="s">
        <v>647</v>
      </c>
    </row>
    <row r="32" spans="1:7">
      <c r="A32" s="3" t="s">
        <v>611</v>
      </c>
    </row>
    <row r="33" spans="1:7">
      <c r="A33" s="4" t="s">
        <v>648</v>
      </c>
      <c r="G33" s="10" t="n">
        <v>3.2</v>
      </c>
    </row>
    <row r="34" spans="1:7">
      <c r="A34" s="4" t="s">
        <v>488</v>
      </c>
    </row>
    <row r="35" spans="1:7">
      <c r="A35" s="3" t="s">
        <v>611</v>
      </c>
    </row>
    <row r="36" spans="1:7">
      <c r="A36" s="4" t="s">
        <v>649</v>
      </c>
      <c r="D36" s="4" t="s">
        <v>650</v>
      </c>
    </row>
    <row r="37" spans="1:7">
      <c r="A37" s="4" t="s">
        <v>651</v>
      </c>
    </row>
    <row r="38" spans="1:7">
      <c r="A38" s="3" t="s">
        <v>611</v>
      </c>
    </row>
    <row r="39" spans="1:7">
      <c r="A39" s="4" t="s">
        <v>368</v>
      </c>
      <c r="D39" s="4" t="s">
        <v>652</v>
      </c>
    </row>
    <row r="40" spans="1:7">
      <c r="A40" s="4" t="s">
        <v>653</v>
      </c>
    </row>
    <row r="41" spans="1:7">
      <c r="A41" s="3" t="s">
        <v>611</v>
      </c>
    </row>
    <row r="42" spans="1:7">
      <c r="A42" s="4" t="s">
        <v>649</v>
      </c>
      <c r="D42" s="4" t="s">
        <v>654</v>
      </c>
    </row>
    <row r="43" spans="1:7">
      <c r="A43" s="4" t="s">
        <v>655</v>
      </c>
    </row>
    <row r="44" spans="1:7">
      <c r="A44" s="3" t="s">
        <v>611</v>
      </c>
    </row>
    <row r="45" spans="1:7">
      <c r="A45" s="4" t="s">
        <v>628</v>
      </c>
      <c r="D45" s="4" t="s">
        <v>656</v>
      </c>
    </row>
    <row r="46" spans="1:7">
      <c r="A46" s="4" t="s">
        <v>657</v>
      </c>
    </row>
    <row r="47" spans="1:7">
      <c r="A47" s="3" t="s">
        <v>611</v>
      </c>
    </row>
    <row r="48" spans="1:7">
      <c r="A48" s="4" t="s">
        <v>368</v>
      </c>
      <c r="D48" s="4" t="s">
        <v>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659</v>
      </c>
      <c r="B1" s="2" t="s">
        <v>1</v>
      </c>
    </row>
    <row r="2" spans="1:5">
      <c r="B2" s="2" t="s">
        <v>431</v>
      </c>
      <c r="C2" s="2" t="s">
        <v>421</v>
      </c>
      <c r="D2" s="2" t="s">
        <v>389</v>
      </c>
      <c r="E2" s="2" t="s">
        <v>660</v>
      </c>
    </row>
    <row r="3" spans="1:5">
      <c r="A3" s="3" t="s">
        <v>661</v>
      </c>
    </row>
    <row r="4" spans="1:5">
      <c r="A4" s="4" t="s">
        <v>166</v>
      </c>
      <c r="B4" s="5" t="n">
        <v>70</v>
      </c>
      <c r="C4" s="5" t="n">
        <v>0</v>
      </c>
      <c r="D4" s="5" t="n">
        <v>0</v>
      </c>
    </row>
    <row r="5" spans="1:5">
      <c r="A5" s="4" t="s">
        <v>662</v>
      </c>
      <c r="B5" s="7" t="n">
        <v>12015</v>
      </c>
      <c r="C5" s="7" t="n">
        <v>26707</v>
      </c>
      <c r="D5" s="7" t="n">
        <v>5691</v>
      </c>
    </row>
    <row r="6" spans="1:5">
      <c r="A6" s="4" t="s">
        <v>663</v>
      </c>
    </row>
    <row r="7" spans="1:5">
      <c r="A7" s="3" t="s">
        <v>661</v>
      </c>
    </row>
    <row r="8" spans="1:5">
      <c r="A8" s="4" t="s">
        <v>662</v>
      </c>
      <c r="C8" s="7" t="n">
        <v>1200</v>
      </c>
      <c r="D8" s="7" t="n">
        <v>1200</v>
      </c>
    </row>
    <row r="9" spans="1:5">
      <c r="A9" s="4" t="s">
        <v>664</v>
      </c>
    </row>
    <row r="10" spans="1:5">
      <c r="A10" s="3" t="s">
        <v>661</v>
      </c>
    </row>
    <row r="11" spans="1:5">
      <c r="A11" s="4" t="s">
        <v>662</v>
      </c>
      <c r="C11" s="7" t="n">
        <v>21200</v>
      </c>
      <c r="D11" s="7" t="n">
        <v>600</v>
      </c>
    </row>
    <row r="12" spans="1:5">
      <c r="A12" s="4" t="s">
        <v>665</v>
      </c>
    </row>
    <row r="13" spans="1:5">
      <c r="A13" s="3" t="s">
        <v>661</v>
      </c>
    </row>
    <row r="14" spans="1:5">
      <c r="A14" s="4" t="s">
        <v>662</v>
      </c>
      <c r="B14" s="5" t="n">
        <v>11800</v>
      </c>
      <c r="C14" s="5" t="n">
        <v>200</v>
      </c>
      <c r="D14" s="5" t="n">
        <v>300</v>
      </c>
    </row>
    <row r="15" spans="1:5">
      <c r="A15" s="4" t="s">
        <v>666</v>
      </c>
    </row>
    <row r="16" spans="1:5">
      <c r="A16" s="3" t="s">
        <v>661</v>
      </c>
    </row>
    <row r="17" spans="1:5">
      <c r="A17" s="4" t="s">
        <v>667</v>
      </c>
      <c r="E17" s="15" t="n">
        <v>1</v>
      </c>
    </row>
    <row r="18" spans="1:5">
      <c r="A18" s="4" t="s">
        <v>668</v>
      </c>
    </row>
    <row r="19" spans="1:5">
      <c r="A19" s="3" t="s">
        <v>661</v>
      </c>
    </row>
    <row r="20" spans="1:5">
      <c r="A20" s="4" t="s">
        <v>649</v>
      </c>
      <c r="B20" s="4" t="s">
        <v>669</v>
      </c>
    </row>
    <row r="21" spans="1:5">
      <c r="A21" s="4" t="s">
        <v>670</v>
      </c>
    </row>
    <row r="22" spans="1:5">
      <c r="A22" s="3" t="s">
        <v>661</v>
      </c>
    </row>
    <row r="23" spans="1:5">
      <c r="A23" s="4" t="s">
        <v>368</v>
      </c>
      <c r="B23" s="4" t="s">
        <v>671</v>
      </c>
    </row>
    <row r="24" spans="1:5">
      <c r="A24" s="4" t="s">
        <v>663</v>
      </c>
    </row>
    <row r="25" spans="1:5">
      <c r="A25" s="3" t="s">
        <v>661</v>
      </c>
    </row>
    <row r="26" spans="1:5">
      <c r="A26" s="4" t="s">
        <v>649</v>
      </c>
      <c r="B26" s="4" t="s">
        <v>672</v>
      </c>
    </row>
    <row r="27" spans="1:5">
      <c r="A27" s="4" t="s">
        <v>673</v>
      </c>
    </row>
    <row r="28" spans="1:5">
      <c r="A28" s="3" t="s">
        <v>661</v>
      </c>
    </row>
    <row r="29" spans="1:5">
      <c r="A29" s="4" t="s">
        <v>368</v>
      </c>
      <c r="B29" s="4" t="s">
        <v>629</v>
      </c>
    </row>
    <row r="30" spans="1:5">
      <c r="A30" s="4" t="s">
        <v>653</v>
      </c>
    </row>
    <row r="31" spans="1:5">
      <c r="A31" s="3" t="s">
        <v>661</v>
      </c>
    </row>
    <row r="32" spans="1:5">
      <c r="A32" s="4" t="s">
        <v>649</v>
      </c>
      <c r="B32" s="4" t="s">
        <v>654</v>
      </c>
    </row>
    <row r="33" spans="1:5">
      <c r="A33" s="4" t="s">
        <v>674</v>
      </c>
    </row>
    <row r="34" spans="1:5">
      <c r="A34" s="3" t="s">
        <v>661</v>
      </c>
    </row>
    <row r="35" spans="1:5">
      <c r="A35" s="4" t="s">
        <v>368</v>
      </c>
      <c r="B35" s="4" t="s">
        <v>658</v>
      </c>
    </row>
    <row r="36" spans="1:5">
      <c r="A36" s="4" t="s">
        <v>488</v>
      </c>
    </row>
    <row r="37" spans="1:5">
      <c r="A37" s="3" t="s">
        <v>661</v>
      </c>
    </row>
    <row r="38" spans="1:5">
      <c r="A38" s="4" t="s">
        <v>649</v>
      </c>
      <c r="B38" s="4" t="s">
        <v>650</v>
      </c>
    </row>
    <row r="39" spans="1:5">
      <c r="A39" s="4" t="s">
        <v>675</v>
      </c>
    </row>
    <row r="40" spans="1:5">
      <c r="A40" s="3" t="s">
        <v>661</v>
      </c>
    </row>
    <row r="41" spans="1:5">
      <c r="A41" s="4" t="s">
        <v>368</v>
      </c>
      <c r="B41" s="4" t="s">
        <v>6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76</v>
      </c>
      <c r="B1" s="2" t="s">
        <v>1</v>
      </c>
    </row>
    <row r="2" spans="1:4">
      <c r="B2" s="2" t="s">
        <v>388</v>
      </c>
      <c r="C2" s="2" t="s">
        <v>349</v>
      </c>
      <c r="D2" s="2" t="s">
        <v>389</v>
      </c>
    </row>
    <row r="3" spans="1:4">
      <c r="A3" s="3" t="s">
        <v>677</v>
      </c>
    </row>
    <row r="4" spans="1:4">
      <c r="A4" s="4" t="s">
        <v>393</v>
      </c>
      <c r="B4" s="7" t="n">
        <v>3</v>
      </c>
      <c r="C4" s="7" t="n">
        <v>1</v>
      </c>
    </row>
    <row r="5" spans="1:4">
      <c r="A5" s="4" t="s">
        <v>88</v>
      </c>
      <c r="B5" s="5" t="n">
        <v>19180000</v>
      </c>
      <c r="C5" s="5" t="n">
        <v>7124000</v>
      </c>
      <c r="D5" s="5" t="n">
        <v>0</v>
      </c>
    </row>
    <row r="6" spans="1:4">
      <c r="A6" s="4" t="s">
        <v>678</v>
      </c>
    </row>
    <row r="7" spans="1:4">
      <c r="A7" s="3" t="s">
        <v>677</v>
      </c>
    </row>
    <row r="8" spans="1:4">
      <c r="A8" s="4" t="s">
        <v>393</v>
      </c>
      <c r="B8" s="7" t="n">
        <v>2</v>
      </c>
    </row>
    <row r="9" spans="1:4">
      <c r="A9" s="4" t="s">
        <v>679</v>
      </c>
    </row>
    <row r="10" spans="1:4">
      <c r="A10" s="3" t="s">
        <v>677</v>
      </c>
    </row>
    <row r="11" spans="1:4">
      <c r="A11" s="4" t="s">
        <v>680</v>
      </c>
      <c r="B11" s="5" t="n">
        <v>678100000</v>
      </c>
      <c r="C11" s="7" t="n">
        <v>1800000000</v>
      </c>
    </row>
    <row r="12" spans="1:4">
      <c r="A12" s="4" t="s">
        <v>88</v>
      </c>
      <c r="B12" s="7" t="n">
        <v>19180000</v>
      </c>
      <c r="C12" s="7" t="n">
        <v>7124000</v>
      </c>
      <c r="D12" s="5" t="n">
        <v>0</v>
      </c>
    </row>
    <row r="13" spans="1:4">
      <c r="A13" s="4" t="s">
        <v>681</v>
      </c>
    </row>
    <row r="14" spans="1:4">
      <c r="A14" s="3" t="s">
        <v>677</v>
      </c>
    </row>
    <row r="15" spans="1:4">
      <c r="A15" s="4" t="s">
        <v>682</v>
      </c>
      <c r="B15" s="5" t="n">
        <v>679300000</v>
      </c>
      <c r="C15" s="5" t="n">
        <v>1800000000</v>
      </c>
    </row>
    <row r="16" spans="1:4">
      <c r="A16" s="4" t="s">
        <v>683</v>
      </c>
    </row>
    <row r="17" spans="1:4">
      <c r="A17" s="3" t="s">
        <v>677</v>
      </c>
    </row>
    <row r="18" spans="1:4">
      <c r="A18" s="4" t="s">
        <v>684</v>
      </c>
      <c r="B18" s="17" t="n">
        <v>0.09</v>
      </c>
      <c r="C18" s="17" t="n">
        <v>0.09</v>
      </c>
    </row>
    <row r="19" spans="1:4">
      <c r="A19" s="4" t="s">
        <v>685</v>
      </c>
    </row>
    <row r="20" spans="1:4">
      <c r="A20" s="3" t="s">
        <v>677</v>
      </c>
    </row>
    <row r="21" spans="1:4">
      <c r="A21" s="4" t="s">
        <v>684</v>
      </c>
      <c r="B21" s="17" t="n">
        <v>0.08</v>
      </c>
      <c r="C21" s="17" t="n">
        <v>0.075</v>
      </c>
    </row>
    <row r="22" spans="1:4">
      <c r="A22" s="4" t="s">
        <v>686</v>
      </c>
    </row>
    <row r="23" spans="1:4">
      <c r="A23" s="3" t="s">
        <v>677</v>
      </c>
    </row>
    <row r="24" spans="1:4">
      <c r="A24" s="4" t="s">
        <v>684</v>
      </c>
      <c r="B24" s="17" t="n">
        <v>0.9</v>
      </c>
      <c r="C24" s="17" t="n">
        <v>0.925</v>
      </c>
    </row>
    <row r="25" spans="1:4">
      <c r="A25" s="4" t="s">
        <v>687</v>
      </c>
    </row>
    <row r="26" spans="1:4">
      <c r="A26" s="3" t="s">
        <v>677</v>
      </c>
    </row>
    <row r="27" spans="1:4">
      <c r="A27" s="4" t="s">
        <v>684</v>
      </c>
      <c r="B27" s="7" t="n">
        <v>25</v>
      </c>
      <c r="C27" s="7" t="n">
        <v>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88</v>
      </c>
      <c r="B1" s="2" t="s">
        <v>1</v>
      </c>
    </row>
    <row r="2" spans="1:4">
      <c r="B2" s="2" t="s">
        <v>388</v>
      </c>
      <c r="C2" s="2" t="s">
        <v>349</v>
      </c>
      <c r="D2" s="2" t="s">
        <v>389</v>
      </c>
    </row>
    <row r="3" spans="1:4">
      <c r="A3" s="3" t="s">
        <v>677</v>
      </c>
    </row>
    <row r="4" spans="1:4">
      <c r="A4" s="4" t="s">
        <v>393</v>
      </c>
      <c r="B4" s="7" t="n">
        <v>3</v>
      </c>
      <c r="C4" s="7" t="n">
        <v>1</v>
      </c>
    </row>
    <row r="5" spans="1:4">
      <c r="A5" s="4" t="s">
        <v>37</v>
      </c>
      <c r="B5" s="5" t="n">
        <v>1769955000</v>
      </c>
      <c r="C5" s="5" t="n">
        <v>2689276000</v>
      </c>
    </row>
    <row r="6" spans="1:4">
      <c r="A6" s="4" t="s">
        <v>88</v>
      </c>
      <c r="B6" s="5" t="n">
        <v>19180000</v>
      </c>
      <c r="C6" s="7" t="n">
        <v>7124000</v>
      </c>
      <c r="D6" s="5" t="n">
        <v>0</v>
      </c>
    </row>
    <row r="7" spans="1:4">
      <c r="A7" s="4" t="s">
        <v>678</v>
      </c>
    </row>
    <row r="8" spans="1:4">
      <c r="A8" s="3" t="s">
        <v>677</v>
      </c>
    </row>
    <row r="9" spans="1:4">
      <c r="A9" s="4" t="s">
        <v>393</v>
      </c>
      <c r="B9" s="7" t="n">
        <v>2</v>
      </c>
    </row>
    <row r="10" spans="1:4">
      <c r="A10" s="4" t="s">
        <v>689</v>
      </c>
    </row>
    <row r="11" spans="1:4">
      <c r="A11" s="3" t="s">
        <v>677</v>
      </c>
    </row>
    <row r="12" spans="1:4">
      <c r="A12" s="4" t="s">
        <v>393</v>
      </c>
      <c r="B12" s="7" t="n">
        <v>1</v>
      </c>
    </row>
    <row r="13" spans="1:4">
      <c r="A13" s="4" t="s">
        <v>679</v>
      </c>
    </row>
    <row r="14" spans="1:4">
      <c r="A14" s="3" t="s">
        <v>677</v>
      </c>
    </row>
    <row r="15" spans="1:4">
      <c r="A15" s="4" t="s">
        <v>37</v>
      </c>
      <c r="B15" s="5" t="n">
        <v>138550000</v>
      </c>
      <c r="C15" s="7" t="n">
        <v>25700000</v>
      </c>
      <c r="D15" s="7" t="n">
        <v>0</v>
      </c>
    </row>
    <row r="16" spans="1:4">
      <c r="A16" s="4" t="s">
        <v>88</v>
      </c>
      <c r="B16" s="7" t="n">
        <v>19180000</v>
      </c>
      <c r="C16" s="7" t="n">
        <v>7124000</v>
      </c>
      <c r="D16" s="7" t="n">
        <v>0</v>
      </c>
    </row>
    <row r="17" spans="1:4">
      <c r="A17" s="4" t="s">
        <v>690</v>
      </c>
    </row>
    <row r="18" spans="1:4">
      <c r="A18" s="3" t="s">
        <v>677</v>
      </c>
    </row>
    <row r="19" spans="1:4">
      <c r="A19" s="4" t="s">
        <v>37</v>
      </c>
      <c r="B19" s="7" t="n">
        <v>0</v>
      </c>
      <c r="C19" s="7" t="n">
        <v>0</v>
      </c>
      <c r="D19" s="7" t="n">
        <v>0</v>
      </c>
    </row>
    <row r="20" spans="1:4">
      <c r="A20" s="4" t="s">
        <v>681</v>
      </c>
    </row>
    <row r="21" spans="1:4">
      <c r="A21" s="3" t="s">
        <v>677</v>
      </c>
    </row>
    <row r="22" spans="1:4">
      <c r="A22" s="4" t="s">
        <v>37</v>
      </c>
      <c r="B22" s="7" t="n">
        <v>68250000</v>
      </c>
      <c r="C22" s="7" t="n">
        <v>0</v>
      </c>
      <c r="D22" s="7" t="n">
        <v>0</v>
      </c>
    </row>
    <row r="23" spans="1:4">
      <c r="A23" s="4" t="s">
        <v>691</v>
      </c>
    </row>
    <row r="24" spans="1:4">
      <c r="A24" s="3" t="s">
        <v>677</v>
      </c>
    </row>
    <row r="25" spans="1:4">
      <c r="A25" s="4" t="s">
        <v>37</v>
      </c>
      <c r="B25" s="5" t="n">
        <v>70300000</v>
      </c>
      <c r="C25" s="5" t="n">
        <v>25700000</v>
      </c>
      <c r="D25"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3"/>
  </cols>
  <sheetData>
    <row r="1" spans="1:2">
      <c r="A1" s="1" t="s">
        <v>692</v>
      </c>
      <c r="B1" s="2" t="s">
        <v>1</v>
      </c>
    </row>
    <row r="2" spans="1:2">
      <c r="B2" s="2" t="s">
        <v>693</v>
      </c>
    </row>
    <row r="3" spans="1:2">
      <c r="A3" s="3" t="s">
        <v>694</v>
      </c>
    </row>
    <row r="4" spans="1:2">
      <c r="A4" s="4" t="s">
        <v>695</v>
      </c>
      <c r="B4" s="7" t="n">
        <v>4</v>
      </c>
    </row>
    <row r="5" spans="1:2">
      <c r="A5" s="4" t="s">
        <v>354</v>
      </c>
      <c r="B5" s="7" t="n">
        <v>14</v>
      </c>
    </row>
    <row r="6" spans="1:2">
      <c r="A6" s="4" t="s">
        <v>355</v>
      </c>
    </row>
    <row r="7" spans="1:2">
      <c r="A7" s="3" t="s">
        <v>694</v>
      </c>
    </row>
    <row r="8" spans="1:2">
      <c r="A8" s="4" t="s">
        <v>354</v>
      </c>
      <c r="B8" s="7" t="n">
        <v>5</v>
      </c>
    </row>
    <row r="9" spans="1:2">
      <c r="A9" s="4" t="s">
        <v>356</v>
      </c>
    </row>
    <row r="10" spans="1:2">
      <c r="A10" s="3" t="s">
        <v>694</v>
      </c>
    </row>
    <row r="11" spans="1:2">
      <c r="A11" s="4" t="s">
        <v>354</v>
      </c>
      <c r="B11" s="7" t="n">
        <v>4</v>
      </c>
    </row>
    <row r="12" spans="1:2">
      <c r="A12" s="4" t="s">
        <v>357</v>
      </c>
    </row>
    <row r="13" spans="1:2">
      <c r="A13" s="3" t="s">
        <v>694</v>
      </c>
    </row>
    <row r="14" spans="1:2">
      <c r="A14" s="4" t="s">
        <v>354</v>
      </c>
      <c r="B14" s="7" t="n">
        <v>4</v>
      </c>
    </row>
    <row r="15" spans="1:2">
      <c r="A15" s="4" t="s">
        <v>358</v>
      </c>
    </row>
    <row r="16" spans="1:2">
      <c r="A16" s="3" t="s">
        <v>694</v>
      </c>
    </row>
    <row r="17" spans="1:2">
      <c r="A17" s="4" t="s">
        <v>354</v>
      </c>
      <c r="B17"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44</v>
      </c>
      <c r="J1" s="2" t="s">
        <v>1</v>
      </c>
    </row>
    <row r="2" spans="1:12">
      <c r="B2" s="2" t="s">
        <v>2</v>
      </c>
      <c r="C2" s="2" t="s">
        <v>697</v>
      </c>
      <c r="D2" s="2" t="s">
        <v>4</v>
      </c>
      <c r="E2" s="2" t="s">
        <v>698</v>
      </c>
      <c r="F2" s="2" t="s">
        <v>35</v>
      </c>
      <c r="G2" s="2" t="s">
        <v>699</v>
      </c>
      <c r="H2" s="2" t="s">
        <v>700</v>
      </c>
      <c r="I2" s="2" t="s">
        <v>701</v>
      </c>
      <c r="J2" s="2" t="s">
        <v>2</v>
      </c>
      <c r="K2" s="2" t="s">
        <v>35</v>
      </c>
      <c r="L2" s="2" t="s">
        <v>76</v>
      </c>
    </row>
    <row r="3" spans="1:12">
      <c r="A3" s="3" t="s">
        <v>694</v>
      </c>
    </row>
    <row r="4" spans="1:12">
      <c r="A4" s="4" t="s">
        <v>702</v>
      </c>
      <c r="B4" s="5" t="n">
        <v>61635</v>
      </c>
      <c r="C4" s="5" t="n">
        <v>77589</v>
      </c>
      <c r="D4" s="5" t="n">
        <v>85142</v>
      </c>
      <c r="E4" s="5" t="n">
        <v>84499</v>
      </c>
      <c r="F4" s="5" t="n">
        <v>97111</v>
      </c>
      <c r="G4" s="5" t="n">
        <v>100360</v>
      </c>
      <c r="H4" s="5" t="n">
        <v>99812</v>
      </c>
      <c r="I4" s="5" t="n">
        <v>106366</v>
      </c>
      <c r="J4" s="5" t="n">
        <v>308865</v>
      </c>
      <c r="K4" s="5" t="n">
        <v>403649</v>
      </c>
      <c r="L4" s="5" t="n">
        <v>477908</v>
      </c>
    </row>
    <row r="5" spans="1:12">
      <c r="A5" s="4" t="s">
        <v>355</v>
      </c>
    </row>
    <row r="6" spans="1:12">
      <c r="A6" s="3" t="s">
        <v>694</v>
      </c>
    </row>
    <row r="7" spans="1:12">
      <c r="A7" s="4" t="s">
        <v>702</v>
      </c>
      <c r="J7" s="7" t="n">
        <v>123475</v>
      </c>
      <c r="K7" s="7" t="n">
        <v>173949</v>
      </c>
      <c r="L7" s="7" t="n">
        <v>177048</v>
      </c>
    </row>
    <row r="8" spans="1:12">
      <c r="A8" s="4" t="s">
        <v>356</v>
      </c>
    </row>
    <row r="9" spans="1:12">
      <c r="A9" s="3" t="s">
        <v>694</v>
      </c>
    </row>
    <row r="10" spans="1:12">
      <c r="A10" s="4" t="s">
        <v>702</v>
      </c>
      <c r="J10" s="7" t="n">
        <v>85952</v>
      </c>
      <c r="K10" s="7" t="n">
        <v>93748</v>
      </c>
      <c r="L10" s="7" t="n">
        <v>123384</v>
      </c>
    </row>
    <row r="11" spans="1:12">
      <c r="A11" s="4" t="s">
        <v>357</v>
      </c>
    </row>
    <row r="12" spans="1:12">
      <c r="A12" s="3" t="s">
        <v>694</v>
      </c>
    </row>
    <row r="13" spans="1:12">
      <c r="A13" s="4" t="s">
        <v>702</v>
      </c>
      <c r="J13" s="7" t="n">
        <v>70368</v>
      </c>
      <c r="K13" s="7" t="n">
        <v>92617</v>
      </c>
      <c r="L13" s="7" t="n">
        <v>110308</v>
      </c>
    </row>
    <row r="14" spans="1:12">
      <c r="A14" s="4" t="s">
        <v>358</v>
      </c>
    </row>
    <row r="15" spans="1:12">
      <c r="A15" s="3" t="s">
        <v>694</v>
      </c>
    </row>
    <row r="16" spans="1:12">
      <c r="A16" s="4" t="s">
        <v>702</v>
      </c>
      <c r="J16" s="5" t="n">
        <v>29070</v>
      </c>
      <c r="K16" s="5" t="n">
        <v>43335</v>
      </c>
      <c r="L16" s="5" t="n">
        <v>6716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3</v>
      </c>
      <c r="B1" s="2" t="s">
        <v>1</v>
      </c>
    </row>
    <row r="2" spans="1:4">
      <c r="B2" s="2" t="s">
        <v>2</v>
      </c>
      <c r="C2" s="2" t="s">
        <v>35</v>
      </c>
      <c r="D2" s="2" t="s">
        <v>76</v>
      </c>
    </row>
    <row r="3" spans="1:4">
      <c r="A3" s="4" t="s">
        <v>704</v>
      </c>
    </row>
    <row r="4" spans="1:4">
      <c r="A4" s="3" t="s">
        <v>705</v>
      </c>
    </row>
    <row r="5" spans="1:4">
      <c r="A5" s="4" t="s">
        <v>706</v>
      </c>
      <c r="B5" s="4" t="s">
        <v>707</v>
      </c>
      <c r="C5" s="4" t="s">
        <v>708</v>
      </c>
      <c r="D5" s="4" t="s">
        <v>709</v>
      </c>
    </row>
    <row r="6" spans="1:4">
      <c r="A6" s="4" t="s">
        <v>710</v>
      </c>
    </row>
    <row r="7" spans="1:4">
      <c r="A7" s="3" t="s">
        <v>705</v>
      </c>
    </row>
    <row r="8" spans="1:4">
      <c r="A8" s="4" t="s">
        <v>706</v>
      </c>
      <c r="B8" s="4" t="s">
        <v>644</v>
      </c>
      <c r="C8" s="4" t="s">
        <v>711</v>
      </c>
      <c r="D8" s="4" t="s">
        <v>642</v>
      </c>
    </row>
    <row r="9" spans="1:4">
      <c r="A9" s="4" t="s">
        <v>712</v>
      </c>
    </row>
    <row r="10" spans="1:4">
      <c r="A10" s="3" t="s">
        <v>705</v>
      </c>
    </row>
    <row r="11" spans="1:4">
      <c r="A11" s="4" t="s">
        <v>706</v>
      </c>
      <c r="B11" s="4" t="s">
        <v>644</v>
      </c>
      <c r="C11" s="4" t="s">
        <v>711</v>
      </c>
      <c r="D11" s="4" t="s">
        <v>652</v>
      </c>
    </row>
    <row r="12" spans="1:4">
      <c r="A12" s="4" t="s">
        <v>713</v>
      </c>
    </row>
    <row r="13" spans="1:4">
      <c r="A13" s="3" t="s">
        <v>705</v>
      </c>
    </row>
    <row r="14" spans="1:4">
      <c r="A14" s="4" t="s">
        <v>706</v>
      </c>
      <c r="B14" s="4" t="s">
        <v>652</v>
      </c>
      <c r="C14" s="4" t="s">
        <v>714</v>
      </c>
      <c r="D14" s="4" t="s">
        <v>630</v>
      </c>
    </row>
    <row r="15" spans="1:4">
      <c r="A15" s="4" t="s">
        <v>715</v>
      </c>
    </row>
    <row r="16" spans="1:4">
      <c r="A16" s="3" t="s">
        <v>705</v>
      </c>
    </row>
    <row r="17" spans="1:4">
      <c r="A17" s="4" t="s">
        <v>706</v>
      </c>
      <c r="B17" s="4" t="s">
        <v>656</v>
      </c>
      <c r="C17" s="4" t="s">
        <v>714</v>
      </c>
      <c r="D17" s="4" t="s">
        <v>630</v>
      </c>
    </row>
    <row r="18" spans="1:4">
      <c r="A18" s="4" t="s">
        <v>716</v>
      </c>
    </row>
    <row r="19" spans="1:4">
      <c r="A19" s="3" t="s">
        <v>705</v>
      </c>
    </row>
    <row r="20" spans="1:4">
      <c r="A20" s="4" t="s">
        <v>706</v>
      </c>
      <c r="B20" s="4" t="s">
        <v>629</v>
      </c>
      <c r="C20" s="4" t="s">
        <v>629</v>
      </c>
      <c r="D20" s="4" t="s">
        <v>629</v>
      </c>
    </row>
    <row r="21" spans="1:4">
      <c r="A21" s="4" t="s">
        <v>717</v>
      </c>
    </row>
    <row r="22" spans="1:4">
      <c r="A22" s="3" t="s">
        <v>705</v>
      </c>
    </row>
    <row r="23" spans="1:4">
      <c r="A23" s="4" t="s">
        <v>706</v>
      </c>
      <c r="B23" s="4" t="s">
        <v>539</v>
      </c>
      <c r="C23" s="4" t="s">
        <v>539</v>
      </c>
      <c r="D23" s="4" t="s">
        <v>629</v>
      </c>
    </row>
    <row r="24" spans="1:4">
      <c r="A24" s="4" t="s">
        <v>718</v>
      </c>
    </row>
    <row r="25" spans="1:4">
      <c r="A25" s="3" t="s">
        <v>705</v>
      </c>
    </row>
    <row r="26" spans="1:4">
      <c r="A26" s="4" t="s">
        <v>706</v>
      </c>
      <c r="B26" s="4" t="s">
        <v>719</v>
      </c>
      <c r="C26" s="4" t="s">
        <v>720</v>
      </c>
    </row>
    <row r="27" spans="1:4">
      <c r="A27" s="4" t="s">
        <v>721</v>
      </c>
    </row>
    <row r="28" spans="1:4">
      <c r="A28" s="3" t="s">
        <v>705</v>
      </c>
    </row>
    <row r="29" spans="1:4">
      <c r="A29" s="4" t="s">
        <v>706</v>
      </c>
      <c r="B29" s="4" t="s">
        <v>722</v>
      </c>
      <c r="C29" s="4" t="s">
        <v>723</v>
      </c>
    </row>
    <row r="30" spans="1:4">
      <c r="A30" s="4" t="s">
        <v>724</v>
      </c>
    </row>
    <row r="31" spans="1:4">
      <c r="A31" s="3" t="s">
        <v>705</v>
      </c>
    </row>
    <row r="32" spans="1:4">
      <c r="A32" s="4" t="s">
        <v>706</v>
      </c>
      <c r="B32" s="4" t="s">
        <v>534</v>
      </c>
      <c r="C32" s="4" t="s">
        <v>711</v>
      </c>
    </row>
    <row r="33" spans="1:4">
      <c r="A33" s="4" t="s">
        <v>725</v>
      </c>
    </row>
    <row r="34" spans="1:4">
      <c r="A34" s="3" t="s">
        <v>705</v>
      </c>
    </row>
    <row r="35" spans="1:4">
      <c r="A35" s="4" t="s">
        <v>706</v>
      </c>
      <c r="B35" s="4" t="s">
        <v>630</v>
      </c>
      <c r="C35" s="4" t="s">
        <v>644</v>
      </c>
    </row>
    <row r="36" spans="1:4">
      <c r="A36" s="4" t="s">
        <v>726</v>
      </c>
    </row>
    <row r="37" spans="1:4">
      <c r="A37" s="3" t="s">
        <v>705</v>
      </c>
    </row>
    <row r="38" spans="1:4">
      <c r="A38" s="4" t="s">
        <v>706</v>
      </c>
      <c r="B38" s="4" t="s">
        <v>727</v>
      </c>
      <c r="C38" s="4" t="s">
        <v>652</v>
      </c>
    </row>
    <row r="39" spans="1:4">
      <c r="A39" s="4" t="s">
        <v>728</v>
      </c>
    </row>
    <row r="40" spans="1:4">
      <c r="A40" s="3" t="s">
        <v>705</v>
      </c>
    </row>
    <row r="41" spans="1:4">
      <c r="A41" s="4" t="s">
        <v>706</v>
      </c>
      <c r="B41" s="4" t="s">
        <v>539</v>
      </c>
      <c r="C41" s="4" t="s">
        <v>539</v>
      </c>
    </row>
    <row r="42" spans="1:4">
      <c r="A42" s="4" t="s">
        <v>729</v>
      </c>
    </row>
    <row r="43" spans="1:4">
      <c r="A43" s="3" t="s">
        <v>705</v>
      </c>
    </row>
    <row r="44" spans="1:4">
      <c r="A44" s="4" t="s">
        <v>706</v>
      </c>
      <c r="B44" s="4" t="s">
        <v>630</v>
      </c>
      <c r="C44" s="4" t="s">
        <v>6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76</v>
      </c>
    </row>
    <row r="3" spans="1:4">
      <c r="A3" s="3" t="s">
        <v>694</v>
      </c>
    </row>
    <row r="4" spans="1:4">
      <c r="A4" s="4" t="s">
        <v>731</v>
      </c>
      <c r="B4" s="5" t="n">
        <v>189729</v>
      </c>
      <c r="C4" s="5" t="n">
        <v>257810</v>
      </c>
      <c r="D4" s="5" t="n">
        <v>325659</v>
      </c>
    </row>
    <row r="5" spans="1:4">
      <c r="A5" s="4" t="s">
        <v>355</v>
      </c>
    </row>
    <row r="6" spans="1:4">
      <c r="A6" s="3" t="s">
        <v>694</v>
      </c>
    </row>
    <row r="7" spans="1:4">
      <c r="A7" s="4" t="s">
        <v>731</v>
      </c>
      <c r="B7" s="7" t="n">
        <v>77242</v>
      </c>
      <c r="C7" s="7" t="n">
        <v>108638</v>
      </c>
      <c r="D7" s="7" t="n">
        <v>113763</v>
      </c>
    </row>
    <row r="8" spans="1:4">
      <c r="A8" s="4" t="s">
        <v>356</v>
      </c>
    </row>
    <row r="9" spans="1:4">
      <c r="A9" s="3" t="s">
        <v>694</v>
      </c>
    </row>
    <row r="10" spans="1:4">
      <c r="A10" s="4" t="s">
        <v>731</v>
      </c>
      <c r="B10" s="7" t="n">
        <v>53692</v>
      </c>
      <c r="C10" s="7" t="n">
        <v>59218</v>
      </c>
      <c r="D10" s="7" t="n">
        <v>78729</v>
      </c>
    </row>
    <row r="11" spans="1:4">
      <c r="A11" s="4" t="s">
        <v>357</v>
      </c>
    </row>
    <row r="12" spans="1:4">
      <c r="A12" s="3" t="s">
        <v>694</v>
      </c>
    </row>
    <row r="13" spans="1:4">
      <c r="A13" s="4" t="s">
        <v>731</v>
      </c>
      <c r="B13" s="7" t="n">
        <v>39005</v>
      </c>
      <c r="C13" s="7" t="n">
        <v>57966</v>
      </c>
      <c r="D13" s="7" t="n">
        <v>85986</v>
      </c>
    </row>
    <row r="14" spans="1:4">
      <c r="A14" s="4" t="s">
        <v>358</v>
      </c>
    </row>
    <row r="15" spans="1:4">
      <c r="A15" s="3" t="s">
        <v>694</v>
      </c>
    </row>
    <row r="16" spans="1:4">
      <c r="A16" s="4" t="s">
        <v>731</v>
      </c>
      <c r="B16" s="5" t="n">
        <v>19790</v>
      </c>
      <c r="C16" s="5" t="n">
        <v>31988</v>
      </c>
      <c r="D16" s="5" t="n">
        <v>471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2</v>
      </c>
      <c r="B1" s="2" t="s">
        <v>2</v>
      </c>
      <c r="C1" s="2" t="s">
        <v>35</v>
      </c>
    </row>
    <row r="2" spans="1:3">
      <c r="A2" s="3" t="s">
        <v>705</v>
      </c>
    </row>
    <row r="3" spans="1:3">
      <c r="A3" s="4" t="s">
        <v>733</v>
      </c>
      <c r="B3" s="5" t="n">
        <v>2499711</v>
      </c>
      <c r="C3" s="5" t="n">
        <v>3726197</v>
      </c>
    </row>
    <row r="4" spans="1:3">
      <c r="A4" s="4" t="s">
        <v>355</v>
      </c>
    </row>
    <row r="5" spans="1:3">
      <c r="A5" s="3" t="s">
        <v>705</v>
      </c>
    </row>
    <row r="6" spans="1:3">
      <c r="A6" s="4" t="s">
        <v>733</v>
      </c>
      <c r="B6" s="7" t="n">
        <v>913982</v>
      </c>
      <c r="C6" s="7" t="n">
        <v>1146312</v>
      </c>
    </row>
    <row r="7" spans="1:3">
      <c r="A7" s="4" t="s">
        <v>356</v>
      </c>
    </row>
    <row r="8" spans="1:3">
      <c r="A8" s="3" t="s">
        <v>705</v>
      </c>
    </row>
    <row r="9" spans="1:3">
      <c r="A9" s="4" t="s">
        <v>733</v>
      </c>
      <c r="B9" s="7" t="n">
        <v>715919</v>
      </c>
      <c r="C9" s="7" t="n">
        <v>794558</v>
      </c>
    </row>
    <row r="10" spans="1:3">
      <c r="A10" s="4" t="s">
        <v>357</v>
      </c>
    </row>
    <row r="11" spans="1:3">
      <c r="A11" s="3" t="s">
        <v>705</v>
      </c>
    </row>
    <row r="12" spans="1:3">
      <c r="A12" s="4" t="s">
        <v>733</v>
      </c>
      <c r="B12" s="7" t="n">
        <v>640319</v>
      </c>
      <c r="C12" s="7" t="n">
        <v>1053971</v>
      </c>
    </row>
    <row r="13" spans="1:3">
      <c r="A13" s="4" t="s">
        <v>358</v>
      </c>
    </row>
    <row r="14" spans="1:3">
      <c r="A14" s="3" t="s">
        <v>705</v>
      </c>
    </row>
    <row r="15" spans="1:3">
      <c r="A15" s="4" t="s">
        <v>733</v>
      </c>
      <c r="B15" s="7" t="n">
        <v>33905</v>
      </c>
      <c r="C15" s="7" t="n">
        <v>429827</v>
      </c>
    </row>
    <row r="16" spans="1:3">
      <c r="A16" s="4" t="s">
        <v>734</v>
      </c>
    </row>
    <row r="17" spans="1:3">
      <c r="A17" s="3" t="s">
        <v>705</v>
      </c>
    </row>
    <row r="18" spans="1:3">
      <c r="A18" s="4" t="s">
        <v>733</v>
      </c>
      <c r="B18" s="5" t="n">
        <v>195586</v>
      </c>
      <c r="C18" s="5" t="n">
        <v>301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76</v>
      </c>
    </row>
    <row r="3" spans="1:4">
      <c r="A3" s="3" t="s">
        <v>140</v>
      </c>
    </row>
    <row r="4" spans="1:4">
      <c r="A4" s="4" t="s">
        <v>100</v>
      </c>
      <c r="B4" s="5" t="n">
        <v>465001000</v>
      </c>
      <c r="C4" s="5" t="n">
        <v>375607000</v>
      </c>
      <c r="D4" s="5" t="n">
        <v>157227000</v>
      </c>
    </row>
    <row r="5" spans="1:4">
      <c r="A5" s="3" t="s">
        <v>141</v>
      </c>
    </row>
    <row r="6" spans="1:4">
      <c r="A6" s="4" t="s">
        <v>84</v>
      </c>
      <c r="B6" s="7" t="n">
        <v>122487000</v>
      </c>
      <c r="C6" s="7" t="n">
        <v>159463000</v>
      </c>
      <c r="D6" s="7" t="n">
        <v>193954000</v>
      </c>
    </row>
    <row r="7" spans="1:4">
      <c r="A7" s="4" t="s">
        <v>142</v>
      </c>
      <c r="B7" s="7" t="n">
        <v>0</v>
      </c>
      <c r="C7" s="7" t="n">
        <v>-11172000</v>
      </c>
      <c r="D7" s="7" t="n">
        <v>0</v>
      </c>
    </row>
    <row r="8" spans="1:4">
      <c r="A8" s="4" t="s">
        <v>143</v>
      </c>
      <c r="B8" s="7" t="n">
        <v>0</v>
      </c>
      <c r="C8" s="7" t="n">
        <v>0</v>
      </c>
      <c r="D8" s="7" t="n">
        <v>-7504000</v>
      </c>
    </row>
    <row r="9" spans="1:4">
      <c r="A9" s="4" t="s">
        <v>144</v>
      </c>
      <c r="B9" s="7" t="n">
        <v>0</v>
      </c>
      <c r="C9" s="7" t="n">
        <v>0</v>
      </c>
      <c r="D9" s="7" t="n">
        <v>7504000</v>
      </c>
    </row>
    <row r="10" spans="1:4">
      <c r="A10" s="4" t="s">
        <v>145</v>
      </c>
      <c r="B10" s="7" t="n">
        <v>7650000</v>
      </c>
      <c r="C10" s="7" t="n">
        <v>-10046000</v>
      </c>
      <c r="D10" s="7" t="n">
        <v>8240000</v>
      </c>
    </row>
    <row r="11" spans="1:4">
      <c r="A11" s="4" t="s">
        <v>146</v>
      </c>
      <c r="B11" s="7" t="n">
        <v>-541401000</v>
      </c>
      <c r="C11" s="7" t="n">
        <v>-364325000</v>
      </c>
      <c r="D11" s="7" t="n">
        <v>-127294000</v>
      </c>
    </row>
    <row r="12" spans="1:4">
      <c r="A12" s="4" t="s">
        <v>88</v>
      </c>
      <c r="B12" s="7" t="n">
        <v>19180000</v>
      </c>
      <c r="C12" s="7" t="n">
        <v>7124000</v>
      </c>
      <c r="D12" s="7" t="n">
        <v>0</v>
      </c>
    </row>
    <row r="13" spans="1:4">
      <c r="A13" s="4" t="s">
        <v>147</v>
      </c>
      <c r="B13" s="7" t="n">
        <v>-2158000</v>
      </c>
      <c r="C13" s="7" t="n">
        <v>634000</v>
      </c>
      <c r="D13" s="7" t="n">
        <v>689000</v>
      </c>
    </row>
    <row r="14" spans="1:4">
      <c r="A14" s="3" t="s">
        <v>148</v>
      </c>
    </row>
    <row r="15" spans="1:4">
      <c r="A15" s="4" t="s">
        <v>149</v>
      </c>
      <c r="B15" s="7" t="n">
        <v>11865000</v>
      </c>
      <c r="C15" s="7" t="n">
        <v>2767000</v>
      </c>
      <c r="D15" s="7" t="n">
        <v>-6651000</v>
      </c>
    </row>
    <row r="16" spans="1:4">
      <c r="A16" s="4" t="s">
        <v>150</v>
      </c>
      <c r="B16" s="7" t="n">
        <v>1788000</v>
      </c>
      <c r="C16" s="7" t="n">
        <v>2062000</v>
      </c>
      <c r="D16" s="7" t="n">
        <v>-27065000</v>
      </c>
    </row>
    <row r="17" spans="1:4">
      <c r="A17" s="4" t="s">
        <v>151</v>
      </c>
      <c r="B17" s="7" t="n">
        <v>-122368000</v>
      </c>
      <c r="C17" s="7" t="n">
        <v>-49113000</v>
      </c>
      <c r="D17" s="7" t="n">
        <v>-43191000</v>
      </c>
    </row>
    <row r="18" spans="1:4">
      <c r="A18" s="4" t="s">
        <v>152</v>
      </c>
      <c r="B18" s="7" t="n">
        <v>39230000</v>
      </c>
      <c r="C18" s="7" t="n">
        <v>-3458000</v>
      </c>
      <c r="D18" s="7" t="n">
        <v>7471000</v>
      </c>
    </row>
    <row r="19" spans="1:4">
      <c r="A19" s="4" t="s">
        <v>153</v>
      </c>
      <c r="B19" s="7" t="n">
        <v>-1990000</v>
      </c>
      <c r="C19" s="7" t="n">
        <v>-9626000</v>
      </c>
      <c r="D19" s="7" t="n">
        <v>-5145000</v>
      </c>
    </row>
    <row r="20" spans="1:4">
      <c r="A20" s="4" t="s">
        <v>154</v>
      </c>
      <c r="B20" s="7" t="n">
        <v>-1784000</v>
      </c>
      <c r="C20" s="7" t="n">
        <v>-10188000</v>
      </c>
      <c r="D20" s="7" t="n">
        <v>-1460000</v>
      </c>
    </row>
    <row r="21" spans="1:4">
      <c r="A21" s="4" t="s">
        <v>155</v>
      </c>
      <c r="B21" s="7" t="n">
        <v>-2500000</v>
      </c>
      <c r="C21" s="7" t="n">
        <v>89729000</v>
      </c>
      <c r="D21" s="7" t="n">
        <v>156775000</v>
      </c>
    </row>
    <row r="22" spans="1:4">
      <c r="A22" s="3" t="s">
        <v>156</v>
      </c>
    </row>
    <row r="23" spans="1:4">
      <c r="A23" s="4" t="s">
        <v>157</v>
      </c>
      <c r="B23" s="7" t="n">
        <v>1325005000</v>
      </c>
      <c r="C23" s="7" t="n">
        <v>947882000</v>
      </c>
      <c r="D23" s="7" t="n">
        <v>266312000</v>
      </c>
    </row>
    <row r="24" spans="1:4">
      <c r="A24" s="4" t="s">
        <v>158</v>
      </c>
      <c r="B24" s="7" t="n">
        <v>0</v>
      </c>
      <c r="C24" s="7" t="n">
        <v>0</v>
      </c>
      <c r="D24" s="7" t="n">
        <v>-30142000</v>
      </c>
    </row>
    <row r="25" spans="1:4">
      <c r="A25" s="4" t="s">
        <v>159</v>
      </c>
      <c r="B25" s="7" t="n">
        <v>-76618000</v>
      </c>
      <c r="C25" s="7" t="n">
        <v>-43123000</v>
      </c>
      <c r="D25" s="7" t="n">
        <v>-19926000</v>
      </c>
    </row>
    <row r="26" spans="1:4">
      <c r="A26" s="4" t="s">
        <v>160</v>
      </c>
      <c r="B26" s="7" t="n">
        <v>0</v>
      </c>
      <c r="C26" s="7" t="n">
        <v>0</v>
      </c>
      <c r="D26" s="7" t="n">
        <v>2006000</v>
      </c>
    </row>
    <row r="27" spans="1:4">
      <c r="A27" s="4" t="s">
        <v>161</v>
      </c>
      <c r="B27" s="7" t="n">
        <v>0</v>
      </c>
      <c r="C27" s="7" t="n">
        <v>-2296000</v>
      </c>
      <c r="D27" s="7" t="n">
        <v>-6182000</v>
      </c>
    </row>
    <row r="28" spans="1:4">
      <c r="A28" s="4" t="s">
        <v>162</v>
      </c>
      <c r="B28" s="7" t="n">
        <v>0</v>
      </c>
      <c r="C28" s="7" t="n">
        <v>7178000</v>
      </c>
      <c r="D28" s="7" t="n">
        <v>46951000</v>
      </c>
    </row>
    <row r="29" spans="1:4">
      <c r="A29" s="4" t="s">
        <v>163</v>
      </c>
      <c r="B29" s="7" t="n">
        <v>0</v>
      </c>
      <c r="C29" s="7" t="n">
        <v>10342000</v>
      </c>
      <c r="D29" s="7" t="n">
        <v>0</v>
      </c>
    </row>
    <row r="30" spans="1:4">
      <c r="A30" s="4" t="s">
        <v>164</v>
      </c>
      <c r="B30" s="7" t="n">
        <v>1248387000</v>
      </c>
      <c r="C30" s="7" t="n">
        <v>919983000</v>
      </c>
      <c r="D30" s="7" t="n">
        <v>259019000</v>
      </c>
    </row>
    <row r="31" spans="1:4">
      <c r="A31" s="3" t="s">
        <v>165</v>
      </c>
    </row>
    <row r="32" spans="1:4">
      <c r="A32" s="4" t="s">
        <v>166</v>
      </c>
      <c r="B32" s="7" t="n">
        <v>70000</v>
      </c>
      <c r="C32" s="7" t="n">
        <v>0</v>
      </c>
      <c r="D32" s="7" t="n">
        <v>0</v>
      </c>
    </row>
    <row r="33" spans="1:4">
      <c r="A33" s="4" t="s">
        <v>127</v>
      </c>
      <c r="B33" s="7" t="n">
        <v>-123993000</v>
      </c>
      <c r="C33" s="7" t="n">
        <v>-121399000</v>
      </c>
      <c r="D33" s="7" t="n">
        <v>-63842000</v>
      </c>
    </row>
    <row r="34" spans="1:4">
      <c r="A34" s="4" t="s">
        <v>167</v>
      </c>
      <c r="B34" s="7" t="n">
        <v>-80000</v>
      </c>
      <c r="C34" s="7" t="n">
        <v>-40000</v>
      </c>
      <c r="D34" s="7" t="n">
        <v>-42000</v>
      </c>
    </row>
    <row r="35" spans="1:4">
      <c r="A35" s="4" t="s">
        <v>168</v>
      </c>
      <c r="B35" s="7" t="n">
        <v>-418126000</v>
      </c>
      <c r="C35" s="7" t="n">
        <v>-120457000</v>
      </c>
      <c r="D35" s="7" t="n">
        <v>-89163000</v>
      </c>
    </row>
    <row r="36" spans="1:4">
      <c r="A36" s="4" t="s">
        <v>169</v>
      </c>
      <c r="B36" s="7" t="n">
        <v>0</v>
      </c>
      <c r="C36" s="7" t="n">
        <v>-52552000</v>
      </c>
      <c r="D36" s="7" t="n">
        <v>0</v>
      </c>
    </row>
    <row r="37" spans="1:4">
      <c r="A37" s="4" t="s">
        <v>170</v>
      </c>
      <c r="B37" s="7" t="n">
        <v>343000000</v>
      </c>
      <c r="C37" s="7" t="n">
        <v>159000000</v>
      </c>
      <c r="D37" s="7" t="n">
        <v>159000000</v>
      </c>
    </row>
    <row r="38" spans="1:4">
      <c r="A38" s="4" t="s">
        <v>171</v>
      </c>
      <c r="B38" s="7" t="n">
        <v>-1195511000</v>
      </c>
      <c r="C38" s="7" t="n">
        <v>-621508000</v>
      </c>
      <c r="D38" s="7" t="n">
        <v>-412620000</v>
      </c>
    </row>
    <row r="39" spans="1:4">
      <c r="A39" s="4" t="s">
        <v>172</v>
      </c>
      <c r="B39" s="7" t="n">
        <v>833000</v>
      </c>
      <c r="C39" s="7" t="n">
        <v>-538000</v>
      </c>
      <c r="D39" s="7" t="n">
        <v>78000</v>
      </c>
    </row>
    <row r="40" spans="1:4">
      <c r="A40" s="4" t="s">
        <v>173</v>
      </c>
      <c r="B40" s="7" t="n">
        <v>-455000</v>
      </c>
      <c r="C40" s="7" t="n">
        <v>-425000</v>
      </c>
      <c r="D40" s="7" t="n">
        <v>-503000</v>
      </c>
    </row>
    <row r="41" spans="1:4">
      <c r="A41" s="4" t="s">
        <v>174</v>
      </c>
      <c r="B41" s="7" t="n">
        <v>-33000</v>
      </c>
      <c r="C41" s="7" t="n">
        <v>-8000</v>
      </c>
      <c r="D41" s="7" t="n">
        <v>-50000</v>
      </c>
    </row>
    <row r="42" spans="1:4">
      <c r="A42" s="4" t="s">
        <v>175</v>
      </c>
      <c r="B42" s="7" t="n">
        <v>-1394295000</v>
      </c>
      <c r="C42" s="7" t="n">
        <v>-757927000</v>
      </c>
      <c r="D42" s="7" t="n">
        <v>-407142000</v>
      </c>
    </row>
    <row r="43" spans="1:4">
      <c r="A43" s="4" t="s">
        <v>176</v>
      </c>
      <c r="B43" s="7" t="n">
        <v>-8785000</v>
      </c>
      <c r="C43" s="7" t="n">
        <v>9701000</v>
      </c>
      <c r="D43" s="7" t="n">
        <v>-8319000</v>
      </c>
    </row>
    <row r="44" spans="1:4">
      <c r="A44" s="4" t="s">
        <v>177</v>
      </c>
      <c r="B44" s="7" t="n">
        <v>-157193000</v>
      </c>
      <c r="C44" s="7" t="n">
        <v>261486000</v>
      </c>
      <c r="D44" s="7" t="n">
        <v>333000</v>
      </c>
    </row>
    <row r="45" spans="1:4">
      <c r="A45" s="4" t="s">
        <v>178</v>
      </c>
      <c r="B45" s="7" t="n">
        <v>418210000</v>
      </c>
      <c r="C45" s="7" t="n">
        <v>156724000</v>
      </c>
      <c r="D45" s="7" t="n">
        <v>156391000</v>
      </c>
    </row>
    <row r="46" spans="1:4">
      <c r="A46" s="4" t="s">
        <v>179</v>
      </c>
      <c r="B46" s="5" t="n">
        <v>261017000</v>
      </c>
      <c r="C46" s="5" t="n">
        <v>418210000</v>
      </c>
      <c r="D46" s="5" t="n">
        <v>15672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44</v>
      </c>
      <c r="J1" s="2" t="s">
        <v>1</v>
      </c>
    </row>
    <row r="2" spans="1:12">
      <c r="B2" s="2" t="s">
        <v>2</v>
      </c>
      <c r="C2" s="2" t="s">
        <v>697</v>
      </c>
      <c r="D2" s="2" t="s">
        <v>4</v>
      </c>
      <c r="E2" s="2" t="s">
        <v>698</v>
      </c>
      <c r="F2" s="2" t="s">
        <v>35</v>
      </c>
      <c r="G2" s="2" t="s">
        <v>699</v>
      </c>
      <c r="H2" s="2" t="s">
        <v>700</v>
      </c>
      <c r="I2" s="2" t="s">
        <v>701</v>
      </c>
      <c r="J2" s="2" t="s">
        <v>2</v>
      </c>
      <c r="K2" s="2" t="s">
        <v>35</v>
      </c>
      <c r="L2" s="2" t="s">
        <v>76</v>
      </c>
    </row>
    <row r="3" spans="1:12">
      <c r="A3" s="3" t="s">
        <v>736</v>
      </c>
    </row>
    <row r="4" spans="1:12">
      <c r="A4" s="4" t="s">
        <v>100</v>
      </c>
      <c r="B4" s="5" t="n">
        <v>280636000</v>
      </c>
      <c r="C4" s="5" t="n">
        <v>149112000</v>
      </c>
      <c r="D4" s="5" t="n">
        <v>45436000</v>
      </c>
      <c r="E4" s="5" t="n">
        <v>-10183000</v>
      </c>
      <c r="F4" s="5" t="n">
        <v>145482000</v>
      </c>
      <c r="G4" s="5" t="n">
        <v>64033000</v>
      </c>
      <c r="H4" s="5" t="n">
        <v>67150000</v>
      </c>
      <c r="I4" s="5" t="n">
        <v>98942000</v>
      </c>
      <c r="J4" s="5" t="n">
        <v>465001000</v>
      </c>
      <c r="K4" s="5" t="n">
        <v>375607000</v>
      </c>
      <c r="L4" s="5" t="n">
        <v>157227000</v>
      </c>
    </row>
    <row r="5" spans="1:12">
      <c r="A5" s="4" t="s">
        <v>84</v>
      </c>
      <c r="J5" s="7" t="n">
        <v>106432000</v>
      </c>
      <c r="K5" s="7" t="n">
        <v>138503000</v>
      </c>
      <c r="L5" s="7" t="n">
        <v>174110000</v>
      </c>
    </row>
    <row r="6" spans="1:12">
      <c r="A6" s="4" t="s">
        <v>85</v>
      </c>
      <c r="J6" s="7" t="n">
        <v>0</v>
      </c>
      <c r="K6" s="7" t="n">
        <v>127000</v>
      </c>
      <c r="L6" s="7" t="n">
        <v>372000</v>
      </c>
    </row>
    <row r="7" spans="1:12">
      <c r="A7" s="4" t="s">
        <v>86</v>
      </c>
      <c r="J7" s="7" t="n">
        <v>34332000</v>
      </c>
      <c r="K7" s="7" t="n">
        <v>37949000</v>
      </c>
      <c r="L7" s="7" t="n">
        <v>37001000</v>
      </c>
    </row>
    <row r="8" spans="1:12">
      <c r="A8" s="4" t="s">
        <v>87</v>
      </c>
      <c r="J8" s="7" t="n">
        <v>10473000</v>
      </c>
      <c r="K8" s="7" t="n">
        <v>9250000</v>
      </c>
      <c r="L8" s="7" t="n">
        <v>11149000</v>
      </c>
    </row>
    <row r="9" spans="1:12">
      <c r="A9" s="4" t="s">
        <v>88</v>
      </c>
      <c r="J9" s="7" t="n">
        <v>19180000</v>
      </c>
      <c r="K9" s="7" t="n">
        <v>7124000</v>
      </c>
      <c r="L9" s="7" t="n">
        <v>0</v>
      </c>
    </row>
    <row r="10" spans="1:12">
      <c r="A10" s="4" t="s">
        <v>737</v>
      </c>
      <c r="J10" s="7" t="n">
        <v>-2158000</v>
      </c>
      <c r="K10" s="7" t="n">
        <v>634000</v>
      </c>
      <c r="L10" s="7" t="n">
        <v>689000</v>
      </c>
    </row>
    <row r="11" spans="1:12">
      <c r="A11" s="4" t="s">
        <v>143</v>
      </c>
      <c r="J11" s="7" t="n">
        <v>0</v>
      </c>
      <c r="K11" s="7" t="n">
        <v>0</v>
      </c>
      <c r="L11" s="7" t="n">
        <v>-7504000</v>
      </c>
    </row>
    <row r="12" spans="1:12">
      <c r="A12" s="4" t="s">
        <v>146</v>
      </c>
      <c r="B12" s="5" t="n">
        <v>-325254000</v>
      </c>
      <c r="C12" s="5" t="n">
        <v>-157473000</v>
      </c>
      <c r="D12" s="5" t="n">
        <v>-58655000</v>
      </c>
      <c r="E12" s="5" t="n">
        <v>-19000</v>
      </c>
      <c r="F12" s="5" t="n">
        <v>-149161000</v>
      </c>
      <c r="G12" s="5" t="n">
        <v>-74560000</v>
      </c>
      <c r="H12" s="5" t="n">
        <v>-55416000</v>
      </c>
      <c r="I12" s="5" t="n">
        <v>-85188000</v>
      </c>
      <c r="J12" s="7" t="n">
        <v>-541401000</v>
      </c>
      <c r="K12" s="7" t="n">
        <v>-364325000</v>
      </c>
      <c r="L12" s="7" t="n">
        <v>-127294000</v>
      </c>
    </row>
    <row r="13" spans="1:12">
      <c r="A13" s="4" t="s">
        <v>145</v>
      </c>
      <c r="J13" s="7" t="n">
        <v>7650000</v>
      </c>
      <c r="K13" s="7" t="n">
        <v>-10046000</v>
      </c>
      <c r="L13" s="7" t="n">
        <v>8240000</v>
      </c>
    </row>
    <row r="14" spans="1:12">
      <c r="A14" s="4" t="s">
        <v>95</v>
      </c>
      <c r="J14" s="7" t="n">
        <v>56700000</v>
      </c>
      <c r="K14" s="7" t="n">
        <v>59461000</v>
      </c>
      <c r="L14" s="7" t="n">
        <v>64473000</v>
      </c>
    </row>
    <row r="15" spans="1:12">
      <c r="A15" s="4" t="s">
        <v>738</v>
      </c>
      <c r="J15" s="7" t="n">
        <v>-1546000</v>
      </c>
      <c r="K15" s="7" t="n">
        <v>-680000</v>
      </c>
      <c r="L15" s="7" t="n">
        <v>-130000</v>
      </c>
    </row>
    <row r="16" spans="1:12">
      <c r="A16" s="4" t="s">
        <v>739</v>
      </c>
      <c r="J16" s="7" t="n">
        <v>12220000</v>
      </c>
      <c r="K16" s="7" t="n">
        <v>-8705000</v>
      </c>
      <c r="L16" s="7" t="n">
        <v>7326000</v>
      </c>
    </row>
    <row r="17" spans="1:12">
      <c r="A17" s="4" t="s">
        <v>740</v>
      </c>
      <c r="J17" s="7" t="n">
        <v>22846000</v>
      </c>
      <c r="K17" s="7" t="n">
        <v>12911000</v>
      </c>
      <c r="L17" s="7" t="n">
        <v>0</v>
      </c>
    </row>
    <row r="18" spans="1:12">
      <c r="A18" s="4" t="s">
        <v>731</v>
      </c>
      <c r="J18" s="7" t="n">
        <v>189729000</v>
      </c>
      <c r="K18" s="7" t="n">
        <v>257810000</v>
      </c>
      <c r="L18" s="7" t="n">
        <v>325659000</v>
      </c>
    </row>
    <row r="19" spans="1:12">
      <c r="A19" s="4" t="s">
        <v>741</v>
      </c>
    </row>
    <row r="20" spans="1:12">
      <c r="A20" s="3" t="s">
        <v>736</v>
      </c>
    </row>
    <row r="21" spans="1:12">
      <c r="A21" s="4" t="s">
        <v>100</v>
      </c>
      <c r="J21" s="7" t="n">
        <v>465001000</v>
      </c>
      <c r="K21" s="7" t="n">
        <v>375607000</v>
      </c>
      <c r="L21" s="7" t="n">
        <v>157227000</v>
      </c>
    </row>
    <row r="22" spans="1:12">
      <c r="A22" s="4" t="s">
        <v>84</v>
      </c>
      <c r="J22" s="7" t="n">
        <v>106432000</v>
      </c>
      <c r="K22" s="7" t="n">
        <v>138503000</v>
      </c>
      <c r="L22" s="7" t="n">
        <v>174110000</v>
      </c>
    </row>
    <row r="23" spans="1:12">
      <c r="A23" s="4" t="s">
        <v>85</v>
      </c>
      <c r="J23" s="7" t="n">
        <v>0</v>
      </c>
      <c r="K23" s="7" t="n">
        <v>127000</v>
      </c>
      <c r="L23" s="7" t="n">
        <v>372000</v>
      </c>
    </row>
    <row r="24" spans="1:12">
      <c r="A24" s="4" t="s">
        <v>86</v>
      </c>
      <c r="J24" s="7" t="n">
        <v>34332000</v>
      </c>
      <c r="K24" s="7" t="n">
        <v>37949000</v>
      </c>
      <c r="L24" s="7" t="n">
        <v>37001000</v>
      </c>
    </row>
    <row r="25" spans="1:12">
      <c r="A25" s="4" t="s">
        <v>87</v>
      </c>
      <c r="J25" s="7" t="n">
        <v>10473000</v>
      </c>
      <c r="K25" s="7" t="n">
        <v>9250000</v>
      </c>
      <c r="L25" s="7" t="n">
        <v>11149000</v>
      </c>
    </row>
    <row r="26" spans="1:12">
      <c r="A26" s="4" t="s">
        <v>88</v>
      </c>
      <c r="J26" s="7" t="n">
        <v>19180000</v>
      </c>
      <c r="K26" s="7" t="n">
        <v>7124000</v>
      </c>
      <c r="L26" s="7" t="n">
        <v>0</v>
      </c>
    </row>
    <row r="27" spans="1:12">
      <c r="A27" s="4" t="s">
        <v>737</v>
      </c>
      <c r="J27" s="7" t="n">
        <v>-2158000</v>
      </c>
      <c r="K27" s="7" t="n">
        <v>634000</v>
      </c>
      <c r="L27" s="7" t="n">
        <v>689000</v>
      </c>
    </row>
    <row r="28" spans="1:12">
      <c r="A28" s="4" t="s">
        <v>143</v>
      </c>
      <c r="J28" s="7" t="n">
        <v>0</v>
      </c>
      <c r="K28" s="7" t="n">
        <v>0</v>
      </c>
      <c r="L28" s="7" t="n">
        <v>-7504000</v>
      </c>
    </row>
    <row r="29" spans="1:12">
      <c r="A29" s="4" t="s">
        <v>146</v>
      </c>
      <c r="J29" s="7" t="n">
        <v>-541401000</v>
      </c>
      <c r="K29" s="7" t="n">
        <v>-364325000</v>
      </c>
      <c r="L29" s="7" t="n">
        <v>-127294000</v>
      </c>
    </row>
    <row r="30" spans="1:12">
      <c r="A30" s="4" t="s">
        <v>145</v>
      </c>
      <c r="J30" s="7" t="n">
        <v>7650000</v>
      </c>
      <c r="K30" s="7" t="n">
        <v>-10046000</v>
      </c>
      <c r="L30" s="7" t="n">
        <v>8240000</v>
      </c>
    </row>
    <row r="31" spans="1:12">
      <c r="A31" s="4" t="s">
        <v>95</v>
      </c>
      <c r="J31" s="7" t="n">
        <v>56700000</v>
      </c>
      <c r="K31" s="7" t="n">
        <v>59461000</v>
      </c>
      <c r="L31" s="7" t="n">
        <v>64473000</v>
      </c>
    </row>
    <row r="32" spans="1:12">
      <c r="A32" s="4" t="s">
        <v>738</v>
      </c>
      <c r="J32" s="7" t="n">
        <v>-1546000</v>
      </c>
      <c r="K32" s="7" t="n">
        <v>-680000</v>
      </c>
      <c r="L32" s="7" t="n">
        <v>-130000</v>
      </c>
    </row>
    <row r="33" spans="1:12">
      <c r="A33" s="4" t="s">
        <v>739</v>
      </c>
      <c r="J33" s="7" t="n">
        <v>12220000</v>
      </c>
      <c r="K33" s="7" t="n">
        <v>-8705000</v>
      </c>
      <c r="L33" s="7" t="n">
        <v>7326000</v>
      </c>
    </row>
    <row r="34" spans="1:12">
      <c r="A34" s="4" t="s">
        <v>740</v>
      </c>
      <c r="J34" s="7" t="n">
        <v>22846000</v>
      </c>
      <c r="K34" s="7" t="n">
        <v>12911000</v>
      </c>
      <c r="L34" s="7" t="n">
        <v>0</v>
      </c>
    </row>
    <row r="35" spans="1:12">
      <c r="A35" s="4" t="s">
        <v>731</v>
      </c>
      <c r="J35" s="5" t="n">
        <v>189729000</v>
      </c>
      <c r="K35" s="5" t="n">
        <v>257810000</v>
      </c>
      <c r="L35" s="5" t="n">
        <v>325659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2</v>
      </c>
      <c r="B1" s="2" t="s">
        <v>1</v>
      </c>
    </row>
    <row r="2" spans="1:4">
      <c r="B2" s="2" t="s">
        <v>2</v>
      </c>
      <c r="C2" s="2" t="s">
        <v>35</v>
      </c>
      <c r="D2" s="2" t="s">
        <v>76</v>
      </c>
    </row>
    <row r="3" spans="1:4">
      <c r="A3" s="3" t="s">
        <v>216</v>
      </c>
    </row>
    <row r="4" spans="1:4">
      <c r="A4" s="4" t="s">
        <v>743</v>
      </c>
      <c r="B4" s="5" t="n">
        <v>52559</v>
      </c>
      <c r="C4" s="5" t="n">
        <v>55736</v>
      </c>
      <c r="D4" s="5" t="n">
        <v>59612</v>
      </c>
    </row>
    <row r="5" spans="1:4">
      <c r="A5" s="4" t="s">
        <v>744</v>
      </c>
      <c r="B5" s="7" t="n">
        <v>40039</v>
      </c>
      <c r="C5" s="7" t="n">
        <v>7292</v>
      </c>
      <c r="D5" s="7" t="n">
        <v>7634</v>
      </c>
    </row>
    <row r="6" spans="1:4">
      <c r="A6" s="3" t="s">
        <v>745</v>
      </c>
    </row>
    <row r="7" spans="1:4">
      <c r="A7" s="4" t="s">
        <v>746</v>
      </c>
      <c r="B7" s="7" t="n">
        <v>14468</v>
      </c>
      <c r="C7" s="7" t="n">
        <v>303131</v>
      </c>
      <c r="D7" s="7" t="n">
        <v>21178</v>
      </c>
    </row>
    <row r="8" spans="1:4">
      <c r="A8" s="4" t="s">
        <v>747</v>
      </c>
      <c r="B8" s="7" t="n">
        <v>59014</v>
      </c>
      <c r="C8" s="7" t="n">
        <v>91985</v>
      </c>
      <c r="D8" s="7" t="n">
        <v>94071</v>
      </c>
    </row>
    <row r="9" spans="1:4">
      <c r="A9" s="4" t="s">
        <v>748</v>
      </c>
      <c r="B9" s="7" t="n">
        <v>8140</v>
      </c>
      <c r="C9" s="7" t="n">
        <v>11695</v>
      </c>
      <c r="D9" s="7" t="n">
        <v>4987</v>
      </c>
    </row>
    <row r="10" spans="1:4">
      <c r="A10" s="4" t="s">
        <v>749</v>
      </c>
      <c r="B10" s="7" t="n">
        <v>275979</v>
      </c>
      <c r="C10" s="7" t="n">
        <v>0</v>
      </c>
      <c r="D10" s="7" t="n">
        <v>7965</v>
      </c>
    </row>
    <row r="11" spans="1:4">
      <c r="A11" s="4" t="s">
        <v>750</v>
      </c>
      <c r="B11" s="5" t="n">
        <v>14198</v>
      </c>
      <c r="C11" s="5" t="n">
        <v>10778</v>
      </c>
      <c r="D11" s="5" t="n">
        <v>26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51</v>
      </c>
      <c r="B1" s="2" t="s">
        <v>2</v>
      </c>
      <c r="C1" s="2" t="s">
        <v>697</v>
      </c>
      <c r="D1" s="2" t="s">
        <v>752</v>
      </c>
    </row>
    <row r="2" spans="1:4">
      <c r="A2" s="4" t="s">
        <v>753</v>
      </c>
    </row>
    <row r="3" spans="1:4">
      <c r="A3" s="3" t="s">
        <v>754</v>
      </c>
    </row>
    <row r="4" spans="1:4">
      <c r="A4" s="4" t="s">
        <v>755</v>
      </c>
      <c r="D4" s="10" t="n">
        <v>9.699999999999999</v>
      </c>
    </row>
    <row r="5" spans="1:4">
      <c r="A5" s="4" t="s">
        <v>756</v>
      </c>
      <c r="B5" s="10" t="n">
        <v>6.2</v>
      </c>
    </row>
    <row r="6" spans="1:4">
      <c r="A6" s="4" t="s">
        <v>757</v>
      </c>
    </row>
    <row r="7" spans="1:4">
      <c r="A7" s="3" t="s">
        <v>754</v>
      </c>
    </row>
    <row r="8" spans="1:4">
      <c r="A8" s="4" t="s">
        <v>755</v>
      </c>
      <c r="C8" s="5" t="n">
        <v>14</v>
      </c>
    </row>
    <row r="9" spans="1:4">
      <c r="A9" s="4" t="s">
        <v>756</v>
      </c>
      <c r="B9" s="7" t="n">
        <v>14</v>
      </c>
    </row>
    <row r="10" spans="1:4">
      <c r="A10" s="4" t="s">
        <v>758</v>
      </c>
    </row>
    <row r="11" spans="1:4">
      <c r="A11" s="3" t="s">
        <v>754</v>
      </c>
    </row>
    <row r="12" spans="1:4">
      <c r="A12" s="4" t="s">
        <v>755</v>
      </c>
      <c r="B12" s="6" t="n">
        <v>40.7</v>
      </c>
    </row>
    <row r="13" spans="1:4">
      <c r="A13" s="4" t="s">
        <v>756</v>
      </c>
      <c r="B13" s="10" t="n">
        <v>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44</v>
      </c>
      <c r="J1" s="2" t="s">
        <v>1</v>
      </c>
    </row>
    <row r="2" spans="1:12">
      <c r="B2" s="2" t="s">
        <v>2</v>
      </c>
      <c r="C2" s="2" t="s">
        <v>697</v>
      </c>
      <c r="D2" s="2" t="s">
        <v>4</v>
      </c>
      <c r="E2" s="2" t="s">
        <v>698</v>
      </c>
      <c r="F2" s="2" t="s">
        <v>35</v>
      </c>
      <c r="G2" s="2" t="s">
        <v>699</v>
      </c>
      <c r="H2" s="2" t="s">
        <v>700</v>
      </c>
      <c r="I2" s="2" t="s">
        <v>701</v>
      </c>
      <c r="J2" s="2" t="s">
        <v>2</v>
      </c>
      <c r="K2" s="2" t="s">
        <v>35</v>
      </c>
      <c r="L2" s="2" t="s">
        <v>76</v>
      </c>
    </row>
    <row r="3" spans="1:12">
      <c r="A3" s="3" t="s">
        <v>760</v>
      </c>
    </row>
    <row r="4" spans="1:12">
      <c r="A4" s="4" t="s">
        <v>79</v>
      </c>
      <c r="B4" s="5" t="n">
        <v>61635</v>
      </c>
      <c r="C4" s="5" t="n">
        <v>77589</v>
      </c>
      <c r="D4" s="5" t="n">
        <v>85142</v>
      </c>
      <c r="E4" s="5" t="n">
        <v>84499</v>
      </c>
      <c r="F4" s="5" t="n">
        <v>97111</v>
      </c>
      <c r="G4" s="5" t="n">
        <v>100360</v>
      </c>
      <c r="H4" s="5" t="n">
        <v>99812</v>
      </c>
      <c r="I4" s="5" t="n">
        <v>106366</v>
      </c>
      <c r="J4" s="5" t="n">
        <v>308865</v>
      </c>
      <c r="K4" s="5" t="n">
        <v>403649</v>
      </c>
      <c r="L4" s="5" t="n">
        <v>477908</v>
      </c>
    </row>
    <row r="5" spans="1:12">
      <c r="A5" s="4" t="s">
        <v>93</v>
      </c>
      <c r="B5" s="7" t="n">
        <v>325254</v>
      </c>
      <c r="C5" s="7" t="n">
        <v>157473</v>
      </c>
      <c r="D5" s="7" t="n">
        <v>58655</v>
      </c>
      <c r="E5" s="7" t="n">
        <v>19</v>
      </c>
      <c r="F5" s="7" t="n">
        <v>149161</v>
      </c>
      <c r="G5" s="7" t="n">
        <v>74560</v>
      </c>
      <c r="H5" s="7" t="n">
        <v>55416</v>
      </c>
      <c r="I5" s="7" t="n">
        <v>85188</v>
      </c>
      <c r="J5" s="7" t="n">
        <v>541401</v>
      </c>
      <c r="K5" s="7" t="n">
        <v>364325</v>
      </c>
      <c r="L5" s="7" t="n">
        <v>127294</v>
      </c>
    </row>
    <row r="6" spans="1:12">
      <c r="A6" s="4" t="s">
        <v>100</v>
      </c>
      <c r="B6" s="7" t="n">
        <v>280636</v>
      </c>
      <c r="C6" s="7" t="n">
        <v>149112</v>
      </c>
      <c r="D6" s="7" t="n">
        <v>45436</v>
      </c>
      <c r="E6" s="7" t="n">
        <v>-10183</v>
      </c>
      <c r="F6" s="7" t="n">
        <v>145482</v>
      </c>
      <c r="G6" s="7" t="n">
        <v>64033</v>
      </c>
      <c r="H6" s="7" t="n">
        <v>67150</v>
      </c>
      <c r="I6" s="7" t="n">
        <v>98942</v>
      </c>
      <c r="J6" s="7" t="n">
        <v>465001</v>
      </c>
      <c r="K6" s="7" t="n">
        <v>375607</v>
      </c>
      <c r="L6" s="7" t="n">
        <v>157227</v>
      </c>
    </row>
    <row r="7" spans="1:12">
      <c r="A7" s="4" t="s">
        <v>101</v>
      </c>
      <c r="B7" s="7" t="n">
        <v>0</v>
      </c>
      <c r="C7" s="7" t="n">
        <v>-10996</v>
      </c>
      <c r="D7" s="7" t="n">
        <v>774</v>
      </c>
      <c r="E7" s="7" t="n">
        <v>3</v>
      </c>
      <c r="F7" s="7" t="n">
        <v>-1470</v>
      </c>
      <c r="G7" s="7" t="n">
        <v>300</v>
      </c>
      <c r="H7" s="7" t="n">
        <v>-18122</v>
      </c>
      <c r="I7" s="7" t="n">
        <v>-35365</v>
      </c>
      <c r="J7" s="7" t="n">
        <v>-10219</v>
      </c>
      <c r="K7" s="7" t="n">
        <v>-54657</v>
      </c>
      <c r="L7" s="7" t="n">
        <v>-2563</v>
      </c>
    </row>
    <row r="8" spans="1:12">
      <c r="A8" s="4" t="s">
        <v>102</v>
      </c>
      <c r="B8" s="5" t="n">
        <v>280636</v>
      </c>
      <c r="C8" s="5" t="n">
        <v>138116</v>
      </c>
      <c r="D8" s="5" t="n">
        <v>46210</v>
      </c>
      <c r="E8" s="5" t="n">
        <v>-10180</v>
      </c>
      <c r="F8" s="5" t="n">
        <v>144012</v>
      </c>
      <c r="G8" s="5" t="n">
        <v>64333</v>
      </c>
      <c r="H8" s="5" t="n">
        <v>49028</v>
      </c>
      <c r="I8" s="5" t="n">
        <v>63577</v>
      </c>
      <c r="J8" s="5" t="n">
        <v>454782</v>
      </c>
      <c r="K8" s="5" t="n">
        <v>320950</v>
      </c>
      <c r="L8" s="5" t="n">
        <v>154664</v>
      </c>
    </row>
    <row r="9" spans="1:12">
      <c r="A9" s="4" t="s">
        <v>761</v>
      </c>
      <c r="B9" s="9" t="n">
        <v>1.04</v>
      </c>
      <c r="C9" s="9" t="n">
        <v>0.51</v>
      </c>
      <c r="D9" s="9" t="n">
        <v>0.17</v>
      </c>
      <c r="E9" s="9" t="n">
        <v>-0.04</v>
      </c>
      <c r="F9" s="9" t="n">
        <v>0.52</v>
      </c>
      <c r="G9" s="9" t="n">
        <v>0.23</v>
      </c>
      <c r="H9" s="9" t="n">
        <v>0.18</v>
      </c>
      <c r="I9" s="9" t="n">
        <v>0.23</v>
      </c>
      <c r="J9" s="9" t="n">
        <v>1.68</v>
      </c>
      <c r="K9" s="9" t="n">
        <v>1.16</v>
      </c>
      <c r="L9" s="9" t="n">
        <v>0.56000000000000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2</v>
      </c>
      <c r="B1" s="2" t="s">
        <v>763</v>
      </c>
      <c r="C1" s="2" t="s">
        <v>338</v>
      </c>
      <c r="D1" s="2" t="s">
        <v>2</v>
      </c>
      <c r="E1" s="2" t="s">
        <v>35</v>
      </c>
      <c r="F1" s="2" t="s">
        <v>76</v>
      </c>
      <c r="G1" s="2" t="s">
        <v>764</v>
      </c>
      <c r="H1" s="2" t="s">
        <v>765</v>
      </c>
      <c r="I1" s="2" t="s">
        <v>766</v>
      </c>
      <c r="J1" s="2" t="s">
        <v>767</v>
      </c>
    </row>
    <row r="2" spans="1:10">
      <c r="A2" s="3" t="s">
        <v>768</v>
      </c>
    </row>
    <row r="3" spans="1:10">
      <c r="A3" s="4" t="s">
        <v>479</v>
      </c>
      <c r="D3" s="5" t="n">
        <v>1700000</v>
      </c>
      <c r="E3" s="5" t="n">
        <v>1000000</v>
      </c>
    </row>
    <row r="4" spans="1:10">
      <c r="A4" s="4" t="s">
        <v>598</v>
      </c>
      <c r="D4" s="9" t="n">
        <v>0.65</v>
      </c>
    </row>
    <row r="5" spans="1:10">
      <c r="A5" s="4" t="s">
        <v>769</v>
      </c>
      <c r="D5" s="5" t="n">
        <v>176464</v>
      </c>
      <c r="E5" s="5" t="n">
        <v>467608</v>
      </c>
      <c r="F5" s="5" t="n">
        <v>179823</v>
      </c>
    </row>
    <row r="6" spans="1:10">
      <c r="A6" s="4" t="s">
        <v>770</v>
      </c>
    </row>
    <row r="7" spans="1:10">
      <c r="A7" s="3" t="s">
        <v>768</v>
      </c>
    </row>
    <row r="8" spans="1:10">
      <c r="A8" s="4" t="s">
        <v>481</v>
      </c>
      <c r="I8" s="5" t="n">
        <v>140900</v>
      </c>
    </row>
    <row r="9" spans="1:10">
      <c r="A9" s="4" t="s">
        <v>771</v>
      </c>
    </row>
    <row r="10" spans="1:10">
      <c r="A10" s="3" t="s">
        <v>768</v>
      </c>
    </row>
    <row r="11" spans="1:10">
      <c r="A11" s="4" t="s">
        <v>479</v>
      </c>
      <c r="H11" s="5" t="n">
        <v>135300</v>
      </c>
    </row>
    <row r="12" spans="1:10">
      <c r="A12" s="4" t="s">
        <v>772</v>
      </c>
    </row>
    <row r="13" spans="1:10">
      <c r="A13" s="3" t="s">
        <v>768</v>
      </c>
    </row>
    <row r="14" spans="1:10">
      <c r="A14" s="4" t="s">
        <v>481</v>
      </c>
      <c r="J14" s="5" t="n">
        <v>180000</v>
      </c>
    </row>
    <row r="15" spans="1:10">
      <c r="A15" s="4" t="s">
        <v>773</v>
      </c>
    </row>
    <row r="16" spans="1:10">
      <c r="A16" s="3" t="s">
        <v>768</v>
      </c>
    </row>
    <row r="17" spans="1:10">
      <c r="A17" s="4" t="s">
        <v>479</v>
      </c>
      <c r="G17" s="5" t="n">
        <v>342500</v>
      </c>
    </row>
    <row r="18" spans="1:10">
      <c r="A18" s="4" t="s">
        <v>774</v>
      </c>
    </row>
    <row r="19" spans="1:10">
      <c r="A19" s="3" t="s">
        <v>768</v>
      </c>
    </row>
    <row r="20" spans="1:10">
      <c r="A20" s="4" t="s">
        <v>598</v>
      </c>
      <c r="B20" s="9" t="n">
        <v>2.5</v>
      </c>
    </row>
    <row r="21" spans="1:10">
      <c r="A21" s="4" t="s">
        <v>769</v>
      </c>
      <c r="B21" s="5" t="n">
        <v>661000</v>
      </c>
    </row>
    <row r="22" spans="1:10">
      <c r="A22" s="4" t="s">
        <v>775</v>
      </c>
    </row>
    <row r="23" spans="1:10">
      <c r="A23" s="3" t="s">
        <v>768</v>
      </c>
    </row>
    <row r="24" spans="1:10">
      <c r="A24" s="4" t="s">
        <v>776</v>
      </c>
      <c r="C24" s="4" t="s">
        <v>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76</v>
      </c>
    </row>
    <row r="3" spans="1:4">
      <c r="A3" s="4" t="s">
        <v>778</v>
      </c>
    </row>
    <row r="4" spans="1:4">
      <c r="A4" s="3" t="s">
        <v>779</v>
      </c>
    </row>
    <row r="5" spans="1:4">
      <c r="A5" s="4" t="s">
        <v>780</v>
      </c>
      <c r="B5" s="5" t="n">
        <v>3794</v>
      </c>
      <c r="C5" s="5" t="n">
        <v>2508</v>
      </c>
      <c r="D5" s="5" t="n">
        <v>1666</v>
      </c>
    </row>
    <row r="6" spans="1:4">
      <c r="A6" s="4" t="s">
        <v>781</v>
      </c>
      <c r="B6" s="7" t="n">
        <v>2513</v>
      </c>
      <c r="C6" s="7" t="n">
        <v>1542</v>
      </c>
      <c r="D6" s="7" t="n">
        <v>1091</v>
      </c>
    </row>
    <row r="7" spans="1:4">
      <c r="A7" s="4" t="s">
        <v>782</v>
      </c>
      <c r="B7" s="7" t="n">
        <v>-485</v>
      </c>
      <c r="C7" s="7" t="n">
        <v>-256</v>
      </c>
      <c r="D7" s="7" t="n">
        <v>-249</v>
      </c>
    </row>
    <row r="8" spans="1:4">
      <c r="A8" s="4" t="s">
        <v>783</v>
      </c>
      <c r="B8" s="7" t="n">
        <v>5822</v>
      </c>
      <c r="C8" s="7" t="n">
        <v>3794</v>
      </c>
      <c r="D8" s="7" t="n">
        <v>2508</v>
      </c>
    </row>
    <row r="9" spans="1:4">
      <c r="A9" s="4" t="s">
        <v>784</v>
      </c>
    </row>
    <row r="10" spans="1:4">
      <c r="A10" s="3" t="s">
        <v>779</v>
      </c>
    </row>
    <row r="11" spans="1:4">
      <c r="A11" s="4" t="s">
        <v>780</v>
      </c>
      <c r="B11" s="7" t="n">
        <v>1389</v>
      </c>
      <c r="C11" s="7" t="n">
        <v>98</v>
      </c>
    </row>
    <row r="12" spans="1:4">
      <c r="A12" s="4" t="s">
        <v>781</v>
      </c>
      <c r="B12" s="7" t="n">
        <v>1020</v>
      </c>
      <c r="C12" s="7" t="n">
        <v>8809</v>
      </c>
    </row>
    <row r="13" spans="1:4">
      <c r="A13" s="4" t="s">
        <v>782</v>
      </c>
      <c r="B13" s="7" t="n">
        <v>-2290</v>
      </c>
      <c r="C13" s="7" t="n">
        <v>-7518</v>
      </c>
    </row>
    <row r="14" spans="1:4">
      <c r="A14" s="4" t="s">
        <v>783</v>
      </c>
      <c r="B14" s="5" t="n">
        <v>119</v>
      </c>
      <c r="C14" s="5" t="n">
        <v>1389</v>
      </c>
      <c r="D14" s="5" t="n">
        <v>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35</v>
      </c>
      <c r="D1" s="2" t="s">
        <v>76</v>
      </c>
      <c r="E1" s="2" t="s">
        <v>786</v>
      </c>
    </row>
    <row r="2" spans="1:5">
      <c r="A2" s="3" t="s">
        <v>787</v>
      </c>
    </row>
    <row r="3" spans="1:5">
      <c r="A3" s="4" t="s">
        <v>788</v>
      </c>
      <c r="B3" s="5" t="n">
        <v>378052</v>
      </c>
    </row>
    <row r="4" spans="1:5">
      <c r="A4" s="4" t="s">
        <v>789</v>
      </c>
      <c r="B4" s="7" t="n">
        <v>478239</v>
      </c>
    </row>
    <row r="5" spans="1:5">
      <c r="A5" s="4" t="s">
        <v>790</v>
      </c>
      <c r="B5" s="7" t="n">
        <v>1496091</v>
      </c>
    </row>
    <row r="6" spans="1:5">
      <c r="A6" s="4" t="s">
        <v>791</v>
      </c>
      <c r="B6" s="7" t="n">
        <v>1974330</v>
      </c>
    </row>
    <row r="7" spans="1:5">
      <c r="A7" s="4" t="s">
        <v>792</v>
      </c>
      <c r="B7" s="7" t="n">
        <v>-31716</v>
      </c>
    </row>
    <row r="8" spans="1:5">
      <c r="A8" s="4" t="s">
        <v>793</v>
      </c>
      <c r="B8" s="7" t="n">
        <v>467607</v>
      </c>
    </row>
    <row r="9" spans="1:5">
      <c r="A9" s="4" t="s">
        <v>794</v>
      </c>
      <c r="B9" s="7" t="n">
        <v>1475007</v>
      </c>
    </row>
    <row r="10" spans="1:5">
      <c r="A10" s="4" t="s">
        <v>795</v>
      </c>
      <c r="B10" s="7" t="n">
        <v>1942614</v>
      </c>
      <c r="C10" s="5" t="n">
        <v>2927043</v>
      </c>
      <c r="D10" s="5" t="n">
        <v>3296583</v>
      </c>
      <c r="E10" s="5" t="n">
        <v>3468188</v>
      </c>
    </row>
    <row r="11" spans="1:5">
      <c r="A11" s="4" t="s">
        <v>796</v>
      </c>
      <c r="B11" s="7" t="n">
        <v>-172659</v>
      </c>
      <c r="C11" s="5" t="n">
        <v>-237767</v>
      </c>
      <c r="D11" s="5" t="n">
        <v>-246940</v>
      </c>
      <c r="E11" s="5" t="n">
        <v>-200311</v>
      </c>
    </row>
    <row r="12" spans="1:5">
      <c r="A12" s="4" t="s">
        <v>797</v>
      </c>
    </row>
    <row r="13" spans="1:5">
      <c r="A13" s="3" t="s">
        <v>787</v>
      </c>
    </row>
    <row r="14" spans="1:5">
      <c r="A14" s="4" t="s">
        <v>788</v>
      </c>
      <c r="B14" s="7" t="n">
        <v>0</v>
      </c>
    </row>
    <row r="15" spans="1:5">
      <c r="A15" s="4" t="s">
        <v>789</v>
      </c>
      <c r="B15" s="7" t="n">
        <v>5320</v>
      </c>
    </row>
    <row r="16" spans="1:5">
      <c r="A16" s="4" t="s">
        <v>790</v>
      </c>
      <c r="B16" s="7" t="n">
        <v>51588</v>
      </c>
    </row>
    <row r="17" spans="1:5">
      <c r="A17" s="4" t="s">
        <v>791</v>
      </c>
      <c r="B17" s="7" t="n">
        <v>56908</v>
      </c>
    </row>
    <row r="18" spans="1:5">
      <c r="A18" s="4" t="s">
        <v>792</v>
      </c>
      <c r="B18" s="7" t="n">
        <v>-33977</v>
      </c>
    </row>
    <row r="19" spans="1:5">
      <c r="A19" s="4" t="s">
        <v>793</v>
      </c>
      <c r="B19" s="7" t="n">
        <v>2133</v>
      </c>
    </row>
    <row r="20" spans="1:5">
      <c r="A20" s="4" t="s">
        <v>794</v>
      </c>
      <c r="B20" s="7" t="n">
        <v>20798</v>
      </c>
    </row>
    <row r="21" spans="1:5">
      <c r="A21" s="4" t="s">
        <v>795</v>
      </c>
      <c r="B21" s="7" t="n">
        <v>22931</v>
      </c>
    </row>
    <row r="22" spans="1:5">
      <c r="A22" s="4" t="s">
        <v>796</v>
      </c>
      <c r="B22" s="7" t="n">
        <v>-4020</v>
      </c>
    </row>
    <row r="23" spans="1:5">
      <c r="A23" s="4" t="s">
        <v>798</v>
      </c>
    </row>
    <row r="24" spans="1:5">
      <c r="A24" s="3" t="s">
        <v>787</v>
      </c>
    </row>
    <row r="25" spans="1:5">
      <c r="A25" s="4" t="s">
        <v>788</v>
      </c>
      <c r="B25" s="7" t="n">
        <v>0</v>
      </c>
    </row>
    <row r="26" spans="1:5">
      <c r="A26" s="4" t="s">
        <v>789</v>
      </c>
      <c r="B26" s="7" t="n">
        <v>0</v>
      </c>
    </row>
    <row r="27" spans="1:5">
      <c r="A27" s="4" t="s">
        <v>790</v>
      </c>
      <c r="B27" s="7" t="n">
        <v>85126</v>
      </c>
    </row>
    <row r="28" spans="1:5">
      <c r="A28" s="4" t="s">
        <v>791</v>
      </c>
      <c r="B28" s="7" t="n">
        <v>85126</v>
      </c>
    </row>
    <row r="29" spans="1:5">
      <c r="A29" s="4" t="s">
        <v>792</v>
      </c>
      <c r="B29" s="7" t="n">
        <v>-49343</v>
      </c>
    </row>
    <row r="30" spans="1:5">
      <c r="A30" s="4" t="s">
        <v>793</v>
      </c>
      <c r="B30" s="7" t="n">
        <v>0</v>
      </c>
    </row>
    <row r="31" spans="1:5">
      <c r="A31" s="4" t="s">
        <v>794</v>
      </c>
      <c r="B31" s="7" t="n">
        <v>35783</v>
      </c>
    </row>
    <row r="32" spans="1:5">
      <c r="A32" s="4" t="s">
        <v>795</v>
      </c>
      <c r="B32" s="7" t="n">
        <v>35783</v>
      </c>
    </row>
    <row r="33" spans="1:5">
      <c r="A33" s="4" t="s">
        <v>796</v>
      </c>
      <c r="B33" s="7" t="n">
        <v>-7469</v>
      </c>
    </row>
    <row r="34" spans="1:5">
      <c r="A34" s="4" t="s">
        <v>799</v>
      </c>
    </row>
    <row r="35" spans="1:5">
      <c r="A35" s="3" t="s">
        <v>787</v>
      </c>
    </row>
    <row r="36" spans="1:5">
      <c r="A36" s="4" t="s">
        <v>788</v>
      </c>
      <c r="B36" s="7" t="n">
        <v>0</v>
      </c>
    </row>
    <row r="37" spans="1:5">
      <c r="A37" s="4" t="s">
        <v>789</v>
      </c>
      <c r="B37" s="7" t="n">
        <v>23790</v>
      </c>
    </row>
    <row r="38" spans="1:5">
      <c r="A38" s="4" t="s">
        <v>790</v>
      </c>
      <c r="B38" s="7" t="n">
        <v>54230</v>
      </c>
    </row>
    <row r="39" spans="1:5">
      <c r="A39" s="4" t="s">
        <v>791</v>
      </c>
      <c r="B39" s="7" t="n">
        <v>78020</v>
      </c>
    </row>
    <row r="40" spans="1:5">
      <c r="A40" s="4" t="s">
        <v>792</v>
      </c>
      <c r="B40" s="7" t="n">
        <v>-16855</v>
      </c>
    </row>
    <row r="41" spans="1:5">
      <c r="A41" s="4" t="s">
        <v>793</v>
      </c>
      <c r="B41" s="7" t="n">
        <v>20189</v>
      </c>
    </row>
    <row r="42" spans="1:5">
      <c r="A42" s="4" t="s">
        <v>794</v>
      </c>
      <c r="B42" s="7" t="n">
        <v>40976</v>
      </c>
    </row>
    <row r="43" spans="1:5">
      <c r="A43" s="4" t="s">
        <v>795</v>
      </c>
      <c r="B43" s="7" t="n">
        <v>61165</v>
      </c>
    </row>
    <row r="44" spans="1:5">
      <c r="A44" s="4" t="s">
        <v>796</v>
      </c>
      <c r="B44" s="7" t="n">
        <v>-208</v>
      </c>
    </row>
    <row r="45" spans="1:5">
      <c r="A45" s="4" t="s">
        <v>800</v>
      </c>
    </row>
    <row r="46" spans="1:5">
      <c r="A46" s="3" t="s">
        <v>787</v>
      </c>
    </row>
    <row r="47" spans="1:5">
      <c r="A47" s="4" t="s">
        <v>788</v>
      </c>
      <c r="B47" s="7" t="n">
        <v>65500</v>
      </c>
    </row>
    <row r="48" spans="1:5">
      <c r="A48" s="4" t="s">
        <v>789</v>
      </c>
      <c r="B48" s="7" t="n">
        <v>30792</v>
      </c>
    </row>
    <row r="49" spans="1:5">
      <c r="A49" s="4" t="s">
        <v>790</v>
      </c>
      <c r="B49" s="7" t="n">
        <v>78711</v>
      </c>
    </row>
    <row r="50" spans="1:5">
      <c r="A50" s="4" t="s">
        <v>791</v>
      </c>
      <c r="B50" s="7" t="n">
        <v>109503</v>
      </c>
    </row>
    <row r="51" spans="1:5">
      <c r="A51" s="4" t="s">
        <v>792</v>
      </c>
      <c r="B51" s="7" t="n">
        <v>22265</v>
      </c>
    </row>
    <row r="52" spans="1:5">
      <c r="A52" s="4" t="s">
        <v>793</v>
      </c>
      <c r="B52" s="7" t="n">
        <v>30792</v>
      </c>
    </row>
    <row r="53" spans="1:5">
      <c r="A53" s="4" t="s">
        <v>794</v>
      </c>
      <c r="B53" s="7" t="n">
        <v>100976</v>
      </c>
    </row>
    <row r="54" spans="1:5">
      <c r="A54" s="4" t="s">
        <v>795</v>
      </c>
      <c r="B54" s="7" t="n">
        <v>131768</v>
      </c>
    </row>
    <row r="55" spans="1:5">
      <c r="A55" s="4" t="s">
        <v>796</v>
      </c>
      <c r="B55" s="7" t="n">
        <v>-13797</v>
      </c>
    </row>
    <row r="56" spans="1:5">
      <c r="A56" s="4" t="s">
        <v>772</v>
      </c>
    </row>
    <row r="57" spans="1:5">
      <c r="A57" s="3" t="s">
        <v>787</v>
      </c>
    </row>
    <row r="58" spans="1:5">
      <c r="A58" s="4" t="s">
        <v>788</v>
      </c>
      <c r="B58" s="7" t="n">
        <v>0</v>
      </c>
    </row>
    <row r="59" spans="1:5">
      <c r="A59" s="4" t="s">
        <v>789</v>
      </c>
      <c r="B59" s="7" t="n">
        <v>41270</v>
      </c>
    </row>
    <row r="60" spans="1:5">
      <c r="A60" s="4" t="s">
        <v>790</v>
      </c>
      <c r="B60" s="7" t="n">
        <v>109760</v>
      </c>
    </row>
    <row r="61" spans="1:5">
      <c r="A61" s="4" t="s">
        <v>791</v>
      </c>
      <c r="B61" s="7" t="n">
        <v>151030</v>
      </c>
    </row>
    <row r="62" spans="1:5">
      <c r="A62" s="4" t="s">
        <v>792</v>
      </c>
      <c r="B62" s="7" t="n">
        <v>176</v>
      </c>
    </row>
    <row r="63" spans="1:5">
      <c r="A63" s="4" t="s">
        <v>793</v>
      </c>
      <c r="B63" s="7" t="n">
        <v>41270</v>
      </c>
    </row>
    <row r="64" spans="1:5">
      <c r="A64" s="4" t="s">
        <v>794</v>
      </c>
      <c r="B64" s="7" t="n">
        <v>109936</v>
      </c>
    </row>
    <row r="65" spans="1:5">
      <c r="A65" s="4" t="s">
        <v>795</v>
      </c>
      <c r="B65" s="7" t="n">
        <v>151206</v>
      </c>
    </row>
    <row r="66" spans="1:5">
      <c r="A66" s="4" t="s">
        <v>796</v>
      </c>
      <c r="B66" s="7" t="n">
        <v>-17387</v>
      </c>
    </row>
    <row r="67" spans="1:5">
      <c r="A67" s="4" t="s">
        <v>801</v>
      </c>
    </row>
    <row r="68" spans="1:5">
      <c r="A68" s="3" t="s">
        <v>787</v>
      </c>
    </row>
    <row r="69" spans="1:5">
      <c r="A69" s="4" t="s">
        <v>788</v>
      </c>
      <c r="B69" s="7" t="n">
        <v>0</v>
      </c>
    </row>
    <row r="70" spans="1:5">
      <c r="A70" s="4" t="s">
        <v>789</v>
      </c>
      <c r="B70" s="7" t="n">
        <v>45888</v>
      </c>
    </row>
    <row r="71" spans="1:5">
      <c r="A71" s="4" t="s">
        <v>790</v>
      </c>
      <c r="B71" s="7" t="n">
        <v>125014</v>
      </c>
    </row>
    <row r="72" spans="1:5">
      <c r="A72" s="4" t="s">
        <v>791</v>
      </c>
      <c r="B72" s="7" t="n">
        <v>170902</v>
      </c>
    </row>
    <row r="73" spans="1:5">
      <c r="A73" s="4" t="s">
        <v>792</v>
      </c>
      <c r="B73" s="7" t="n">
        <v>912</v>
      </c>
    </row>
    <row r="74" spans="1:5">
      <c r="A74" s="4" t="s">
        <v>793</v>
      </c>
      <c r="B74" s="7" t="n">
        <v>45888</v>
      </c>
    </row>
    <row r="75" spans="1:5">
      <c r="A75" s="4" t="s">
        <v>794</v>
      </c>
      <c r="B75" s="7" t="n">
        <v>125926</v>
      </c>
    </row>
    <row r="76" spans="1:5">
      <c r="A76" s="4" t="s">
        <v>795</v>
      </c>
      <c r="B76" s="7" t="n">
        <v>171814</v>
      </c>
    </row>
    <row r="77" spans="1:5">
      <c r="A77" s="4" t="s">
        <v>796</v>
      </c>
      <c r="B77" s="7" t="n">
        <v>-18172</v>
      </c>
    </row>
    <row r="78" spans="1:5">
      <c r="A78" s="4" t="s">
        <v>412</v>
      </c>
    </row>
    <row r="79" spans="1:5">
      <c r="A79" s="3" t="s">
        <v>787</v>
      </c>
    </row>
    <row r="80" spans="1:5">
      <c r="A80" s="4" t="s">
        <v>788</v>
      </c>
      <c r="B80" s="7" t="n">
        <v>74861</v>
      </c>
    </row>
    <row r="81" spans="1:5">
      <c r="A81" s="4" t="s">
        <v>789</v>
      </c>
      <c r="B81" s="7" t="n">
        <v>0</v>
      </c>
    </row>
    <row r="82" spans="1:5">
      <c r="A82" s="4" t="s">
        <v>790</v>
      </c>
      <c r="B82" s="7" t="n">
        <v>115208</v>
      </c>
    </row>
    <row r="83" spans="1:5">
      <c r="A83" s="4" t="s">
        <v>791</v>
      </c>
      <c r="B83" s="7" t="n">
        <v>115208</v>
      </c>
    </row>
    <row r="84" spans="1:5">
      <c r="A84" s="4" t="s">
        <v>792</v>
      </c>
      <c r="B84" s="7" t="n">
        <v>-15502</v>
      </c>
    </row>
    <row r="85" spans="1:5">
      <c r="A85" s="4" t="s">
        <v>793</v>
      </c>
      <c r="B85" s="7" t="n">
        <v>0</v>
      </c>
    </row>
    <row r="86" spans="1:5">
      <c r="A86" s="4" t="s">
        <v>794</v>
      </c>
      <c r="B86" s="7" t="n">
        <v>99706</v>
      </c>
    </row>
    <row r="87" spans="1:5">
      <c r="A87" s="4" t="s">
        <v>795</v>
      </c>
      <c r="B87" s="7" t="n">
        <v>99706</v>
      </c>
    </row>
    <row r="88" spans="1:5">
      <c r="A88" s="4" t="s">
        <v>796</v>
      </c>
      <c r="B88" s="7" t="n">
        <v>-14364</v>
      </c>
    </row>
    <row r="89" spans="1:5">
      <c r="A89" s="4" t="s">
        <v>802</v>
      </c>
    </row>
    <row r="90" spans="1:5">
      <c r="A90" s="3" t="s">
        <v>787</v>
      </c>
    </row>
    <row r="91" spans="1:5">
      <c r="A91" s="4" t="s">
        <v>788</v>
      </c>
      <c r="B91" s="7" t="n">
        <v>80108</v>
      </c>
    </row>
    <row r="92" spans="1:5">
      <c r="A92" s="4" t="s">
        <v>789</v>
      </c>
      <c r="B92" s="7" t="n">
        <v>29039</v>
      </c>
    </row>
    <row r="93" spans="1:5">
      <c r="A93" s="4" t="s">
        <v>790</v>
      </c>
      <c r="B93" s="7" t="n">
        <v>109704</v>
      </c>
    </row>
    <row r="94" spans="1:5">
      <c r="A94" s="4" t="s">
        <v>791</v>
      </c>
      <c r="B94" s="7" t="n">
        <v>138743</v>
      </c>
    </row>
    <row r="95" spans="1:5">
      <c r="A95" s="4" t="s">
        <v>792</v>
      </c>
      <c r="B95" s="7" t="n">
        <v>-14466</v>
      </c>
    </row>
    <row r="96" spans="1:5">
      <c r="A96" s="4" t="s">
        <v>793</v>
      </c>
      <c r="B96" s="7" t="n">
        <v>25348</v>
      </c>
    </row>
    <row r="97" spans="1:5">
      <c r="A97" s="4" t="s">
        <v>794</v>
      </c>
      <c r="B97" s="7" t="n">
        <v>98929</v>
      </c>
    </row>
    <row r="98" spans="1:5">
      <c r="A98" s="4" t="s">
        <v>795</v>
      </c>
      <c r="B98" s="7" t="n">
        <v>124277</v>
      </c>
    </row>
    <row r="99" spans="1:5">
      <c r="A99" s="4" t="s">
        <v>796</v>
      </c>
      <c r="B99" s="7" t="n">
        <v>-13653</v>
      </c>
    </row>
    <row r="100" spans="1:5">
      <c r="A100" s="4" t="s">
        <v>803</v>
      </c>
    </row>
    <row r="101" spans="1:5">
      <c r="A101" s="3" t="s">
        <v>787</v>
      </c>
    </row>
    <row r="102" spans="1:5">
      <c r="A102" s="4" t="s">
        <v>788</v>
      </c>
      <c r="B102" s="7" t="n">
        <v>0</v>
      </c>
    </row>
    <row r="103" spans="1:5">
      <c r="A103" s="4" t="s">
        <v>789</v>
      </c>
      <c r="B103" s="7" t="n">
        <v>52130</v>
      </c>
    </row>
    <row r="104" spans="1:5">
      <c r="A104" s="4" t="s">
        <v>790</v>
      </c>
      <c r="B104" s="7" t="n">
        <v>76067</v>
      </c>
    </row>
    <row r="105" spans="1:5">
      <c r="A105" s="4" t="s">
        <v>791</v>
      </c>
      <c r="B105" s="7" t="n">
        <v>128197</v>
      </c>
    </row>
    <row r="106" spans="1:5">
      <c r="A106" s="4" t="s">
        <v>792</v>
      </c>
      <c r="B106" s="7" t="n">
        <v>144</v>
      </c>
    </row>
    <row r="107" spans="1:5">
      <c r="A107" s="4" t="s">
        <v>793</v>
      </c>
      <c r="B107" s="7" t="n">
        <v>52130</v>
      </c>
    </row>
    <row r="108" spans="1:5">
      <c r="A108" s="4" t="s">
        <v>794</v>
      </c>
      <c r="B108" s="7" t="n">
        <v>76211</v>
      </c>
    </row>
    <row r="109" spans="1:5">
      <c r="A109" s="4" t="s">
        <v>795</v>
      </c>
      <c r="B109" s="7" t="n">
        <v>128341</v>
      </c>
    </row>
    <row r="110" spans="1:5">
      <c r="A110" s="4" t="s">
        <v>796</v>
      </c>
      <c r="B110" s="7" t="n">
        <v>-10355</v>
      </c>
    </row>
    <row r="111" spans="1:5">
      <c r="A111" s="4" t="s">
        <v>804</v>
      </c>
    </row>
    <row r="112" spans="1:5">
      <c r="A112" s="3" t="s">
        <v>787</v>
      </c>
    </row>
    <row r="113" spans="1:5">
      <c r="A113" s="4" t="s">
        <v>788</v>
      </c>
      <c r="B113" s="7" t="n">
        <v>0</v>
      </c>
    </row>
    <row r="114" spans="1:5">
      <c r="A114" s="4" t="s">
        <v>789</v>
      </c>
      <c r="B114" s="7" t="n">
        <v>54940</v>
      </c>
    </row>
    <row r="115" spans="1:5">
      <c r="A115" s="4" t="s">
        <v>790</v>
      </c>
      <c r="B115" s="7" t="n">
        <v>71990</v>
      </c>
    </row>
    <row r="116" spans="1:5">
      <c r="A116" s="4" t="s">
        <v>791</v>
      </c>
      <c r="B116" s="7" t="n">
        <v>126930</v>
      </c>
    </row>
    <row r="117" spans="1:5">
      <c r="A117" s="4" t="s">
        <v>792</v>
      </c>
      <c r="B117" s="7" t="n">
        <v>1212</v>
      </c>
    </row>
    <row r="118" spans="1:5">
      <c r="A118" s="4" t="s">
        <v>793</v>
      </c>
      <c r="B118" s="7" t="n">
        <v>54940</v>
      </c>
    </row>
    <row r="119" spans="1:5">
      <c r="A119" s="4" t="s">
        <v>794</v>
      </c>
      <c r="B119" s="7" t="n">
        <v>73202</v>
      </c>
    </row>
    <row r="120" spans="1:5">
      <c r="A120" s="4" t="s">
        <v>795</v>
      </c>
      <c r="B120" s="7" t="n">
        <v>128142</v>
      </c>
    </row>
    <row r="121" spans="1:5">
      <c r="A121" s="4" t="s">
        <v>796</v>
      </c>
      <c r="B121" s="7" t="n">
        <v>-9753</v>
      </c>
    </row>
    <row r="122" spans="1:5">
      <c r="A122" s="4" t="s">
        <v>770</v>
      </c>
    </row>
    <row r="123" spans="1:5">
      <c r="A123" s="3" t="s">
        <v>787</v>
      </c>
    </row>
    <row r="124" spans="1:5">
      <c r="A124" s="4" t="s">
        <v>788</v>
      </c>
      <c r="B124" s="7" t="n">
        <v>0</v>
      </c>
    </row>
    <row r="125" spans="1:5">
      <c r="A125" s="4" t="s">
        <v>789</v>
      </c>
      <c r="B125" s="7" t="n">
        <v>24810</v>
      </c>
    </row>
    <row r="126" spans="1:5">
      <c r="A126" s="4" t="s">
        <v>790</v>
      </c>
      <c r="B126" s="7" t="n">
        <v>85277</v>
      </c>
    </row>
    <row r="127" spans="1:5">
      <c r="A127" s="4" t="s">
        <v>791</v>
      </c>
      <c r="B127" s="7" t="n">
        <v>110087</v>
      </c>
    </row>
    <row r="128" spans="1:5">
      <c r="A128" s="4" t="s">
        <v>792</v>
      </c>
      <c r="B128" s="7" t="n">
        <v>827</v>
      </c>
    </row>
    <row r="129" spans="1:5">
      <c r="A129" s="4" t="s">
        <v>793</v>
      </c>
      <c r="B129" s="7" t="n">
        <v>24810</v>
      </c>
    </row>
    <row r="130" spans="1:5">
      <c r="A130" s="4" t="s">
        <v>794</v>
      </c>
      <c r="B130" s="7" t="n">
        <v>86104</v>
      </c>
    </row>
    <row r="131" spans="1:5">
      <c r="A131" s="4" t="s">
        <v>795</v>
      </c>
      <c r="B131" s="7" t="n">
        <v>110914</v>
      </c>
    </row>
    <row r="132" spans="1:5">
      <c r="A132" s="4" t="s">
        <v>796</v>
      </c>
      <c r="B132" s="7" t="n">
        <v>-10952</v>
      </c>
    </row>
    <row r="133" spans="1:5">
      <c r="A133" s="4" t="s">
        <v>805</v>
      </c>
    </row>
    <row r="134" spans="1:5">
      <c r="A134" s="3" t="s">
        <v>787</v>
      </c>
    </row>
    <row r="135" spans="1:5">
      <c r="A135" s="4" t="s">
        <v>788</v>
      </c>
      <c r="B135" s="7" t="n">
        <v>0</v>
      </c>
    </row>
    <row r="136" spans="1:5">
      <c r="A136" s="4" t="s">
        <v>789</v>
      </c>
      <c r="B136" s="7" t="n">
        <v>102170</v>
      </c>
    </row>
    <row r="137" spans="1:5">
      <c r="A137" s="4" t="s">
        <v>790</v>
      </c>
      <c r="B137" s="7" t="n">
        <v>150321</v>
      </c>
    </row>
    <row r="138" spans="1:5">
      <c r="A138" s="4" t="s">
        <v>791</v>
      </c>
      <c r="B138" s="7" t="n">
        <v>252491</v>
      </c>
    </row>
    <row r="139" spans="1:5">
      <c r="A139" s="4" t="s">
        <v>792</v>
      </c>
      <c r="B139" s="7" t="n">
        <v>5138</v>
      </c>
    </row>
    <row r="140" spans="1:5">
      <c r="A140" s="4" t="s">
        <v>793</v>
      </c>
      <c r="B140" s="7" t="n">
        <v>102017</v>
      </c>
    </row>
    <row r="141" spans="1:5">
      <c r="A141" s="4" t="s">
        <v>794</v>
      </c>
      <c r="B141" s="7" t="n">
        <v>155612</v>
      </c>
    </row>
    <row r="142" spans="1:5">
      <c r="A142" s="4" t="s">
        <v>795</v>
      </c>
      <c r="B142" s="7" t="n">
        <v>257629</v>
      </c>
    </row>
    <row r="143" spans="1:5">
      <c r="A143" s="4" t="s">
        <v>796</v>
      </c>
      <c r="B143" s="7" t="n">
        <v>-16054</v>
      </c>
    </row>
    <row r="144" spans="1:5">
      <c r="A144" s="4" t="s">
        <v>406</v>
      </c>
    </row>
    <row r="145" spans="1:5">
      <c r="A145" s="3" t="s">
        <v>787</v>
      </c>
    </row>
    <row r="146" spans="1:5">
      <c r="A146" s="4" t="s">
        <v>788</v>
      </c>
      <c r="B146" s="7" t="n">
        <v>157583</v>
      </c>
    </row>
    <row r="147" spans="1:5">
      <c r="A147" s="4" t="s">
        <v>789</v>
      </c>
      <c r="B147" s="7" t="n">
        <v>0</v>
      </c>
    </row>
    <row r="148" spans="1:5">
      <c r="A148" s="4" t="s">
        <v>790</v>
      </c>
      <c r="B148" s="7" t="n">
        <v>165121</v>
      </c>
    </row>
    <row r="149" spans="1:5">
      <c r="A149" s="4" t="s">
        <v>791</v>
      </c>
      <c r="B149" s="7" t="n">
        <v>165121</v>
      </c>
    </row>
    <row r="150" spans="1:5">
      <c r="A150" s="4" t="s">
        <v>792</v>
      </c>
      <c r="B150" s="7" t="n">
        <v>58213</v>
      </c>
    </row>
    <row r="151" spans="1:5">
      <c r="A151" s="4" t="s">
        <v>793</v>
      </c>
      <c r="B151" s="7" t="n">
        <v>0</v>
      </c>
    </row>
    <row r="152" spans="1:5">
      <c r="A152" s="4" t="s">
        <v>794</v>
      </c>
      <c r="B152" s="7" t="n">
        <v>223334</v>
      </c>
    </row>
    <row r="153" spans="1:5">
      <c r="A153" s="4" t="s">
        <v>795</v>
      </c>
      <c r="B153" s="7" t="n">
        <v>223334</v>
      </c>
    </row>
    <row r="154" spans="1:5">
      <c r="A154" s="4" t="s">
        <v>796</v>
      </c>
      <c r="B154" s="7" t="n">
        <v>-15383</v>
      </c>
    </row>
    <row r="155" spans="1:5">
      <c r="A155" s="4" t="s">
        <v>806</v>
      </c>
    </row>
    <row r="156" spans="1:5">
      <c r="A156" s="3" t="s">
        <v>787</v>
      </c>
    </row>
    <row r="157" spans="1:5">
      <c r="A157" s="4" t="s">
        <v>788</v>
      </c>
      <c r="B157" s="7" t="n">
        <v>0</v>
      </c>
    </row>
    <row r="158" spans="1:5">
      <c r="A158" s="4" t="s">
        <v>789</v>
      </c>
      <c r="B158" s="7" t="n">
        <v>68090</v>
      </c>
    </row>
    <row r="159" spans="1:5">
      <c r="A159" s="4" t="s">
        <v>790</v>
      </c>
      <c r="B159" s="7" t="n">
        <v>217974</v>
      </c>
    </row>
    <row r="160" spans="1:5">
      <c r="A160" s="4" t="s">
        <v>791</v>
      </c>
      <c r="B160" s="7" t="n">
        <v>286064</v>
      </c>
    </row>
    <row r="161" spans="1:5">
      <c r="A161" s="4" t="s">
        <v>792</v>
      </c>
      <c r="B161" s="7" t="n">
        <v>9540</v>
      </c>
    </row>
    <row r="162" spans="1:5">
      <c r="A162" s="4" t="s">
        <v>793</v>
      </c>
      <c r="B162" s="7" t="n">
        <v>68090</v>
      </c>
    </row>
    <row r="163" spans="1:5">
      <c r="A163" s="4" t="s">
        <v>794</v>
      </c>
      <c r="B163" s="7" t="n">
        <v>227514</v>
      </c>
    </row>
    <row r="164" spans="1:5">
      <c r="A164" s="4" t="s">
        <v>795</v>
      </c>
      <c r="B164" s="7" t="n">
        <v>295604</v>
      </c>
    </row>
    <row r="165" spans="1:5">
      <c r="A165" s="4" t="s">
        <v>796</v>
      </c>
      <c r="B165" s="5" t="n">
        <v>-210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31</v>
      </c>
    </row>
    <row r="3" spans="1:2">
      <c r="A3" s="3" t="s">
        <v>787</v>
      </c>
    </row>
    <row r="4" spans="1:2">
      <c r="A4" s="4" t="s">
        <v>808</v>
      </c>
      <c r="B4" s="5" t="n">
        <v>2</v>
      </c>
    </row>
    <row r="5" spans="1:2">
      <c r="A5" s="4" t="s">
        <v>378</v>
      </c>
    </row>
    <row r="6" spans="1:2">
      <c r="A6" s="3" t="s">
        <v>787</v>
      </c>
    </row>
    <row r="7" spans="1:2">
      <c r="A7" s="4" t="s">
        <v>379</v>
      </c>
      <c r="B7" s="4" t="s">
        <v>380</v>
      </c>
    </row>
    <row r="8" spans="1:2">
      <c r="A8" s="4" t="s">
        <v>809</v>
      </c>
    </row>
    <row r="9" spans="1:2">
      <c r="A9" s="3" t="s">
        <v>787</v>
      </c>
    </row>
    <row r="10" spans="1:2">
      <c r="A10" s="4" t="s">
        <v>379</v>
      </c>
      <c r="B10" s="4" t="s">
        <v>382</v>
      </c>
    </row>
    <row r="11" spans="1:2">
      <c r="A11" s="4" t="s">
        <v>810</v>
      </c>
    </row>
    <row r="12" spans="1:2">
      <c r="A12" s="3" t="s">
        <v>787</v>
      </c>
    </row>
    <row r="13" spans="1:2">
      <c r="A13" s="4" t="s">
        <v>379</v>
      </c>
      <c r="B13" s="4" t="s">
        <v>384</v>
      </c>
    </row>
    <row r="14" spans="1:2">
      <c r="A14" s="4" t="s">
        <v>811</v>
      </c>
    </row>
    <row r="15" spans="1:2">
      <c r="A15" s="3" t="s">
        <v>787</v>
      </c>
    </row>
    <row r="16" spans="1:2">
      <c r="A16" s="4" t="s">
        <v>379</v>
      </c>
      <c r="B16" s="4" t="s">
        <v>3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76</v>
      </c>
    </row>
    <row r="3" spans="1:4">
      <c r="A3" s="3" t="s">
        <v>813</v>
      </c>
    </row>
    <row r="4" spans="1:4">
      <c r="A4" s="4" t="s">
        <v>814</v>
      </c>
      <c r="B4" s="5" t="n">
        <v>2927043</v>
      </c>
      <c r="C4" s="5" t="n">
        <v>3296583</v>
      </c>
      <c r="D4" s="5" t="n">
        <v>3468188</v>
      </c>
    </row>
    <row r="5" spans="1:4">
      <c r="A5" s="4" t="s">
        <v>815</v>
      </c>
      <c r="B5" s="7" t="n">
        <v>0</v>
      </c>
      <c r="C5" s="7" t="n">
        <v>0</v>
      </c>
      <c r="D5" s="7" t="n">
        <v>34396</v>
      </c>
    </row>
    <row r="6" spans="1:4">
      <c r="A6" s="4" t="s">
        <v>816</v>
      </c>
      <c r="B6" s="7" t="n">
        <v>78364</v>
      </c>
      <c r="C6" s="7" t="n">
        <v>58628</v>
      </c>
      <c r="D6" s="7" t="n">
        <v>20154</v>
      </c>
    </row>
    <row r="7" spans="1:4">
      <c r="A7" s="4" t="s">
        <v>817</v>
      </c>
      <c r="B7" s="7" t="n">
        <v>-480</v>
      </c>
      <c r="C7" s="7" t="n">
        <v>-215</v>
      </c>
      <c r="D7" s="7" t="n">
        <v>-132</v>
      </c>
    </row>
    <row r="8" spans="1:4">
      <c r="A8" s="4" t="s">
        <v>818</v>
      </c>
      <c r="B8" s="7" t="n">
        <v>-955059</v>
      </c>
      <c r="C8" s="7" t="n">
        <v>-539324</v>
      </c>
      <c r="D8" s="7" t="n">
        <v>-135519</v>
      </c>
    </row>
    <row r="9" spans="1:4">
      <c r="A9" s="4" t="s">
        <v>88</v>
      </c>
      <c r="B9" s="7" t="n">
        <v>-38032</v>
      </c>
      <c r="C9" s="7" t="n">
        <v>-10731</v>
      </c>
      <c r="D9" s="7" t="n">
        <v>0</v>
      </c>
    </row>
    <row r="10" spans="1:4">
      <c r="A10" s="4" t="s">
        <v>819</v>
      </c>
      <c r="B10" s="7" t="n">
        <v>-69222</v>
      </c>
      <c r="C10" s="7" t="n">
        <v>122102</v>
      </c>
      <c r="D10" s="7" t="n">
        <v>-90504</v>
      </c>
    </row>
    <row r="11" spans="1:4">
      <c r="A11" s="4" t="s">
        <v>820</v>
      </c>
      <c r="B11" s="7" t="n">
        <v>1942614</v>
      </c>
      <c r="C11" s="7" t="n">
        <v>2927043</v>
      </c>
      <c r="D11" s="7" t="n">
        <v>3296583</v>
      </c>
    </row>
    <row r="12" spans="1:4">
      <c r="A12" s="3" t="s">
        <v>821</v>
      </c>
    </row>
    <row r="13" spans="1:4">
      <c r="A13" s="4" t="s">
        <v>814</v>
      </c>
      <c r="B13" s="7" t="n">
        <v>-237767</v>
      </c>
      <c r="C13" s="7" t="n">
        <v>-246940</v>
      </c>
      <c r="D13" s="7" t="n">
        <v>-200311</v>
      </c>
    </row>
    <row r="14" spans="1:4">
      <c r="A14" s="4" t="s">
        <v>822</v>
      </c>
      <c r="B14" s="7" t="n">
        <v>-51242</v>
      </c>
      <c r="C14" s="7" t="n">
        <v>-63056</v>
      </c>
      <c r="D14" s="7" t="n">
        <v>-69805</v>
      </c>
    </row>
    <row r="15" spans="1:4">
      <c r="A15" s="4" t="s">
        <v>819</v>
      </c>
      <c r="B15" s="7" t="n">
        <v>8029</v>
      </c>
      <c r="C15" s="7" t="n">
        <v>-10363</v>
      </c>
      <c r="D15" s="7" t="n">
        <v>8562</v>
      </c>
    </row>
    <row r="16" spans="1:4">
      <c r="A16" s="4" t="s">
        <v>817</v>
      </c>
      <c r="B16" s="7" t="n">
        <v>480</v>
      </c>
      <c r="C16" s="7" t="n">
        <v>215</v>
      </c>
      <c r="D16" s="7" t="n">
        <v>132</v>
      </c>
    </row>
    <row r="17" spans="1:4">
      <c r="A17" s="4" t="s">
        <v>88</v>
      </c>
      <c r="B17" s="7" t="n">
        <v>18852</v>
      </c>
      <c r="C17" s="7" t="n">
        <v>3607</v>
      </c>
      <c r="D17" s="7" t="n">
        <v>0</v>
      </c>
    </row>
    <row r="18" spans="1:4">
      <c r="A18" s="4" t="s">
        <v>823</v>
      </c>
      <c r="B18" s="7" t="n">
        <v>88989</v>
      </c>
      <c r="C18" s="7" t="n">
        <v>78770</v>
      </c>
      <c r="D18" s="7" t="n">
        <v>14482</v>
      </c>
    </row>
    <row r="19" spans="1:4">
      <c r="A19" s="4" t="s">
        <v>820</v>
      </c>
      <c r="B19" s="5" t="n">
        <v>-172659</v>
      </c>
      <c r="C19" s="5" t="n">
        <v>-237767</v>
      </c>
      <c r="D19" s="5" t="n">
        <v>-2469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76</v>
      </c>
    </row>
    <row r="3" spans="1:4">
      <c r="A3" s="3" t="s">
        <v>825</v>
      </c>
    </row>
    <row r="4" spans="1:4">
      <c r="A4" s="4" t="s">
        <v>826</v>
      </c>
      <c r="B4" s="5" t="n">
        <v>0</v>
      </c>
      <c r="C4" s="5" t="n">
        <v>15224</v>
      </c>
      <c r="D4" s="5" t="n">
        <v>55408</v>
      </c>
    </row>
    <row r="5" spans="1:4">
      <c r="A5" s="4" t="s">
        <v>827</v>
      </c>
      <c r="B5" s="7" t="n">
        <v>0</v>
      </c>
      <c r="C5" s="7" t="n">
        <v>0</v>
      </c>
      <c r="D5" s="7" t="n">
        <v>0</v>
      </c>
    </row>
    <row r="6" spans="1:4">
      <c r="A6" s="4" t="s">
        <v>828</v>
      </c>
      <c r="B6" s="7" t="n">
        <v>0</v>
      </c>
      <c r="C6" s="7" t="n">
        <v>2296</v>
      </c>
      <c r="D6" s="7" t="n">
        <v>6073</v>
      </c>
    </row>
    <row r="7" spans="1:4">
      <c r="A7" s="4" t="s">
        <v>829</v>
      </c>
      <c r="B7" s="7" t="n">
        <v>0</v>
      </c>
      <c r="C7" s="7" t="n">
        <v>0</v>
      </c>
      <c r="D7" s="7" t="n">
        <v>694</v>
      </c>
    </row>
    <row r="8" spans="1:4">
      <c r="A8" s="4" t="s">
        <v>830</v>
      </c>
      <c r="B8" s="7" t="n">
        <v>0</v>
      </c>
      <c r="C8" s="7" t="n">
        <v>-7178</v>
      </c>
      <c r="D8" s="7" t="n">
        <v>-46951</v>
      </c>
    </row>
    <row r="9" spans="1:4">
      <c r="A9" s="4" t="s">
        <v>831</v>
      </c>
      <c r="B9" s="7" t="n">
        <v>0</v>
      </c>
      <c r="C9" s="7" t="n">
        <v>-10342</v>
      </c>
      <c r="D9" s="7" t="n">
        <v>0</v>
      </c>
    </row>
    <row r="10" spans="1:4">
      <c r="A10" s="4" t="s">
        <v>832</v>
      </c>
      <c r="B10" s="5" t="n">
        <v>0</v>
      </c>
      <c r="C10" s="5" t="n">
        <v>0</v>
      </c>
      <c r="D10" s="5" t="n">
        <v>152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04:41Z</dcterms:created>
  <dcterms:modified xmlns:dcterms="http://purl.org/dc/terms/" xmlns:xsi="http://www.w3.org/2001/XMLSchema-instance" xsi:type="dcterms:W3CDTF">2019-03-28T17:04:41Z</dcterms:modified>
</cp:coreProperties>
</file>